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Business Acquisitions and Dives"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Financing Agreements"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Other Comprehensive Income (Los" sheetId="21" state="visible" r:id="rId21"/>
    <sheet xmlns:r="http://schemas.openxmlformats.org/officeDocument/2006/relationships" name="Share-Based Compensation" sheetId="22" state="visible" r:id="rId22"/>
    <sheet xmlns:r="http://schemas.openxmlformats.org/officeDocument/2006/relationships" name="Other Income, Net"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egment and Geographical Inform" sheetId="26" state="visible" r:id="rId26"/>
    <sheet xmlns:r="http://schemas.openxmlformats.org/officeDocument/2006/relationships" name="Condensed Consolidating Informa"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Revenue Rec" sheetId="32" state="visible" r:id="rId32"/>
    <sheet xmlns:r="http://schemas.openxmlformats.org/officeDocument/2006/relationships" name="Business Acquisitions and Div_2" sheetId="33" state="visible" r:id="rId33"/>
    <sheet xmlns:r="http://schemas.openxmlformats.org/officeDocument/2006/relationships" name="Supplemental Balance Sheet In_2" sheetId="34" state="visible" r:id="rId34"/>
    <sheet xmlns:r="http://schemas.openxmlformats.org/officeDocument/2006/relationships" name="Leases (Tables)" sheetId="35" state="visible" r:id="rId35"/>
    <sheet xmlns:r="http://schemas.openxmlformats.org/officeDocument/2006/relationships" name="Intangible Assets and Goodwill " sheetId="36" state="visible" r:id="rId36"/>
    <sheet xmlns:r="http://schemas.openxmlformats.org/officeDocument/2006/relationships" name="Financing Agreements (Tables)" sheetId="37" state="visible" r:id="rId37"/>
    <sheet xmlns:r="http://schemas.openxmlformats.org/officeDocument/2006/relationships" name="Retirement Benefits (Tables)" sheetId="38" state="visible" r:id="rId38"/>
    <sheet xmlns:r="http://schemas.openxmlformats.org/officeDocument/2006/relationships" name="Earnings Per Share (Tables)" sheetId="39" state="visible" r:id="rId39"/>
    <sheet xmlns:r="http://schemas.openxmlformats.org/officeDocument/2006/relationships" name="Other Comprehensive Income (L_2" sheetId="40" state="visible" r:id="rId40"/>
    <sheet xmlns:r="http://schemas.openxmlformats.org/officeDocument/2006/relationships" name="Share-Based Compensation (Table" sheetId="41" state="visible" r:id="rId41"/>
    <sheet xmlns:r="http://schemas.openxmlformats.org/officeDocument/2006/relationships" name="Other Income, Net (Tables)" sheetId="42" state="visible" r:id="rId42"/>
    <sheet xmlns:r="http://schemas.openxmlformats.org/officeDocument/2006/relationships" name="Fair Value Measurements (Tables" sheetId="43" state="visible" r:id="rId43"/>
    <sheet xmlns:r="http://schemas.openxmlformats.org/officeDocument/2006/relationships" name="Segment and Geographical Info_2" sheetId="44" state="visible" r:id="rId44"/>
    <sheet xmlns:r="http://schemas.openxmlformats.org/officeDocument/2006/relationships" name="Condensed Consolidating Infor_2" sheetId="45" state="visible" r:id="rId45"/>
    <sheet xmlns:r="http://schemas.openxmlformats.org/officeDocument/2006/relationships" name="Restructuring Schedule of restr" sheetId="46" state="visible" r:id="rId46"/>
    <sheet xmlns:r="http://schemas.openxmlformats.org/officeDocument/2006/relationships" name="Background and Basis of Pres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Recognition Narrative (" sheetId="51" state="visible" r:id="rId51"/>
    <sheet xmlns:r="http://schemas.openxmlformats.org/officeDocument/2006/relationships" name="Revenue Recognition Revenue Rem" sheetId="52" state="visible" r:id="rId52"/>
    <sheet xmlns:r="http://schemas.openxmlformats.org/officeDocument/2006/relationships" name="Revenue Recognition Revenue by " sheetId="53" state="visible" r:id="rId53"/>
    <sheet xmlns:r="http://schemas.openxmlformats.org/officeDocument/2006/relationships" name="Revenue Recognition Product and" sheetId="54" state="visible" r:id="rId54"/>
    <sheet xmlns:r="http://schemas.openxmlformats.org/officeDocument/2006/relationships" name="Revenue Recognition Timing of T" sheetId="55" state="visible" r:id="rId55"/>
    <sheet xmlns:r="http://schemas.openxmlformats.org/officeDocument/2006/relationships" name="Business Acquisitions and Div_3" sheetId="56" state="visible" r:id="rId56"/>
    <sheet xmlns:r="http://schemas.openxmlformats.org/officeDocument/2006/relationships" name="Business Acquisitions and Div_4" sheetId="57" state="visible" r:id="rId57"/>
    <sheet xmlns:r="http://schemas.openxmlformats.org/officeDocument/2006/relationships" name="Business Acquisitions and Div_5" sheetId="58" state="visible" r:id="rId58"/>
    <sheet xmlns:r="http://schemas.openxmlformats.org/officeDocument/2006/relationships" name="Business Acquisitions and Div_6" sheetId="59" state="visible" r:id="rId59"/>
    <sheet xmlns:r="http://schemas.openxmlformats.org/officeDocument/2006/relationships" name="Business Acquisitions and Div_7" sheetId="60" state="visible" r:id="rId60"/>
    <sheet xmlns:r="http://schemas.openxmlformats.org/officeDocument/2006/relationships" name="Business Acquisitions and Div_8" sheetId="61" state="visible" r:id="rId61"/>
    <sheet xmlns:r="http://schemas.openxmlformats.org/officeDocument/2006/relationships" name="Supplemental Balance Sheet In_3" sheetId="62" state="visible" r:id="rId62"/>
    <sheet xmlns:r="http://schemas.openxmlformats.org/officeDocument/2006/relationships" name="Leases - Narrative (Details)" sheetId="63" state="visible" r:id="rId63"/>
    <sheet xmlns:r="http://schemas.openxmlformats.org/officeDocument/2006/relationships" name="Leases - Schedule of Supplement" sheetId="64" state="visible" r:id="rId64"/>
    <sheet xmlns:r="http://schemas.openxmlformats.org/officeDocument/2006/relationships" name="Leases - Schedule of Operating " sheetId="65" state="visible" r:id="rId65"/>
    <sheet xmlns:r="http://schemas.openxmlformats.org/officeDocument/2006/relationships" name="Leases - Schedule fo Supplement"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Financing Agreements - Schedule" sheetId="71" state="visible" r:id="rId71"/>
    <sheet xmlns:r="http://schemas.openxmlformats.org/officeDocument/2006/relationships" name="Financing Agreements Financing " sheetId="72" state="visible" r:id="rId72"/>
    <sheet xmlns:r="http://schemas.openxmlformats.org/officeDocument/2006/relationships" name="Financing Agreements - Narrativ" sheetId="73" state="visible" r:id="rId73"/>
    <sheet xmlns:r="http://schemas.openxmlformats.org/officeDocument/2006/relationships" name="Retirement Benefits (Details)" sheetId="74" state="visible" r:id="rId74"/>
    <sheet xmlns:r="http://schemas.openxmlformats.org/officeDocument/2006/relationships" name="Retirement Benefits - Narrative" sheetId="75" state="visible" r:id="rId75"/>
    <sheet xmlns:r="http://schemas.openxmlformats.org/officeDocument/2006/relationships" name="Income Taxes (Details)" sheetId="76" state="visible" r:id="rId76"/>
    <sheet xmlns:r="http://schemas.openxmlformats.org/officeDocument/2006/relationships" name="Earnings Per Share (Details)" sheetId="77" state="visible" r:id="rId77"/>
    <sheet xmlns:r="http://schemas.openxmlformats.org/officeDocument/2006/relationships" name="Earnings Per Share - Narrative " sheetId="78" state="visible" r:id="rId78"/>
    <sheet xmlns:r="http://schemas.openxmlformats.org/officeDocument/2006/relationships" name="Shareholders' Equity - Narrativ" sheetId="79" state="visible" r:id="rId79"/>
    <sheet xmlns:r="http://schemas.openxmlformats.org/officeDocument/2006/relationships" name="Other Comprehensive Income (L_3" sheetId="80" state="visible" r:id="rId80"/>
    <sheet xmlns:r="http://schemas.openxmlformats.org/officeDocument/2006/relationships" name="Other Comprehensive Income (L_4" sheetId="81" state="visible" r:id="rId81"/>
    <sheet xmlns:r="http://schemas.openxmlformats.org/officeDocument/2006/relationships" name="Share-Based Compensation - Sche" sheetId="82" state="visible" r:id="rId82"/>
    <sheet xmlns:r="http://schemas.openxmlformats.org/officeDocument/2006/relationships" name="Share-Based Compensation - Sc_2" sheetId="83" state="visible" r:id="rId83"/>
    <sheet xmlns:r="http://schemas.openxmlformats.org/officeDocument/2006/relationships" name="Share-Based Compensation - Narr" sheetId="84" state="visible" r:id="rId84"/>
    <sheet xmlns:r="http://schemas.openxmlformats.org/officeDocument/2006/relationships" name="Other Income, Net (Details)" sheetId="85" state="visible" r:id="rId85"/>
    <sheet xmlns:r="http://schemas.openxmlformats.org/officeDocument/2006/relationships" name="Commitments and Contingencies -" sheetId="86" state="visible" r:id="rId86"/>
    <sheet xmlns:r="http://schemas.openxmlformats.org/officeDocument/2006/relationships" name="Fair Value Measurements - Sched" sheetId="87" state="visible" r:id="rId87"/>
    <sheet xmlns:r="http://schemas.openxmlformats.org/officeDocument/2006/relationships" name="Segment and Geographical Info_3" sheetId="88" state="visible" r:id="rId88"/>
    <sheet xmlns:r="http://schemas.openxmlformats.org/officeDocument/2006/relationships" name="Segment and Geographical Info_4" sheetId="89" state="visible" r:id="rId89"/>
    <sheet xmlns:r="http://schemas.openxmlformats.org/officeDocument/2006/relationships" name="Condensed Consolidating Infor_3" sheetId="90" state="visible" r:id="rId90"/>
    <sheet xmlns:r="http://schemas.openxmlformats.org/officeDocument/2006/relationships" name="Condensed Consolidating Infor_4" sheetId="91" state="visible" r:id="rId91"/>
    <sheet xmlns:r="http://schemas.openxmlformats.org/officeDocument/2006/relationships" name="Condensed Consolidating Infor_5" sheetId="92" state="visible" r:id="rId92"/>
    <sheet xmlns:r="http://schemas.openxmlformats.org/officeDocument/2006/relationships" name="Restructuring - Narrative (Deta"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848">
  <si>
    <t>Cover Page - shares</t>
  </si>
  <si>
    <t>6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3794</t>
  </si>
  <si>
    <t>Entity Registrant Name</t>
  </si>
  <si>
    <t>HILLENBRAND, INC.</t>
  </si>
  <si>
    <t>Entity Incorporation, State or Country Code</t>
  </si>
  <si>
    <t>IN</t>
  </si>
  <si>
    <t>Entity Tax Identification Number</t>
  </si>
  <si>
    <t>26-1342272</t>
  </si>
  <si>
    <t>Entity Address, Address Line One</t>
  </si>
  <si>
    <t>One Batesville Boulevard</t>
  </si>
  <si>
    <t>Entity Address, City or Town</t>
  </si>
  <si>
    <t>Batesville</t>
  </si>
  <si>
    <t>Entity Address, State or Province</t>
  </si>
  <si>
    <t>Entity Address, Postal Zip Code</t>
  </si>
  <si>
    <t>47006</t>
  </si>
  <si>
    <t>City Area Code</t>
  </si>
  <si>
    <t>812</t>
  </si>
  <si>
    <t>Local Phone Number</t>
  </si>
  <si>
    <t>934-7500</t>
  </si>
  <si>
    <t>Title of 12(b) Security</t>
  </si>
  <si>
    <t>Common Stock, without par value</t>
  </si>
  <si>
    <t>Trading Symbol</t>
  </si>
  <si>
    <t>HI</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417398</t>
  </si>
  <si>
    <t>Current Fiscal Year End Date</t>
  </si>
  <si>
    <t>--09-30</t>
  </si>
  <si>
    <t>Document Fiscal Year Focus</t>
  </si>
  <si>
    <t>2020</t>
  </si>
  <si>
    <t>Document Fiscal Period Focus</t>
  </si>
  <si>
    <t>Q2</t>
  </si>
  <si>
    <t>Amendment Flag</t>
  </si>
  <si>
    <t>Consolidated Statements of Income - USD ($) shares in Millions, $ in Millions</t>
  </si>
  <si>
    <t>3 Months Ended</t>
  </si>
  <si>
    <t>Mar. 31, 2019</t>
  </si>
  <si>
    <t>Income Statement [Abstract]</t>
  </si>
  <si>
    <t>Net revenue</t>
  </si>
  <si>
    <t>Cost of goods sold</t>
  </si>
  <si>
    <t>Gross profit</t>
  </si>
  <si>
    <t>Operating expenses</t>
  </si>
  <si>
    <t>Amortization expense</t>
  </si>
  <si>
    <t>Goodwill and Intangible Asset Impairment</t>
  </si>
  <si>
    <t>Interest expense</t>
  </si>
  <si>
    <t>Other (expense) income, net</t>
  </si>
  <si>
    <t>(Loss) income before income taxes</t>
  </si>
  <si>
    <t>Income tax expense (benefit)</t>
  </si>
  <si>
    <t>Consolidated net (loss) income</t>
  </si>
  <si>
    <t>Less: Net income attributable to noncontrolling interests</t>
  </si>
  <si>
    <t>Net income (loss)</t>
  </si>
  <si>
    <t>Net income attributable to Hillenbrand — per share of common stock:</t>
  </si>
  <si>
    <t>Basic (loss) earnings per share</t>
  </si>
  <si>
    <t>Diluted (loss) earnings per share</t>
  </si>
  <si>
    <t>Weighted average shares outstanding (basic)</t>
  </si>
  <si>
    <t>Weighted average shares outstanding (diluted)</t>
  </si>
  <si>
    <t>Consolidated Statements of Comprehensive Income - USD ($) $ in Millions</t>
  </si>
  <si>
    <t>Statement of Comprehensive Income [Abstract]</t>
  </si>
  <si>
    <t>Consolidated net income (loss)</t>
  </si>
  <si>
    <t>Changes in other comprehensive (loss) income, net of tax</t>
  </si>
  <si>
    <t>Currency translation adjustment</t>
  </si>
  <si>
    <t>Pension and postretirement (net of quarter-to-date tax of $0.4 and $0.1 and year-to-date tax of $0.9 and $0.2)</t>
  </si>
  <si>
    <t>Change in net unrealized loss on derivative instruments (net of quarter-to-date tax of $0.9 and $0.9 and year-to-date tax of $0.7 and $2.6)</t>
  </si>
  <si>
    <t>Total changes in other comprehensive loss, net of tax</t>
  </si>
  <si>
    <t>Consolidated comprehensive (loss) income</t>
  </si>
  <si>
    <t>Less: Comprehensive income attributable to noncontrolling interests</t>
  </si>
  <si>
    <t>Comprehensive income (loss)</t>
  </si>
  <si>
    <t>Consolidated Statements of Comprehensive Income (Parenthetical) - USD ($) $ in Millions</t>
  </si>
  <si>
    <t>Pension and postretirement, tax</t>
  </si>
  <si>
    <t>Change in net unrealized gain (loss) on derivative instruments, tax</t>
  </si>
  <si>
    <t>Consolidated Balance Sheets - USD ($) $ in Millions</t>
  </si>
  <si>
    <t>Sep. 30, 2019</t>
  </si>
  <si>
    <t>Current Assets</t>
  </si>
  <si>
    <t>Cash and cash equivalents</t>
  </si>
  <si>
    <t>Trade receivables, net</t>
  </si>
  <si>
    <t>Receivables from long-term manufacturing contracts</t>
  </si>
  <si>
    <t>Inventories, net</t>
  </si>
  <si>
    <t>Prepaid expenses and other current assets</t>
  </si>
  <si>
    <t>Other current assets</t>
  </si>
  <si>
    <t>Total current assets</t>
  </si>
  <si>
    <t>Property, plant, and equipment, net</t>
  </si>
  <si>
    <t>Operating lease right-of-use assets</t>
  </si>
  <si>
    <t>Intangible assets, net</t>
  </si>
  <si>
    <t>Goodwill</t>
  </si>
  <si>
    <t>Other long-term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Accrued pension and postretirement healthcare</t>
  </si>
  <si>
    <t>Operating lease liabilities</t>
  </si>
  <si>
    <t>Deferred Income Tax Liabilities, Net</t>
  </si>
  <si>
    <t>Other long-term liabilities</t>
  </si>
  <si>
    <t>Total Liabilities</t>
  </si>
  <si>
    <t>Commitments and contingencies (Note 15)</t>
  </si>
  <si>
    <t xml:space="preserve"> </t>
  </si>
  <si>
    <t>SHAREHOLDERS’ EQUITY</t>
  </si>
  <si>
    <t>Common stock, no par value (75.8 and 63.9 shares issued, 74.7 and 62.7 shares outstanding)</t>
  </si>
  <si>
    <t>Additional paid-in capital</t>
  </si>
  <si>
    <t>Retained earnings</t>
  </si>
  <si>
    <t>Treasury stock (1.1 and 1.2 shares)</t>
  </si>
  <si>
    <t>Accumulated other comprehensive loss</t>
  </si>
  <si>
    <t>Hillenbrand Shareholders’ Equity</t>
  </si>
  <si>
    <t>Noncontrolling interests</t>
  </si>
  <si>
    <t>Total Shareholders’ Equity</t>
  </si>
  <si>
    <t>Total Liabilities and Shareholders’ Equity</t>
  </si>
  <si>
    <t>Consolidated Balance Sheets (Parenthetical) - $ / shares shares in Millions</t>
  </si>
  <si>
    <t>Statement of Financial Position [Abstract]</t>
  </si>
  <si>
    <t>Common stock, par value (in dollars per share)</t>
  </si>
  <si>
    <t>Common stock, shares issued</t>
  </si>
  <si>
    <t>Common stock, shares outstanding</t>
  </si>
  <si>
    <t>Treasury stock, shares</t>
  </si>
  <si>
    <t>Consolidated Statements of Cash Flow - USD ($) $ in Thousands</t>
  </si>
  <si>
    <t>Operating Activities</t>
  </si>
  <si>
    <t>Adjustments to reconcile net (loss) income to cash provided by operating activities:</t>
  </si>
  <si>
    <t>Depreciation and amortization</t>
  </si>
  <si>
    <t>Impairment charges</t>
  </si>
  <si>
    <t>Deferred income taxes</t>
  </si>
  <si>
    <t>Amortization of deferred financing costs</t>
  </si>
  <si>
    <t>Share-based compensation</t>
  </si>
  <si>
    <t>Settlement of Milacron share-based equity awards</t>
  </si>
  <si>
    <t>Net loss on divestiture</t>
  </si>
  <si>
    <t>Trade accounts receivable and receivables from long-term manufacturing contracts</t>
  </si>
  <si>
    <t>Inventories</t>
  </si>
  <si>
    <t>accrued compensation, and other current liabilities</t>
  </si>
  <si>
    <t>Income taxes payable</t>
  </si>
  <si>
    <t>Defined benefit plan and postretirement funding</t>
  </si>
  <si>
    <t>Defined benefit plan and postretirement expense</t>
  </si>
  <si>
    <t>Other, net</t>
  </si>
  <si>
    <t>Net cash provided by operating activities</t>
  </si>
  <si>
    <t>Investing Activities</t>
  </si>
  <si>
    <t>Capital expenditures</t>
  </si>
  <si>
    <t>Proceeds from sales of property, plant, and equipment</t>
  </si>
  <si>
    <t>Acquisition of businesses, net of cash acquired</t>
  </si>
  <si>
    <t>Proceeds from divestiture, net of cash divested</t>
  </si>
  <si>
    <t>Net cash used in investing activities</t>
  </si>
  <si>
    <t>Financing Activities</t>
  </si>
  <si>
    <t>Proceeds from issuance of long-term debt</t>
  </si>
  <si>
    <t>Repayments on long-term debt</t>
  </si>
  <si>
    <t>Proceeds from revolving credit facilities</t>
  </si>
  <si>
    <t>Repayments on revolving credit facilities</t>
  </si>
  <si>
    <t>Payment of deferred financing costs</t>
  </si>
  <si>
    <t>Payments of dividends on common stock</t>
  </si>
  <si>
    <t>Proceeds from stock option exercises</t>
  </si>
  <si>
    <t>Payments for employee taxes on net settlement equity awards</t>
  </si>
  <si>
    <t>Net cash provided by (used in) financing activities</t>
  </si>
  <si>
    <t>Effect of exchange rates on cash and cash equivalents</t>
  </si>
  <si>
    <t>Net cash flows</t>
  </si>
  <si>
    <t>Cash, cash equivalents, and restricted cash:</t>
  </si>
  <si>
    <t>At beginning of period</t>
  </si>
  <si>
    <t>At end of period</t>
  </si>
  <si>
    <t>Consolidated Statements of Cash Flow Cash, Cash Equivalents, and Restricted Cash - USD ($) $ in Millions</t>
  </si>
  <si>
    <t>Sep. 30, 2018</t>
  </si>
  <si>
    <t>Supplemental Cash Flow Elements [Abstract]</t>
  </si>
  <si>
    <t>Short-term restricted cash included in other current assets</t>
  </si>
  <si>
    <t>Total cash, cash equivalents, and restricted cash shown in the Consolidated Statements of Cash Flows</t>
  </si>
  <si>
    <t>Consolidated Statements of Shareholders Equity Statement - USD ($) $ in Millions</t>
  </si>
  <si>
    <t>Total</t>
  </si>
  <si>
    <t>Common Stock [Member]</t>
  </si>
  <si>
    <t>Additional Paid-in Capital [Member]</t>
  </si>
  <si>
    <t>Retained Earnings [Member]</t>
  </si>
  <si>
    <t>Treasury Stock</t>
  </si>
  <si>
    <t>AOCI Attributable to Parent [Member]</t>
  </si>
  <si>
    <t>Noncontrolling Interests</t>
  </si>
  <si>
    <t>MilacronCommon Stock [Member]</t>
  </si>
  <si>
    <t>Common Stock, Dividends, Per Share, Declared</t>
  </si>
  <si>
    <t>Balance at Sep. 30, 2018</t>
  </si>
  <si>
    <t>Balance, shares at Sep. 30, 2018</t>
  </si>
  <si>
    <t>Increase (Decrease) in Stockholders' Equity [Roll Forward]</t>
  </si>
  <si>
    <t>Total other comprehensive income (loss), net of tax</t>
  </si>
  <si>
    <t>Shares Granted, Value, Share-based Payment Arrangement, after Forfeiture</t>
  </si>
  <si>
    <t>Other</t>
  </si>
  <si>
    <t>Dividends, Common Stock</t>
  </si>
  <si>
    <t>Balance at Mar. 31, 2019</t>
  </si>
  <si>
    <t>Balance, shares at Mar. 31, 2019</t>
  </si>
  <si>
    <t>Balance at Dec. 31, 2018</t>
  </si>
  <si>
    <t>Balance, shares at Dec. 31, 2018</t>
  </si>
  <si>
    <t>Balance at Sep. 30, 2019</t>
  </si>
  <si>
    <t>Balance, shares at Sep. 30, 2019</t>
  </si>
  <si>
    <t>Treasury Stock, Shares, Acquired</t>
  </si>
  <si>
    <t>Stock Issued During Period, Shares, Acquisitions</t>
  </si>
  <si>
    <t>Treasury Stock, Value, Acquired, Cost Method</t>
  </si>
  <si>
    <t>Balance at Mar. 31, 2020</t>
  </si>
  <si>
    <t>Balance, shares at Mar. 31, 2020</t>
  </si>
  <si>
    <t>Balance at Dec. 31, 2019</t>
  </si>
  <si>
    <t>Balance, shares at Dec. 31, 2019</t>
  </si>
  <si>
    <t>Background and Basis of Presentation</t>
  </si>
  <si>
    <t>Organization, Consolidation and Presentation of Financial Statements [Abstract]</t>
  </si>
  <si>
    <t>Background and Basis of Presentation Hillenbrand, Inc. (the “Company” or “Hillenbrand”) is a global diversified industrial company with multiple leading brands that serve a wide variety of industries around the world. The Company strives to provide superior return for our shareholders, exceptional value for our customers, great professional opportunities for our employees, and to be responsible to our communities through deployment of the Hillenbrand Operating Model (“HOM”). The HOM is a consistent and repeatable framework designed to produce sustainable and predictable results. The HOM describes the Company’s mission, vision, values, and mindset as leaders; applies our management practices in Strategy Management, Segmentation, Lean, Talent Development, and Acquisitions; and prescribes three steps (Understand, Focus, and Grow) designed to make the Company’s businesses both bigger and better. The Company’s goal is to continue developing Hillenbrand as a world-class global diversified industrial company through the deployment of the HOM. On July 12, 2019, Hillenbrand entered into a definitive agreement (the “Merger Agreement”) to acquire Milacron Holdings Corp. (“Milacron”) in a cash and stock merger transaction. The Company completed the acquisition on November 21, 2019 through a merger of its wholly-owned subsidiary with and into Milacron, resulting in ownership of 100% of Milacron’s common stock that was issued and outstanding after the merger. The Consolidated Financial Statements include the financial results of Milacron from the date of acquisition. See Note 4 for further information on the acquisition. Hillenbrand’s portfolio is composed of three reportable business segments: the Process Equipment Group, Milacron ® , and Batesville ® . The Process Equipment Group businesses design, develop, manufacture, and service highly engineered industrial equipment around the world. Milacron is a global leader in highly engineered and customized systems in plastic technology and processing. Batesville is a recognized leader in the death care industry in North America. “Hillenbrand,” the “Company,” “we,” “us,” “our,” and similar words refer to Hillenbrand and its subsidiaries within this Form 10-Q unless context otherwise requires. The accompanying unaudited Consolidated Financial Statements include the accounts of Hillenbrand and its subsidiaries. They also include two subsidiaries where the Company’s ownership percentage is less than 100% . The Company’s fiscal year ends on September 30. Unless otherwise stated, references to years relate to fiscal years. These unaudited Consolidated Financial Statements have been prepared pursuant to the rules and regulations of the Securities and Exchange Commission (“SEC”) for interim financial statements and therefore do not include all information required in accordance with United States generally accepted accounting principles (“GAAP”). The unaudited Consolidated Financial Statements have been prepared on the same basis as, and should be read in conjunction with, the audited Consolidated Financial Statements and notes thereto included in the Company’s latest Annual Report on Form 10-K for the year ended September 30, 2019 , as filed with the SEC. In the opinion of management, these Consolidated Financial Statements reflect all adjustments necessary to present a fair statement of the Company’s consolidated financial position and the consolidated results of operations and cash flows as of the dates and for the periods presented. The interim period results are subject to variation and are not necessarily indicative of the results of operations to be expected for the full fiscal year. The preparation of the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Examples of such estimates include, but are not limited to, revenue recognition under the percentage-of-completion method, preliminary purchase price allocations, determination of reporting unit and identifiable intangible asset fair value, and the establishment of reserves related to customer rebates, doubtful accounts, warranties, early-pay discounts, inventories, income taxes, litigation, self-insurance, and progress toward achievement of performance criteria under incentive compensation programs. On March 11, 2020, the World Health Organization declared the outbreak of the novel strain of coronavirus (“COVID-19”) a global pandemic and recommended containment and mitigation measures worldwide, and the effects of the COVID-19 pandemic and such associated measures on management’s estimates and results of operations through March 31, 2020 are reflected in the Consolidated Financial Statements. Events and changes in circumstances arising after March 31, 2020, including those resulting from the ongoing impacts of the COVID-19 pandemic, will be reflected in management’s estimates for future periods in subsequent periodic filings.</t>
  </si>
  <si>
    <t>Summary of Significant Accounting Policies</t>
  </si>
  <si>
    <t>Accounting Policies [Abstract]</t>
  </si>
  <si>
    <t>Summary of Significant Accounting Policies The significant accounting policies used in preparing the Consolidated Financial Statements are consistent with the accounting policies described in the Company’s Annual Report on Form 10-K for 2019 , except as described below. Recently Adopted Accounting Standards In February 2016, the Financial Accounting Standards Board (“FASB”) issued Accounting Standards Update (“ASU”) 2016-02, Leases (“ASU 2016-02”). ASU 2016-02 requires lessees to recognize a right of use asset and related lease liability for leases that have terms of more than twelve months. For income statement purposes, the FASB retained a dual model, requiring leases to be classified as either operating or finance, with the classifications based on criteria that are similar to those applied under the current lease guidance, without the explicit bright lines. ASU 2016-02 became effective for the Company’s fiscal year that began on October 1, 2019. The Company adopted ASU 2016-02 under the allowable transition method to use the effective date as the date of initial application on transition without adjusting the comparative periods presented (modified retrospective method). At transition, the Company elected the package of practical expedients to not reassess prior conclusions related to contracts containing leases, lease classification, and initial direct costs. Additionally, ASU 2016-02 also provides practical expedients for an entity’s ongoing accounting. The Company elected to not separate lease and non-lease components. Additionally, the Company will not recognize an asset for leases with a term of twelve months or less and will apply a portfolio approach in determining discount rates. The Company surveyed its businesses, assessed its portfolio of leases, and compiled a central repository of all leases. Additionally, the Company identified and implemented appropriate changes to policies, procedures, and controls pertaining to existing and future lease arrangements to support recognition and disclosure requirements under ASU 2016-02. As a result of the adoption of ASU 2016-02, the Company recorded right-of-use assets of $165.0 and corresponding lease liabilities of $162.5 for its operating leases at March 31, 2020 . The adoption of ASU 2016-02 did not have a material impact to the Consolidated Statements of Operations or Consolidated Statements of Cash Flows. See Note 6 for additional information. In February 2018, the FASB issued ASU 2018-02, Income Statement-Reporting Comprehensive Income (Topic 220): Reclassification of Certain Tax Effects from Accumulated Other Comprehensive Income (“ASU 2018-02”). ASU 2018-02 allows for the reclassification of stranded tax effects resulting from the Tax Cuts and Jobs Act of 2017 (the “Tax Act”) from accumulated other comprehensive loss to retained earnings. The Company adopted ASU 2018-02 on October 1, 2019, which resulted in a decrease to accumulated other comprehensive loss and an increase to retained earnings of $6.0 each on the Consolidated Balance Sheets, primarily related to deferred taxes previously recorded for pension and other postretirement benefits. The adoption of ASU 2018-02 did not have an impact to the Consolidated Statements of Operations or Consolidated Statements of Cash Flows. Recently Issued Accounting Standards In June 2016, the FASB issued ASU 2016-13, Measurement of Credit Losses on Financial Statements (“ASU 2016-13”) . ASU 2016-13 replaces the current incurred loss impairment model with a methodology that reflects expected credit losses and requires consideration of a broader range of reasonable and supportable information to determine credit loss estimates. ASU 2016-13 will be effective for the Company’s fiscal year beginning on October 1, 2020. The Company is currently evaluating the impact that ASU 2016-13 will have on the Consolidated Financial Statements. In December 2019, the FASB issued ASU 2019-12, Income Taxes (Topic 740): Simplifying the Accounting for Income Taxes (“ASU 2019-13”). ASU 2019-13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ASU 2019-12 will be effective for the Company’s fiscal year beginning on October 1, 2021. The Company is currently evaluating the impact of ASU 2019-12 on the Consolidated Financial Statements No other new accounting pronouncements recently adopted or issued had or are expected to have a material impact on the Consolidated Financial Statements.</t>
  </si>
  <si>
    <t>Revenue Recognition</t>
  </si>
  <si>
    <t>Revenue from Contract with Customer [Abstract]</t>
  </si>
  <si>
    <t>Revenue Recognition Net revenue includes gross revenue less sales discounts, customer rebates, sales incentives, and product returns, all of which require the Company to make estimates for the portion of these allowances that have yet to be credited or paid to customers. The Company estimates these allowances using the expected value method, which is based upon historical rates and projections of customer purchases toward contractual rebate thresholds. Contract balances The balance in receivables from long-term manufacturing contracts at March 31, 2020 and September 30, 2019 was $187.3 and $181.1 , respectively. The change was driven by the impact of net revenue recognized prior to billings. The balance in the liabilities from long-term manufacturing contracts and advances at March 31, 2020 and September 30, 2019 was $176.6 and $158.2 , respectively, and consists primarily of cash payments received in advance of satisfying performance obligations. The revenue recognized for the six months ended March 31, 2020 and 2019 related to liabilities from long-term manufacturing contracts and advances as of September 30, 2019 and 2018 was $87.8 and $107.0 , respectively. During the three and six months ended March 31, 2020 and 2019 , the adjustments related to performance obligations satisfied in previous periods were immaterial. Transaction price allocated to the remaining performance obligations As of March 31, 2020 , the aggregate amount of transaction price of remaining performance obligations within the Process Equipment Group and Milacron reportable segments, which corresponds to backlog as defined in Item 2 of this Form 10-Q, was $1,169.5 . Approximately 83% of these performance obligations are expected to be satisfied over the next twelve months, and the remaining performance obligations, primarily within one to three years. Disaggregation of revenue As a result of completing the acquisition of Milacron during the current fiscal year, the Company now sells products in the following additional end markets: custom molders, automotive, consumer goods, packaging, electronics, and construction. The following tables present net revenue by end market, which include reclassifications in the prior year period to conform to the current year presentation: Three Months Ended March 31, 2020 Six Months Ended March 31, 2020 Process Equipment Group Milacron Batesville Total Process Equipment Group Milacron Batesville Total End Market Plastics $ 206.6 $ — $ — $ 206.6 $ 408.7 $ — $ — $ 408.7 Automotive — 38.1 — 38.1 — 63.2 — 63.2 Chemicals 24.1 — — 24.1 48.4 — — 48.4 Consumer goods — 19.3 — 19.3 — 37.6 — 37.6 Food and pharmaceuticals 17.2 — — 17.2 35.2 — — 35.2 Custom molders — 21.3 — 21.3 — 38.1 — 38.1 Packaging — 22.8 — 22.8 — 36.6 — 36.6 Construction — 14.9 — 14.9 — 31.8 — 31.8 Minerals and mining 15.4 — — 15.4 28.7 — — 28.7 Electronics — 14.5 — 14.5 — 22.8 — 22.8 Death care — — 138.8 138.8 — — 265.8 265.8 Other industrial 47.8 68.1 — 115.9 96.7 102.2 — 198.9 Total $ 311.1 $ 199.0 $ 138.8 $ 648.9 $ 617.7 $ 332.3 $ 265.8 $ 1,215.8 Three Months Ended March 31, 2019 Six Months Ended March 31, 2019 Process Equipment Group Batesville Total Process Equipment Group Batesville Total End Market Plastics $ 202.2 $ — $ 202.2 $ 363.1 $ — $ 363.1 Chemicals 22.9 — 22.9 52.5 — 52.5 Food and pharmaceuticals 24.4 — 24.4 40.9 — 40.9 Minerals and mining 22.2 — 22.2 50.2 — 50.2 Death care — 137.9 137.9 — 266.0 266.0 Other industrial 55.0 — 55.0 102.2 — 102.2 Total $ 326.7 $ 137.9 $ 464.6 $ 608.9 $ 266.0 $ 874.9 The following tables present net revenue by products and services: Three Months Ended March 31, 2020 Six Months Ended March 31, 2020 Process Equipment Group Milacron Batesville Total Process Equipment Group Milacron Batesville Total Products and Services Equipment $ 207.9 $ 99.0 $ — $ 306.9 $ 413.9 $ 181.2 $ — $ 595.1 Parts and services 103.2 58.3 — 161.5 203.8 90.5 — 294.3 Death care — — 138.8 138.8 — — 265.8 265.8 Other — 41.7 — 41.7 — 60.6 — 60.6 Total $ 311.1 $ 199.0 $ 138.8 $ 648.9 $ 617.7 $ 332.3 $ 265.8 $ 1,215.8 Three Months Ended March 31, 2019 Six Months Ended March 31, 2019 Process Equipment Group Batesville Total Process Equipment Group Batesville Total Products and Services Equipment $ 227.6 $ — $ 227.6 $ 411.0 $ — $ 411.0 Parts and services 99.1 — 99.1 197.9 — 197.9 Death care — 137.9 137.9 — 266.0 266.0 Total $ 326.7 $ 137.9 $ 464.6 $ 608.9 $ 266.0 $ 874.9 The following tables present net revenue by timing of transfer: Three Months Ended March 31, 2020 Six Months Ended March 31, 2020 Process Equipment Group Milacron Batesville Total Process Equipment Group Milacron Batesville Total Timing of Transfer Point in time $ 149.4 $ 199.0 $ 138.8 $ 487.2 $ 296.7 $ 332.3 $ 265.8 $ 894.8 Over time 161.7 — — 161.7 321.0 — — 321.0 Total $ 311.1 $ 199.0 $ 138.8 $ 648.9 $ 617.7 $ 332.3 $ 265.8 $ 1,215.8 Three Months Ended March 31, 2019 Six Months Ended March 31, 2019 Process Equipment Group Batesville Total Process Equipment Group Batesville Total Timing of Transfer Point in time $ 176.8 $ 137.9 $ 314.7 $ 340.5 $ 266.0 $ 606.5 Over time 149.9 — 149.9 268.4 — 268.4 Total $ 326.7 $ 137.9 $ 464.6 $ 608.9 $ 266.0 $ 874.9</t>
  </si>
  <si>
    <t>Business Acquisitions and Divestitures</t>
  </si>
  <si>
    <t>Business Combinations [Abstract]</t>
  </si>
  <si>
    <t>Business Acquisitions</t>
  </si>
  <si>
    <t>Business Acquisitions and Divestitures Acquisition of Milacron Background On November 21, 2019, the Company completed the acquisition of Milacron, a global leader in highly engineered and customized systems in plastic technology and processing, through a merger of its wholly-owned subsidiary with and into Milacron, resulting in ownership of 100% of Milacron common stock that was issued and outstanding after the acquisition. The acquisition provides Hillenbrand with increased scale and meaningful product diversification, enhancing its ability to serve customers with expanded capabilities across the plastics value chain. The results of Milacron are reported separately in its own reportable segment. See Note 17 for further information. Purchase price consideration As a result of the acquisition, Milacron stockholders received $11.80 in cash per share and a fixed exchange ratio of 0.1612 shares of Hillenbrand common stock for each share of Milacron common stock they owned, with cash paid in lieu of fractional shares. In addition, concurrent with the closing of the acquisition, the Company made a cash payment of $772.9 to repay outstanding Milacron debt, including accrued interest. The Company funded the acquisition through a combination of cash on hand, new debt financing, and the issuance of common stock. See Note 8 for a discussion of the debt financing. Pursuant to the Merger Agreement, certain of Milacron’s outstanding stock options, restricted stock awards, restricted stock unit awards, and performance stock unit awards immediately vested and converted into the right to receive $11.80 per share in cash and 0.1612 shares of Hillenbrand common stock per share. Additionally, certain of Milacron’s stock appreciation rights were canceled and converted into the right to receive a lump sum cash payment. The fair value of share-based equity awards was apportioned between purchase price consideration and immediate expense. The portion of the fair value of partially vested awards associated with pre-acquisition service of Milacron employees represented a component of the total purchase price consideration, while the remaining portion of the fair value was immediately recognized as expense within operating expenses in the Consolidated Statement of Operations during the six months ended March 31, 2020 . The following table summarizes the aggregate purchase price consideration to acquire Milacron: Cash consideration paid to Milacron stockholders $ 835.9 Repayment of Milacron debt, including accrued interest 772.9 Cash consideration paid to settle outstanding share-based equity awards 34.2 Total cash consideration 1,643.0 Fair value of Hillenbrand common stock issued to Milacron stockholders (1) 356.9 Stock consideration issued to settle outstanding share-based equity awards (1) 14.4 Total consideration transferred 2,014.3 Portion of cash settlement of outstanding share-based equity awards recognized as expense (2) (14.1 ) Portion of stock settlement of outstanding share-based equity awards recognized as expense (2) (5.9 ) Total purchase price consideration $ 1,994.3 (1) The fair value of the 11.4 million shares of Hillenbrand’s common stock issued as of the acquisition date was determined based on a per share price of $31.26 , which was the closing price of Hillenbrand’s common stock on November 20, 2019, the last trading day before the acquisition closed on November 21, 2019. This includes a nominal amount of cash paid in lieu of fractional shares. Additionally, 0.5 million shares of Hillenbrand’s common stock were issued to settle certain of Milacron’s outstanding share-based equity awards, as previously discussed. (2) In total, $20.0 was immediately recognized as expense within operating expenses in the Consolidated Statement of Operations during the six months ended March 31, 2020 , which represents the portion of the fair value of outstanding share-based equity awards that was not associated with pre-acquisition service of Milacron employees, as previously discussed. Purchase price allocation The acquisition was accounted for as a business combination in accordance with Accounting Standards Codification (“ASC”) Topic 805, Business Combinations . The purchase price was allocated to the assets acquired and liabilities assumed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The following table summarizes preliminary estimates of fair values of the assets acquired and liabilities assumed as of the acquisition date: November 21, 2019 Measurement Period Adjustments November 21, 2019 (as adjusted) Assets acquired: Cash and cash equivalents $ 125.8 $ — $ 125.8 Trade receivables 135.5 1.3 136.8 Inventories 288.7 5.7 294.4 Prepaid expense and other current assets 64.3 1.3 65.6 Property, plant, and equipment 262.9 (17.7 ) 245.2 Operating lease right-of-use assets 41.3 — 41.3 Identifiable intangible assets 865.0 (50.0 ) 815.0 Goodwill 666.5 38.8 705.3 Other long-term assets 22.6 2.7 25.3 Total assets acquired 2,472.6 — (17.9 ) 2,454.7 Liabilities assumed: Trade accounts payable 110.2 — 110.2 Liabilities from long-term manufacturing contracts and advances 32.7 — 32.7 Accrued compensation 23.2 (2.4 ) 20.8 Other current liabilities 72.2 (0.3 ) 71.9 Accrued pension and postretirement healthcare 29.4 — 29.4 Deferred income taxes 166.3 (15.2 ) 151.1 Operating lease liabilities - long-term 31.2 — 31.2 Other long-term liabilities 13.1 — 13.1 Total liabilities assumed 478.3 — (17.9 ) 460.4 Total purchase price consideration $ 1,994.3 $ — $ 1,994.3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during the current quarter, the Company recorded measurement period adjustments to the initial opening balance sheet as shown in the table above. Adjustments were primarily made to property, plant, and equipment, identifiable intangible assets, goodwill, and deferred income taxes. Due to the timing of the acquisition, which was completed in the middle of the Company’s previous quarter, there were no measurement period adjustments materially impacting earnings that would have been recorded in the previous reporting period if the adjustments had been recognized as of the acquisition date. As of March 31, 2020 , the allocation of the purchase price has not been finalized and the one-year measurement period has not ended. The primary areas of the preliminary purchase price allocation that are not yet finalized relate to the fair value of certain tangible assets acquired and liabilities assumed, the valuation of identifiable intangible assets acquired and deferred income taxes. The Company expects to continue to obtain information for the purpose of determining the fair value of the assets acquired and liabilities assumed at the acquisition date throughout the remainder of the measurement period. Intangible assets identified The preliminary purchase price allocation included $815.0 of acquired identifiable intangible assets. The preliminary fair value of the identifiable intangible assets has been estimated using the income approach through a discounted cash flow analysis. The cash flows are based on estimates used to price the Milacron acquisition, and the discount rates applied were benchmarked with reference to the implied rate of return to the Company’s pricing model and the weighted-average cost of capital. Definite-lived intangible assets are being amortized over the estimated useful life on a straight-line basis. The determination of the useful lives is based upon various industry studies, historical acquisition experience, economic factors, and future cash flows of the Company post-acquisition of Milacron. In addition, Hillenbrand reviewed certain technological trends and considered the relative stability in the current Milacron customer base. The preliminary amounts allocated to intangible assets are as follows: Gross Carrying Amount Weighted-Average Useful Life Customer relationships $ 560.0 19 years Trade names 150.0 Indefinite Technology, including patents 95.0 10 years Backlog 10.0 3 months Total $ 815.0 The Company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higher (lower) fair value measurement. Management used a third-party valuation firm to assist in the determination of the preliminary purchase accounting fair values, and specifically those considered Level 3 measurements along with Level 2 measurements for certain tangible assets. Management ultimately oversees the third-party valuation firm to ensure that the transaction-specific assumptions are appropriate for the Company. Impact on results of operations The results of Milacron’s operations have been included in Hillenbrand’s Consolidated Financial Statements since the November 21, 2019 acquisition date. The following table provides the results of operations for Milacron included in Hillenbrand’s Consolidated Statements of Operations for the three and six months ended March 31, 2020 : Three Months Ended Six Months Ended Net revenue $ 199.0 $ 332.3 Loss before income taxes (30.2 ) (29.5 ) In connection with the acquisition of Milacron, the Company incurred a total of $3.9 and $57.7 of business acquisition and integration costs during the three and six months ended March 31, 2020 , respectively, which were recorded within operating expenses in the Consolidated Statements of Operations. Supplemental Pro Forma Information The supplemental pro forma financial information presented below is for illustrative purposes only and is not necessarily indicative of the financial position or results of operations that would have been realized if the Milacron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at Hillenbrand believes are reasonable under the circumstances. The supplemental pro forma financial information reflects pro forma adjustments to present the combined pro forma results of operations as if the Milacron acquisition had occurred on October 1, 2018 to give effect to certain events that Hillenbrand believes to be directly attributable to the Milacron acquisition. These pro forma adjustments primarily include: • an increase to depreciation and amortization expense that would have been recognized due to acquired tangible and identifiable intangible assets; • an adjustment to interest expense to reflect the additional borrowings of Hillenbrand and the repayment of Milacron’s historical debt in conjunction with the acquisition; • an adjustment to remove business acquisition and integration costs, inventory step-up costs, and backlog amortization during the three and six months ended March 31, 2020 , as these costs are non-recurring in nature and will not have a continuing effect on Hillenbrand’s results; and • the related income tax effects of the adjustments noted above. The supplemental pro forma financial information for the periods presented is as follows: Three Months Ended Six Months Ended 2020 2019 2020 2019 Net revenue $ 648.9 $ 713.3 $ 1,331.5 $ 1,413.1 Net (loss) income attributable to Hillenbrand (46.8 ) 37.5 (31.3 ) 67.4 Net income attributable to Hillenbrand — per share of common stock: Basic (loss) earnings per share $ (0.62 ) $ 0.50 $ (0.42 ) $ 0.90 Diluted (loss) earnings per share $ (0.62 ) $ 0.50 $ (0.42 ) $ 0.90 Sale of Milacron facility In December 2019, the Company completed the sale of a Milacron manufacturing facility located in Germany. As a result of the sale, the Company received net cash proceeds of $13.1 during the six months ended March 31, 2020 . There was no material impact to the Consolidated Statement of Operations resulting from the sale of the facility during the six months ended March 31, 2020 . Divestiture of Cimcool On March 30, 2020, the Company completed the sale of its Cimcool business (“Cimcool”), which represented the former Fluids Technologies reportable segment of Milacron before its acquisition by the Company, to DuBois Chemicals, Inc. The sale resulted in cash proceeds received at closing of $222.4 , net of cash divested. In addition, the Company may receive contingent consideration for the sale of Cimcool of up to an aggregate of $26.0 based on multiple earn-out provisions. The Company accounts for contingent consideration under a loss recovery approach. Under a loss recovery approach, the Company records a contingent consideration asset only to the extent of the lesser of (1) the amount that the non-contingent consideration received is exceeded by the net assets deconsolidated, or (2) the amount of contingent consideration that it is probable will be received. As of the transaction date (and at March 31, 2020 ), the Company was unable to determine that it was probable that any of the contingent consideration would be received, and accordingly no asset was recorded for contingent consideration. Subsequent measurement of contingent consideration will be based on the guidance for gain contingencies and any gain from contingent consideration will be recorded at the time the consideration is received. As a result of the sale, the Company recorded a pre-tax loss of $3.0 , using Level 2 nonrecurring fair value measurements, within other (expense) income, net in the Consolidated Statements of Operations during the three and six months ended March 31, 2020 . The related tax effect resulted in tax expense of $13.0 and was included within income tax expense (benefit) in the Consolidated Statements of Operations during the three and six months ended March 31, 2020 . The Company incurred $3.8 of transaction costs associated with the sale during the three and six months ended March 31, 2020 , which were recorded within operating expenses in the Consolidated Statements of Operations. The Company determined that the sale of Cimcool did not represent a strategic shift that had or will have a major effect on its consolidated operations and financial results, and therefore Cimcool was not classified as a discontinued operation. Cimcool’s results of operations were included within the Milacron reportable segment until the completion of the sale on March 30, 2020. Acquisition of Burnaby Machine and Mill Equipment Ltd. The Company completed the acquisition of Burnaby Machine and Mill Equipment Ltd. (“BM&amp;M”) in November 2018 for $26.2</t>
  </si>
  <si>
    <t>Supplemental Balance Sheet Information</t>
  </si>
  <si>
    <t>Balance Sheet Related Disclosures [Abstract]</t>
  </si>
  <si>
    <t>Supplemental Consolidated Balance Sheet Information March 31, September 30, Trade accounts receivable reserves $ 24.6 $ 22.8 Accumulated depreciation on property, plant, and equipment $ 322.3 $ 309.0 Inventories, net: Finished goods $ 184.0 $ 60.3 Raw materials and components 138.0 72.3 Work in process 101.3 44.0 Total inventories, net $ 423.3 $ 176.6 Trade accounts receivable reserves consist of the allowance of doubtful accounts, which is a best estimate of the amount of probable credit losses and collection risk in the existing trade receivables portfolio, and the allowance for cash discounts and sales returns, which is based upon historical experience and trends. The Company considers a variety of factors when determining the accounts receivable reserves including macroeconomic conditions, specific industry trends, and customer classes. The Company specifically considered the impact of the COVID-19 pandemic on our trade receivables and determined there was no material impact on existing trade receivables at March 31, 2020.</t>
  </si>
  <si>
    <t>Leases</t>
  </si>
  <si>
    <t>Leases [Abstract]</t>
  </si>
  <si>
    <t>Leases The Company’s lease portfolio is comprised of operating leases primarily for manufacturing facilities, offices, vehicles, and certain equipment.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recorded within operating lease right-of-use assets, other current liabilities, and operating lease liabilities in the Consolidated Balance Sheets. The Company’s finance leases were insignificant as of March 31, 2020 . Leases with an initial term of 12 months or less are not recorded on the Consolidated Balance Sheets. We have elected an accounting policy to combine lease and non-lease components for all leases. Operating lease right-of-use assets and liabilities are recognized at the commencement date based on the present value of lease payments over the lease term. As the implicit rate is generally not readily determinable for most leases, the Company uses an incremental borrowing rate based on the information available at the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The Company also has variable lease payments that do not depend on a rate or index, primarily for items such as common area maintenance and real estate taxes, which are recorded as variable costs when incurred. For the three and six months ended March 31, 2020, the Company recognized $9.8 and $17.8 , respectively, of operating lease expense, including short-term lease expense and variable lease costs, which were immaterial in both periods. The following table presents supplemental Consolidated Balance Sheet information related to the Company’s operating leases: March 31, 2020 Operating lease right-of-use assets $ 165.0 Other current liabilities $ 31.7 Operating lease liabilities 130.8 Total operating lease liabilities $ 162.5 Weighted-average remaining lease term (in years) 7.8 Weighted-average discount rate 2.1 % As of March 31, 2020 , the maturities of the Company’s operating lease liabilities were as follows: 2020 (excluding the six months ended March 31, 2020) $ 17.3 2021 32.6 2022 28.1 2023 23.0 2024 15.6 Thereafter 57.0 Total lease payments 173.6 Less: imputed interest (11.1 ) Total present value of lease payments $ 162.5 Supplemental Consolidated Statement of Cash Flow information is as follows: Six Months Ended March 31, 2020 Cash paid for amounts included in the measurement of operating lease liabilities $ 18.0 Operating lease right-of-use assets obtained in exchange for new operating lease liabilities 18.7</t>
  </si>
  <si>
    <t>Intangible Assets and Goodwill</t>
  </si>
  <si>
    <t>Goodwill and Intangible Assets Disclosure [Abstract]</t>
  </si>
  <si>
    <t>Intangible Assets and Goodwill Impairment assessment Impairment recorded during the period Testing for impairment of goodwill and indefinite lived assets must be performed annually, or on an interim basis upon the occurrence of triggering events or substantive changes in circumstances that indicate that the fair value of the asset or reporting unit may have decreased below the carrying value. The Company’s annual assessment is performed at the reporting unit level, which consists of determining each reporting unit’s current fair value compared to its current carrying value. In connection with the preparation of the Consolidated Financial Statements for the three months ended March 31, 2020, an interim impairment assessment was performed for select reporting units within the Process Equipment Group and Milacron reportable segments as a result of certain triggering events and changes in circumstances discussed in detail below. Additionally, based on the macroeconomic factors below, as well as the decline in the Company’s common stock price during the three months ended March 31, 2020 , the Company performed a qualitative review for all remaining reporting units and determined that those reporting units did not require an interim impairment test as it was more likely than not that the current fair value of those reporting units exceeded their carrying value, based on their current and projected financial performance as well as the headroom from previous goodwill impairment tests. For certain reporting units within the Process Equipment Group reportable segment, an interim impairment review was triggered by the Company’s decision to redirect its strategic investments as it remains focused on deleveraging following two major events within the six months ended March 31, 2020: (1) the continued evaluation of the Company’s operations following the acquisition of Milacron completed on November 21, 2019, and (2) current adverse macroeconomic conditions primarily driven by the COVID-19 pandemic. In connection with these events, the Company has made the decision to limit its future strategic investment in its two reporting units that primarily sell and manufacture products in the flow control sector. The decision to limit future investment as well as the Company’s updated forecasts, which considered the impact of the COVID-19 pandemic, reduced those reporting units’ anticipated annual revenue growth rates and corresponding profitability and cash flows. The annual revenue growth rates utilized in the Company’s fair value estimate are consistent with the reporting units’ operating plans. As a result of the change to expected future cash flows, along with comparable fair value information, the Company concluded that the carrying value for these reporting units exceeded their fair value, resulting in goodwill impairment charges of $72.3 during the three and six months ended March 31, 2020 . The pre-impairment goodwill balance for these reporting units was $95.2 . A 10% further reduction in the fair value of these reporting units would indicate a potential additional goodwill impairment of approximately $12.0 . Additionally, under the relief-from-royalty fair value method, the Company concluded that the carrying value of a trade name associated with one of these reporting units exceeded its fair value. As a result, an impairment charge of $0.7 was recorded for this trade name during the three and six months ended March 31, 2020 . The pre-impairment balance for this trade name was $4.4 . For the reporting units within the Milacron reportable segment, an interim impairment review was triggered by recent macroeconomic conditions primarily driven by the COVID-19 pandemic. Subsequent to the Company completing the acquisition of Milacron on November 21, 2019, the Company has since revised its forecasts for all reporting units within the Milacron reportable segment due to the deterioration in the overall global economy as a result of the pandemic. As a result of the decline in forecasted revenues, under the relief-from-royalty fair value method, the Company concluded that the carrying value of certain trade names and technology associated with these reporting units exceeded their fair value. As a result, impairment charges of $9.5 were recorded for these intangible assets during the three and six months ended March 31, 2020 . The pre-impairment balance for these intangible assets was $125.0 . A 10% further reduction in the fair value of these intangible assets, caused by further declines in forecasted revenues and changes in the discount rate selected by the Company, would indicate a potential additional impairment of approximately $12.0 . The impairment charges to goodwill and the identifiable intangible assets were nondeductible for tax purposes. The following table summarizes the impairment charges recorded by the Company during the three and six months ended March 31, 2020 : Impairment Charges Process Equipment Group Milacron Total Goodwill $ 72.3 $ — $ 72.3 Trade names 0.7 7.9 8.6 Technology, including patents — 1.6 1.6 Total $ 73.0 $ 9.5 $ 82.5 Additionally, as a result of the Company’s revised forecasts driven by the COVID-19 pandemic for all reporting units within the Milacron reportable segment, the Company performed an interim impairment review for these reporting units during the three months ended March 31, 2020 and determined that no impairment of goodwill occurred as a result of this triggering event. The estimated fair value, as calculated, for all four reporting units within the Milacron reportable segment ranged from approximately 3% to 16% greater than their carrying value as of March 31, 2020. The valuation used to test goodwill for impairment is dependent upon a number of significant estimates and assumptions, including macroeconomic conditions, growth rates, competitive activities, cost containment, achievement of synergy initiatives, margin expansion, and the Company's business plans. The Company believes these estimates and assumptions are reasonable. However, future changes in the judgments, assumptions and estimates that are used in the impairment testing for goodwill, including discount and tax rates or future cash flow projections, could result in significantly different estimates of the fair values. As a result of these factors and the limited cushion (or headroom as commonly referred) due to the recent acquisition of Milacron, goodwill for the reporting units within the Milacron reportable segment are more susceptible to impairment risk. The Company is required to provide additional disclosures about fair value measurements as part of the Consolidated Financial Statements for each major category of assets and liabilities measured at fair value on a nonrecurring basis (including impairment assessments). Goodwill and intangible assets were valued using Level 3 inputs, which are unobservable by nature, and included internal estimates of future cash flows (income approach). Significant increases (decreases) in any of those unobservable inputs in isolation would result in a significantly higher (lower) fair value measurement. The most significant assumptions used in the determination of the estimated fair value of the reporting units are the revenue and EBITDA growth rates (including terminal growth rates) and the discount rate. The terminal growth rate represents the rate at which the reporting unit is expected to grow beyond the shorter-term business planning period. The terminal growth rate utilized in the Company’s fair value estimate is consistent with the reporting unit operating plans and approximates expected long-term category market growth rates and inflation. The discount rate, which is consistent with a weighted-average cost of capital that is likely to be expected by a market participant, is based upon industry required rates of return, including consideration of both debt and equity components of the capital structure. The discount rates may be impacted by adverse changes in the macroeconomic environment, specifically the COVID-19 pandemic, volatility in the equity and debt markets or other factors. While the Company can implement and has implemented certain strategies to address these events, changes in operating plans or adverse changes in the future could reduce the underlying cash flows used to estimate reporting unit fair values and could result in a further decline in fair value that would trigger a future material impairment charge of the reporting units’ goodwill balance. Intangible Assets Intangible assets are stated at the lower of cost or fair value. With the exception of most trade names, intangible assets are amortized on a straight-line basis over periods ranging from three to 21 years, representing the period over which the Company expects to receive future economic benefits from these assets. The Company assesses the carrying value of most trade names annually, or more often if events or changes in circumstances indicate there may be an impairment. The following table summarizes the carrying amounts and related accumulated amortization for intangible assets as of March 31, 2020 and September 30, 2019 : March 31, 2020 September 30, 2019 Cost Accumulated Amortization Cost Accumulated Amortization Finite-lived assets: Trade names $ 0.2 $ (0.2 ) $ 0.2 $ (0.2 ) Customer relationships 943.0 (191.2 ) 464.2 (169.2 ) Technology, including patents 156.0 (55.4 ) 76.8 (49.4 ) Software 65.6 (54.2 ) 58.7 (51.7 ) Backlog 10.0 (10.0 ) — — Other 0.1 (0.1 ) 0.2 (0.2 ) 1,174.9 (311.1 ) 600.1 (270.7 ) Indefinite-lived assets: Trade names 237.5 — 125.5 — Total $ 1,412.4 $ (311.1 ) $ 725.6 $ (270.7 ) The net change in intangible assets during the six months ended March 31, 2020 was driven primarily by the following: • the acquisition of Milacron, which included acquired intangible assets of $815.0 ; • the divestiture of Cimcool, which included divested gross intangible assets of $122.1 ; • impairment charges to intangible assets of $10.2 ; • normal amortization; and • foreign currency adjustments. See Note 4 for further information on the acquisition of Milacron and the divestiture of Cimcool. Estimated amortization expense related to intangible assets for the next five years is: $71.3 in 2020 (includes six months actual and six months estimated), $65.2 in 2021, $64.2 in 2022, $63.7 in 2023, and $63.6 in 2024. Goodwill As discussed above, goodwill is not amortized but is tested for impairment at least annually, or on an interim basis upon the occurrence of triggering events or substantive changes in circumstances. Goodwill has been assigned to reporting uni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segment, for the six months ended March 31, 2020 : Process Equipment Group Milacron Batesville Total Balance as of September 30, 2019 $ 569.7 $ — $ 8.3 $ 578.0 Acquisitions (1) 1.7 705.3 — 707.0 Divestiture (2) — (77.9 ) — (77.9 ) Impairment charges (72.3 ) — — (72.3 ) Foreign currency adjustments 4.6 (5.9 ) — (1.3 ) Balance as of March 31, 2020 (3) $ 503.7 $ 621.5 $ 8.3 $ 1,133.5 (1) See Note 4 for further information on the acquisitions of Milacron and BM&amp;M. (2) See Note 4 for further information on the divestiture of Cimcool. (3) There was accumulated goodwill impairment of $131.1 and $58.8 within the Process Equipment Group as of March 31, 2020 and September 30, 2019 , respectively.</t>
  </si>
  <si>
    <t>Financing Agreements</t>
  </si>
  <si>
    <t>Debt Disclosure [Abstract]</t>
  </si>
  <si>
    <t>Financing Agreements The following table summarizes Hillenbrand’s current and long-term debt as of the dates reported in the Consolidated Balance Sheets: March 31, September 30, $900.0 revolving credit facility (excluding outstanding letters of credit) $ 537.6 $ — $500.0 term loan facility (1) 492.3 — $375.0 senior unsecured notes, net of discount (2) 370.4 370.1 $225.0 term loan facility (3) 221.8 — $150.0 senior unsecured notes, net of discount (4) 149.9 149.7 $100.0 Series A Notes (5) 99.7 99.7 Other 1.6 — Total debt 1,873.3 619.5 Less: current portion 46.7 — Total long-term debt $ 1,826.6 $ 619.5 (1) Includes unamortized debt issuance costs of $1.5 at March 31, 2020 . (2) Includes unamortized debt issuance costs of $4.0 and $4.3 at March 31, 2020 and September 30, 2019 , respectively. (3) Includes unamortized debt issuance costs of $0.4 at March 31, 2020 . (4) Includes unamortized debt issuance costs of $0.1 and $0.2 at March 31, 2020 and September 30, 2019 , respectively. (5) Includes unamortized debt issuance costs of $0.3 at both March 31, 2020 and September 30, 2019 . The following table summarizes the scheduled maturities of long-term debt for 2020 through 2024: Amount 2020 (remaining six months) (1) $ 177.2 2021 36.2 2022 54.4 2023 223.2 2024 587.6 (1) Includes the $150.0 senior unsecured notes which mature in July 2020. Upon maturity, the Company expects to refinance the notes on a long-term basis. The Company has the intent and believes it has the ability to refinance the notes due to expected available borrowing capacity under the Revolver, although the financing source ultimately used to refinance the notes may be different. As such, these obligations continue to be classified as long-term debt within the Consolidated Balance Sheets. Financing for Milacron Acquisition Upon completing the acquisition of Milacron on November 21, 2019, Hillenbrand incurred borrowings under its two term loans in aggregate principal amounts of $500.0 and $225.0 (the “Term Loan Facilities”), which are provided for under the Company’s Third Amended and Restated Credit Agreement dated August 28, 2019 and subsequently amended on October 8, 2019 and January 10, 2020 (the “Credit Agreement”). The $500.0 term loan matures on the fifth anniversary of the date on which it was borrowed, subject to quarterly amortization payments (equal to 5% of the original principal amount of the term loan in each of years 1 and 2, 7.5% in each of years 3 and 4, and 10% in year 5) and the $225.0 term loan matures on the third anniversary of the date on which it was borrowed, subject to quarterly amortization payments (equal to 5% of the original principal amount of the term loan in each of years 1 and 2, and 7.5% in year 3). The $500.0 term loan accrues interest, at the Company’s option, at the LIBO Rate or the Alternate Base Rate (each as defined in the Credit Agreement) plus a margin based on the Company’s leverage ratio, ranging from 1.00% to 1.875% for term loans bearing interest at the LIBO Rate and 0.0% to 0.875% for term loans bearing interest at the Alternate Base Rate. The $225.0 term loan accrues interest, at the Company’s option, at the LIBO Rate or the Alternate Base Rate plus a margin based on the Company’s leverage ratio, ranging from 0.875% to 1.75% for term loans bearing interest at the LIBO Rate and 0.0% to 0.75% for term loans bearing interest at the Alternate Base Rate. For the three and six months ended March 31, 2020 , the weighted average interest rates were 3.36% and 3.40% , respectively, for the $500.0 term loan and 3.23% and 3.27% , respectively, for the $225.0 term loan. Deferred financing costs of $2.0 are being amortized to interest expense over the respective terms of the Term Loan Facilities. In addition to the Term Loan Facilities, Hillenbrand incurred $650.0 of additional borrowings from its revolving credit facility under the Credit Agreement (the “Revolver”) at the closing of the Milacron acquisition. The additional borrowings under the Term Loan Facilities and the Revolver, in addition to the $375.0 of senior unsecured notes issued during the quarter ended September 30, 2019, were used to pay a portion of the cash consideration in connection with the acquisition of Milacron, fees and expenses related to the acquisition, and to repay certain indebtedness of Milacron and its subsidiaries upon closing the acquisition. With respect to the Revolver, the Company has made net repayments since the closing date of the acquisition of Milacron, resulting in an outstanding balance of $537.6 as of March 31, 2020 . As of March 31, 2020 , the Company had $8.3 in outstanding letters of credit issued and $354.1 of maximum borrowing capacity under the Revolver. $159.7 of this borrowing capacity was immediately available based on the Company’s most restrictive covenant at March 31, 2020 . The weighted-average interest rates on borrowings under the Revolver were 2.84% and 2.88% for the three and six months ended March 31, 2020 , respectively, and 2.73% and 2.57% for the same periods in the prior year, respectively. The weighted average facility fee was 0.25% and 0.21% for the three and six months ended March 31, 2020 , respectively, and 0.12% and 0.11% for the same periods in the prior year, respectively. Other credit arrangements In the normal course of business, operating companies within the Process Equipment Group and Milacron reportable segments provide to certain customers bank guarantees and other credit arrangements in support of performance, warranty, advance payment, and other contractual obligations. This form of trade finance is customary in the industry and, as a result, the Company maintains adequate capacity to provide the guarantees. As of March 31, 2020 , the Company had credit arrangements totaling $379.7 , under which $277.0 was used for this purpose. These arrangements include the Company’s Syndicated Letter of Guarantee Facility (as amended, the “L/G Facility Agreement”) and other ancillary credit facilities. On January 10, 2020, the L/G Facility Agreement was amended to expand the size of the existing €150.0 facility by an additional €25.0 . Covenants related to current financing agreements The Credit Agreement, the L/G Facility Agreement, and the Series A Notes pursuant to the Private Shelf Agreement, dated as of December 6, 2012 (as amended, the “Shelf Agreement”), contain the following financial covenants: a maximum ratio of Indebtedness (as defined in the agreements) to EBITDA (as further defined in the agreements, the “Leverage Ratio”) of 3.5 to 1.0 including the application of cash as a reduction of Indebtedness (subject to certain limitations); a maximum Leverage Ratio resulting from an acquisition in excess of $75.0 of 4.0 to 1.0 for a period of three consecutive quarters following such acquisition; and a minimum ratio of EBITDA (as defined in the agreements) to interest expense of 3.0 to 1.0 . On January 10, 2020, with a retroactive effective date of December 31, 2019, the Company amended the Credit Agreement, the L/G Facility Agreement, and the Shelf Agreement to, among other things, (i) increase the maximum permitted leverage ratio to (A) 4.50 to 1.00 for the quarters ending December 31, 2019 and March 31, 2020, (B) 4.25 to 1.00 for the quarter ending June 30, 2020, (C) 4.00 to 1.00 for the quarter ending September 30, 2020, (D) 3.75 to 1.00 for the quarter ending December 31, 2020, and (E) 3.50 to 1.00 for the quarter ending March 31, 2021 and each quarter ending thereafter and (ii) add additional pricing levels to compensate for the increase in permitted leverage ratios. As of March 31, 2020 , Hillenbrand was in compliance with all covenants under these agreements. Additionally, the Credit Agreement, the L/G Facility Agreement, and the Shelf Agreement provide the Company with the ability to sell assets and to incur debt at its international subsidiaries under certain conditions. All obligations of the Company arising under the Credit Agreement, the $375.0 and $150.0 senior unsecured notes, the Series A Notes, and the L/G Facility Agreement are fully and unconditionally, and jointly and severally, guaranteed by certain of the Company’s domestic subsidiaries. The Credit Agreement, the L/G Facility Agreement, and the Shelf Agreement each contain certain other customary covenants, representations and warranties and events of default. The indentures governing both the $375.0 and $150.0 senior unsecured notes do not limit the Company’s ability to incur additional indebtedness. They do, however, contain certain covenants that restrict the Company’s ability to incur secured debt and to engage in certain sale and leaseback transactions. The indentures also contain customary events of default. The indentures provide holders of the senior unsecured notes with remedies if the Company fails to perform specific obligations. As of March 31, 2020 , Hillenbrand was in compliance with all covenants and there were no events of default.</t>
  </si>
  <si>
    <t>Retirement Benefits</t>
  </si>
  <si>
    <t>Defined Benefit Plan [Abstract]</t>
  </si>
  <si>
    <t>Retirement Benefits Defined Benefit Plans In connection with the Milacron acquisition, the Company acquired three noncontributory defined benefit plans for certain non-U.S. employees and retirees. One plan covers certain employees in the United Kingdom and the other two plans cover certain employees in Germany. The aggregate fair value of the liability assumed for these defined benefit plans was $ 30.7 at November 21, 2019. Contributions to these plans are expected to approximate benefit payments each year. Components of net periodic pension cost included in the Consolidated Statements of Operations were as follows: U.S. Pension Benefits Non-U.S. Pension Benefits Three Months Ended March 31, Three Months Ended March 31, 2020 2019 2020 2019 Service costs $ 0.3 $ 0.6 $ 0.5 $ 0.4 Interest costs 2.0 2.5 0.1 0.3 Expected return on plan assets (3.2 ) (3.3 ) (0.2 ) (0.2 ) Amortization of unrecognized prior service costs, net — 0.1 — — Amortization of net loss 1.2 0.2 0.9 0.3 Net periodic pension cost $ 0.3 $ 0.1 $ 1.3 $ 0.8 U.S. Pension Benefits Non-U.S. Pension Benefits Six Months Ended March 31, Six Months Ended March 31, 2020 2019 2020 2019 Service costs $ 0.7 $ 1.2 $ 1.1 $ 0.7 Interest costs 4.0 5.1 0.3 0.6 Expected return on plan assets (6.4 ) (6.6 ) (0.3 ) (0.3 ) Amortization of unrecognized prior service costs, net — 0.1 — — Amortization of net loss 2.4 0.4 1.3 0.5 Net periodic pension cost $ 0.7 $ 0.2 $ 2.4 $ 1.5 Defined Contribution Plans In connection with the Milacron acquisition, the Company assumed a defined contribution plan (the “401(k) Plan”) for eligible U.S. employees and defined contribution plans for eligible employees at certain foreign subsidiaries. For the 401(k) Plan, eligible employees are permitted to contribute a percentage of their compensation and employees are immediately vested in their voluntary contributions. The Company’s contributions to the 401(k) Plan are based on matching a portion of the employee contributions and employees become vested in the Company contributions once they attain a year of credited service. For the assumed foreign plans, employees are immediately vested in both their voluntary and company matching contributions. Expenses related to the Company’s defined contribution plans were $3.8 and $7.1 for the three and six months ended March 31, 2020 , respectively, and $2.9 and $5.7</t>
  </si>
  <si>
    <t>Income Taxes</t>
  </si>
  <si>
    <t>Income Tax Disclosure [Abstract]</t>
  </si>
  <si>
    <t>Income Taxes The effective tax rates for the three months ended March 31, 2020 and 2019 were ( 2.6% ) and 25.9% , respectively. The negative effective tax rate in the current quarter and the difference from the prior year is due to the current quarter loss position and the discrete recognition of tax expense on the divestiture of Cimcool, which provided a decrease in the effective tax rate. The effective tax rates for the six months ended March 31, 2020 and 2019 were 12.7% and 29.2% , respectively. Due to the current year net loss position, the effective tax rate decreased over the prior year as a result of the discrete recognition of tax expense on the divestiture of Cimcool, partially offset by the tax benefit recognized in 2020 from the revaluation of current and deferred tax balances in connection with the enacted statutory tax rate reductions in certain foreign jurisdictions. The change in the effective tax rate compared to the prior year was also impacted by the prior year increase in the reserve for unrecognized tax benefits that did not recur in the current year. The acquisition of Milacron was completed as a taxable acquisition of the outstanding common stock of Milacron. In connection with the acquisition, the Company recorded a net deferred tax liability of $138.0 associated with the difference between the financial accounting basis and the tax basis in the acquired assets and liabilities assumed. Included in the acquired deferred taxes were deferred tax assets for the carryforward of Milacron’s tax net operating losses from federal, state, and foreign tax jurisdictions of $65.1 , which were partially offset by the recognition of preliminary valuation allowances of $25.6 related to the estimated realizability of these items. The utilization of the acquired U.S. federal and state net operating losses to reduce Hillenbrand’s taxable income will be limited annually under Section 382 of the Internal Revenue Code. The Section 382 limitation analysis is in process as part of purchase accounting finalization and was not completed as of March 31, 2020 . Additionally, Hillenbrand incurred transaction costs of $0.3 and $43.2 during the three and six months ended March 31, 2020 , respectively, associated with the acquisition of Milacron. A preliminary estimate of the nondeductible portion of these costs has been determined to be approximately $24.9</t>
  </si>
  <si>
    <t>Earnings Per Share</t>
  </si>
  <si>
    <t>Earnings Per Share [Abstract]</t>
  </si>
  <si>
    <t>The dilutive effects of performance-based stock awards were included in the computation of diluted earnings per share at the level the related performance criteria were met through the respective balance sheet date. Potential dilutive effects, representing approximately 400,000 shares at both March 31, 2020 and 2019 , were excluded from the computation of diluted earnings per share as the related performance criteria were not yet met, although the Company expects to meet various levels of criteria in the future. Three Months Ended Six Months Ended 2020 2019 2020 2019 Net (loss) income attributable to Hillenbrand $ (74.0 ) $ 38.0 $ (77.1 ) $ 66.3 Weighted-average shares outstanding (basic - in millions) (1) 75.1 62.9 71.7 62.9 Effect of dilutive stock options and other unvested equity awards (in millions) (2) — 0.5 — 0.5 Weighted-average shares outstanding (diluted - in millions) 75.1 63.4 71.7 63.4 Basic (loss) earnings per share $ (0.99 ) $ 0.60 $ (1.07 ) $ 1.05 Diluted (loss) earnings per share $ (0.99 ) $ 0.60 $ (1.07 ) $ 1.05 Shares with anti-dilutive effect excluded from the computation of diluted earnings per share (in millions) 3.1 1.1 2.8 0.9 (1) The increase in weighted-average shares outstanding during the six months ended March 31, 2020 was due to 11.9 million of additional shares issued on November 21, 2019 in connection with the acquisition of Milacron. See Note 4 for further information. (2) As a result of the net loss attributable to Hillenbrand during the three and six months ended March 31, 2020, the effect of stock options and other unvested equity awards would be antidilutive. In accordance with GAAP, they have been excluded from the diluted earnings per share calculation.</t>
  </si>
  <si>
    <t>Other Comprehensive Income (Loss)</t>
  </si>
  <si>
    <t>Accumulated Other Comprehensive Income (Loss), Net of Tax [Abstract]</t>
  </si>
  <si>
    <t>Schedule of reclassifications of AOCI</t>
  </si>
  <si>
    <t xml:space="preserve">Other Comprehensive Loss The following tables summarize the changes in the accumulated balances for each component of accumulated other comprehensive loss: Pension and Postretirement Currency Translation Net Unrealized Gain (Loss) on Derivative Instruments Total Attributable to Hillenbrand, Inc. Noncontrolling Interests Total Balance at September 30, 2019 $ (62.3 ) $ (64.7 ) $ (13.6 ) $ (140.6 ) Other comprehensive loss before reclassifications: Before tax amount — (12.3 ) (3.0 ) (15.3 ) $ (0.6 ) $ (15.9 ) Tax benefit — — 0.6 0.6 — 0.6 After tax amount — (12.3 ) (2.4 ) (14.7 ) (0.6 ) (15.3 ) Amounts reclassified from accumulated other comprehensive loss (1) 2.5 — 0.5 3.0 — 3.0 Net current period other comprehensive income (loss) 2.5 (12.3 ) (1.9 ) (11.7 ) $ (0.6 ) $ (12.3 ) Reclassification of certain income tax effects (2) (6.0 ) — — (6.0 ) Balance at March 31, 2020 $ (65.8 ) $ (77.0 ) $ (15.5 ) $ (158.3 ) (1) Amounts are net of tax. (2) Income tax effects of the Tax Act were reclassified from accumulated other comprehensive loss to retained earnings due to the adoption of ASU 2018-02. See Note 2 for more information. Pension and Postretirement Currency Translation Net Unrealized Gain (Loss) on Derivative Instruments Total Attributable to Hillenbrand, Inc. Noncontrolling Interests Total Balance at September 30, 2018 $ (41.0 ) $ (44.1 ) $ 0.9 $ (84.2 ) Other comprehensive (loss) income before reclassifications: Before tax amount — (9.7 ) (11.0 ) (20.7 ) $ 0.2 $ (20.5 ) Tax benefit — — 2.6 2.6 — 2.6 After tax amount — (9.7 ) (8.4 ) (18.1 ) 0.2 (17.9 ) Amounts reclassified from accumulated other comprehensive loss (1) 0.5 — — 0.5 — 0.5 Net current period other comprehensive income (loss) 0.5 (9.7 ) (8.4 ) (17.6 ) $ 0.2 $ (17.4 ) Balance at March 31, 2019 $ (40.5 ) $ (53.8 ) $ (7.5 ) $ (101.8 ) (1) Amounts are net of tax. Reclassifications out of accumulated other comprehensive loss include: Three Months Ended March 31, 2020 Amortization of Pension and (1) (Gain) Loss on Net Loss Prior Service Costs Derivative Total Affected Line in the Consolidated Statement of Operations: Net revenue $ — $ — $ (0.3 ) $ (0.3 ) Cost of goods sold — — (0.2 ) (0.2 ) Other (expense) income, net 1.9 (0.1 ) 0.5 2.3 Total before tax $ 1.9 $ (0.1 ) $ — $ 1.8 Tax benefit (0.3 ) Total reclassifications for the period, net of tax $ 1.5 Six Months Ended March 31, 2020 Amortization of Pension and (1) (Gain) Loss on Net Loss Prior Service Costs Derivative Total Affected Line in the Consolidated Statement of Operations: Net revenue $ — $ — $ (0.2 ) $ (0.2 ) Cost of goods sold — — (0.4 ) (0.4 ) Other (expense) income, net 3.5 (0.1 ) 1.0 4.4 Total before tax $ 3.5 $ (0.1 ) $ 0.4 $ 3.8 Tax benefit (0.8 ) Total reclassifications for the period, net of tax $ 3.0 (1) These accumulated other comprehensive loss components are included in the computation of net periodic pension cost (see Note 9). Three Months Ended March 31, 2019 Amortization of Pension and Postretirement (1) Loss (Gain) on Net Loss Recognized Prior Service Costs Recognized Derivative Instruments Total Affected Line in the Consolidated Statement of Operations: Net revenue $ — $ — $ 0.1 $ 0.1 Cost of goods sold — — (0.1 ) (0.1 ) Other (expense) income, net 0.4 — — 0.4 Total before tax $ 0.4 $ — $ — $ 0.4 Tax benefit (0.1 ) Total reclassifications for the period, net of tax $ 0.3 Six Months Ended March 31, 2019 Amortization of Pension and Postretirement (1) (Gain)/Loss on Net Loss Recognized Prior Service Costs Recognized Derivative Instruments Total Affected Line in the Consolidated Statement of Operations: Net revenue $ — $ — $ 0.2 $ 0.2 Cost of goods sold — — (0.2 ) (0.2 ) Other (expense) income, net 0.7 — — 0.7 Total before tax $ 0.7 $ — $ — $ 0.7 Tax benefit (0.2 ) Total reclassifications for the period, net of tax $ 0.5 </t>
  </si>
  <si>
    <t>Share-Based Compensation</t>
  </si>
  <si>
    <t>Compensation Related Costs [Abstract]</t>
  </si>
  <si>
    <t xml:space="preserve">Share-Based Compensation Three Months Ended Six Months Ended 2020 2019 2020 2019 Share-based compensation costs $ 3.4 $ 3.9 $ 5.7 $ 5.8 Less impact of income tax benefit 0.8 0.9 1.3 1.3 Share-based compensation costs, net of tax $ 2.6 $ 3.0 $ 4.4 $ 4.5 The Company has share-based compensation with long-term performance-based metrics that are contingent upon the Company’s relative total shareholder return and the creation of shareholder value. Relative total shareholder return is determined by comparing the Company’s total shareholder return during a three-year period to the respective total shareholder returns of companies in a designated performance peer group or stock index, as applicable. Creation of shareholder value is measured by the cumulative cash returns and final period net operating profit after tax compared to the established hurdle rate over a three-year period. For the performance-based awards contingent upon the creation of shareholder value, compensation expense is adjusted each quarter based upon actual results to date and any changes to forecasted information on each of the separate grants. During the six months ended March 31, 2020 , the Company made the following grants: Number of Units Stock options 454,929 Time-based stock awards 315,555 Performance-based stock awards (maximum that can be earned) 423,651 Stock options granted during 2020 had a weighted-average exercise price of $31.94 and a weighted-average grant date fair value of $6.63 . The Company’s time-based stock awards and performance-based stock awards granted during the six months ended March 31, 2020 had weighted-average grant date fair values of $31.63 and $32.74 , respectively. Included in the performance-based stock awards granted during the six months ended March 31, 2020 are 252,406 units whose payout level is based upon the Company’s relative total shareholder return over the three-year measurement period, as described above. These units will be expensed on a straight-line basis over the measurement period and are not subsequently adjusted after the grant date. </t>
  </si>
  <si>
    <t>Other Income, Net</t>
  </si>
  <si>
    <t>Other Nonoperating Income (Expense) [Abstract]</t>
  </si>
  <si>
    <t>Other (Expense) Income, Net Three Months Ended Six Months Ended 2020 2019 2020 2019 Net loss on divestiture $ (3.0 ) $ — $ (3.0 ) $ — Interest income 0.6 — 1.9 — Foreign currency exchange gain, net 1.8 0.1 1.9 0.5 Other, net (0.1 ) — 0.4 0.1 Other (expense) income, net $ (0.7 ) $ 0.1 $ 1.2 $ 0.6</t>
  </si>
  <si>
    <t>Commitments and Contingencies</t>
  </si>
  <si>
    <t>Commitments and Contingencies Disclosure [Abstract]</t>
  </si>
  <si>
    <t>Commitments and Contingencies Like most companies, Hillenbrand is involved from time to time in claims, lawsuits, and government proceedings relating to its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and/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outside insurance companies and third-party claims administrators generally assist in establishing individual claim reserves. An independent outside actuary provides estimates of ultimate projected losses, including incurred but not reported claims, which are used to establish reserves for losses. For all other types of claims, reserves are established based upon advice from internal and external counsel and historical settlement information for claims when such amounts are considered probable of payment. The recorded amounts represent the best estimate of the costs that the Company will incur in relation to such exposures, but it is possible that actual costs will differ from those estimates.</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Carrying Value at March 31, 2020 Fair Value at March 31, 2020 Using Inputs Considered as: Level 1 Level 2 Level 3 Assets: Cash and cash equivalents $ 374.0 $ 374.0 $ — $ — Investments in rabbi trust 3.2 3.2 — — Derivative instruments 2.7 — 2.7 — Liabilities: Revolver 537.6 — 537.6 — $500.0 term loan facility 493.8 — 493.8 — $375.0 senior unsecured notes 374.4 371.0 — — $225.0 term loan facility 222.2 — 222.2 — $150.0 senior unsecured notes 150.0 149.1 — — $100.0 Series A Notes 100.0 — 98.9 — Derivative instruments 6.3 — 6.3 — Carrying Value at September 30, 2019 Fair Value at September 30, 2019 Level 1 Level 2 Level 3 Assets: Cash and cash equivalents $ 399.0 $ 399.0 $ — $ — Investments in rabbi trust 4.2 4.2 — — Derivative instruments 2.5 — 2.5 — Liabilities: $375.0 senior unsecured notes 374.4 380.6 — — $150.0 senior unsecured notes 149.9 152.8 — — $100.0 Series A Notes 100.0 — 108.5 — Derivative instruments 2.6 — 2.6 — Valuation Techniques • Cash and cash equivalents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Company estimates the fair value of foreign currency derivatives using industry accepted models. The significant Level 2 inputs used in the valuation of derivatives include spot rates, forward rates, and volatility. These inputs were obtained from pricing services, broker quotes, and other sources. • The fair value of the amounts outstanding under the Revolver and Term Loan Facilities approximate carrying value. • The fair values of the Series A Notes were estimated based on internally-developed models, using current market interest rate data for similar issues, as there is no active market for the Series A Notes. • The fair values of the $375.0 and $150.0 senior unsecured notes were based on quoted prices in active markets. Derivative instruments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The aggregate notional value of derivatives was $238.2 and $128.9 at March 31, 2020 and September 30, 2019 , respectively. The derivatives are recorded at fair value primarily in other current assets and other current liabilities in the Consolidated Balance Sheets.</t>
  </si>
  <si>
    <t>Segment and Geographical Information</t>
  </si>
  <si>
    <t>Segment Reporting [Abstract]</t>
  </si>
  <si>
    <t>Segment and Geographical Information Prior to completing the acquisition of Milacron on November 21, 2019, the Company conducted operations through two reportable business segments: the Process Equipment Group and Batesville. Upon completing the acquisition, the Company has been undertaking a planning process of assessing its management and organizational structure. As of March 31, 2020 , the Company is still assessing changes in its internal management reporting structure to incorporate Milacron and the effects it may have on the Company’s reportable segments, if any. Because this process was not complete as of March 31, 2020 , the Company has reported the results of operations of Milacron from the acquisition date through March 31, 2020 as a separate reportable segment. The Company records the direct costs of business operations to the reportable business segments, including stock-based compensation, asset impairments, restructuring activities, and business acquisition costs. Corporate provides management and administrative services to each reportable segment. These services include treasury management, human resources, legal, business development, and other public company support functions such as internal audit, investor relations, financial reporting, and tax compliance. With limited exception for certain professional services and back-office and technology costs, the Company does not allocate these types of corporate expenses to the reportable segments. The following tables present financial information for the Company’s reportable segments and significant geographical locations: Three Months Ended March 31, Six Months Ended March 31, 2020 2019 2020 2019 Net revenue Process Equipment Group $ 311.1 $ 326.7 $ 617.7 $ 608.9 Milacron 199.0 — 332.3 — Batesville 138.8 137.9 265.8 266.0 Total $ 648.9 $ 464.6 $ 1,215.8 $ 874.9 Adjusted EBITDA (1) Process Equipment Group $ 57.5 $ 55.5 $ 109.0 $ 101.7 Milacron 31.9 — 58.2 — Batesville 32.0 31.6 55.0 58.3 Corporate (10.8 ) (12.2 ) (19.7 ) (21.0 ) Net revenue (2) United States $ 288.0 $ 232.4 $ 560.9 $ 447.2 Germany 188.6 141.6 344.0 252.9 All other foreign business units 172.3 90.6 310.9 174.8 Total $ 648.9 $ 464.6 $ 1,215.8 $ 874.9 (1) Adjusted EBITDA is a non-GAAP measure used by management to measure segment performance and make operating decisions. See the Operating Performance Measures section of Management’s Discussion and Analysis for further information on adjusted EBITDA, which is reconciled to consolidated net (loss) income below. (2) The Company attributes net revenue to a geography based upon the location of the business that consummates the external sale. March 31, September 30, Total assets assigned Process Equipment Group $ 1,736.7 $ 1,729.1 Milacron 2,001.3 — Batesville 233.7 186.1 Corporate 219.0 313.4 Total $ 4,190.7 $ 2,228.6 Tangible long-lived assets, net (1) United States $ 218.1 $ 75.8 Germany 105.6 40.2 China 51.4 4.4 All other foreign business units 138.6 19.9 Total $ 513.7 $ 140.3 (1) Tangible long-lived assets, net includes operating lease right-of-use assets as of March 31, 2020 due to the adoption of ASU 2016-02 in the current year. The following schedule reconciles reportable segment adjusted EBITDA to consolidated net (loss) income: Three Months Ended Six Months Ended 2020 2019 2020 2019 Adjusted EBITDA: Process Equipment Group $ 57.5 $ 55.5 $ 109.0 $ 101.7 Milacron 31.9 — 58.2 — Batesville 32.0 31.6 55.0 58.3 Corporate (10.8 ) (12.2 ) (19.7 ) (21.0 ) Less: Interest income (0.6 ) (0.2 ) (1.9 ) (0.4 ) Interest expense 20.9 5.4 35.6 10.9 Income tax expense (benefit) 1.8 13.8 (10.6 ) 28.3 Depreciation and amortization 38.6 15.1 64.5 29.2 Impairment charges 82.5 — 82.5 — Business acquisition, disposition, and integration costs 8.0 0.5 61.8 1.1 Restructuring and restructuring-related charges 0.7 0.7 3.1 1.2 Inventory step-up 27.5 0.1 37.1 0.2 Net loss on divestiture 3.0 — 3.0 — Other 0.4 — 0.4 — Consolidated net (loss) income $ (72.2 ) $ 39.5 $ (73.0 ) $ 68.5</t>
  </si>
  <si>
    <t>Condensed Consolidating Information</t>
  </si>
  <si>
    <t>Condensed Financial Information Disclosure [Abstract]</t>
  </si>
  <si>
    <t>Condensed Consolidating Information Certain 100% owned domestic subsidiaries of Hillenbrand fully and unconditionally, jointly and severally, agreed to guarantee all of the indebtedness and guarantee obligations relating to obligations under its senior unsecured notes. The following are the condensed consolidating financial statements, including the guarantors, which present the statements of operations, balance sheets, and cash flows of (i) the parent holding company, (ii) the guarantor subsidiaries, (iii) the non-guarantor subsidiaries, and (iv) eliminations necessary to present the information for Hillenbrand on a consolidated basis. Condensed Consolidating Statements of Operations Three Months Ended March 31, 2020 Three Months Ended March 31, 2019 Parent Guarantors Non- Guarantors Eliminations Consolidated Parent Guarantors Non- Guarantors Eliminations Consolidated Net revenue $ — $ 212.6 $ 493.2 $ (56.9 ) $ 648.9 $ — $ 230.6 $ 294.1 $ (60.1 ) $ 464.6 Cost of goods sold — 117.2 367.8 (29.8 ) 455.2 — 126.8 210.0 (33.1 ) 303.7 Gross profit — 95.4 125.4 (27.1 ) 193.7 — 103.8 84.1 (27.0 ) 160.9 Operating expenses 15.0 57.6 90.5 (27.1 ) 136.0 13.7 60.9 46.1 (27.0 ) 93.7 Amortization expense — 3.4 20.6 — 24.0 — 3.4 5.2 — 8.6 Impairment charges — 54.7 27.8 — 82.5 — — — — — Interest expense 0.3 0.2 20.4 — 20.9 4.7 0.1 0.6 — 5.4 Other (expense) income, net (0.5 ) (0.7 ) 0.5 — (0.7 ) (0.2 ) (0.1 ) 0.4 — 0.1 Equity in net income of subsidiaries (43.7 ) 2.5 — 41.2 — 51.4 3.5 — (54.9 ) — (Loss) income before income taxes (59.5 ) (18.7 ) (33.4 ) 41.2 (70.4 ) 32.8 42.8 32.6 (54.9 ) 53.3 Income tax expense (benefit) 14.5 (5.2 ) (7.5 ) — 1.8 (5.2 ) 10.6 8.4 — 13.8 Consolidated net (loss) income (74.0 ) (13.5 ) (25.9 ) 41.2 (72.2 ) 38.0 32.2 24.2 (54.9 ) 39.5 Less: Net income attributable to noncontrolling interests — — 1.8 — 1.8 — — 1.5 — 1.5 Net (loss) income attributable to Hillenbrand $ (74.0 ) $ (13.5 ) $ (27.7 ) $ 41.2 $ (74.0 ) $ 38.0 $ 32.2 $ 22.7 $ (54.9 ) $ 38.0 Consolidated comprehensive (loss) income $ (105.6 ) $ (15.1 ) $ (55.3 ) $ 71.7 $ (104.3 ) $ 30.5 $ 32.4 $ 19.6 $ (50.5 ) $ 32.0 Less: Comprehensive income attributable to noncontrolling interests — — 1.3 — 1.3 — — 1.5 — 1.5 Comprehensive (loss) income attributable to Hillenbrand $ (105.6 ) $ (15.1 ) $ (56.6 ) $ 71.7 $ (105.6 ) $ 30.5 $ 32.4 $ 18.1 $ (50.5 ) $ 30.5 Six Months Ended March 31, 2020 Six Months Ended March 31, 2019 Parent Guarantors Non- Guarantors Eliminations Consolidated Parent Guarantors Non- Guarantors Eliminations Consolidated Net revenue $ — $ 418.1 $ 910.2 $ (112.5 ) $ 1,215.8 $ — $ 446.7 $ 541.9 $ (113.7 ) $ 874.9 Cost of goods sold — 234.9 674.1 (58.7 ) 850.3 — 242.6 384.4 (60.0 ) 567.0 Gross profit — 183.2 236.1 (53.8 ) 365.5 — 204.1 157.5 (53.7 ) 307.9 Operating expenses 63.6 116.1 167.5 (53.8 ) 293.4 23.9 122.3 91.9 (53.7 ) 184.4 Amortization expense — 6.7 32.1 — 38.8 — 6.7 9.7 — 16.4 Impairment charges — 54.7 27.8 — 82.5 — — — — — Interest expense 5.5 0.2 29.9 — 35.6 9.2 0.1 1.6 — 10.9 Other income (expense), net 0.4 (1.6 ) 2.4 — 1.2 (0.5 ) (0.1 ) 1.2 — 0.6 Equity in net income of subsidiaries (18.1 ) 4.3 — 13.8 — 93.4 5.7 — (99.1 ) — (Loss) income before income taxes (86.8 ) 8.2 (18.8 ) 13.8 (83.6 ) 59.8 80.6 55.5 (99.1 ) 96.8 Income tax (benefit) expense (9.7 ) 1.0 (1.9 ) — (10.6 ) (6.5 ) 20.5 14.3 — 28.3 Consolidated net (loss) income (77.1 ) 7.2 (16.9 ) 13.8 (73.0 ) 66.3 60.1 41.2 (99.1 ) 68.5 Less: Net income attributable to noncontrolling interests — — 4.1 — 4.1 — — 2.2 — 2.2 Net (loss) income attributable to Hillenbrand $ (77.1 ) $ 7.2 $ (21.0 ) $ 13.8 $ (77.1 ) $ 66.3 $ 60.1 $ 39.0 $ (99.1 ) $ 66.3 Consolidated comprehensive (loss) income $ (88.8 ) $ 3.8 $ (29.4 ) $ 29.1 $ (85.3 ) $ 48.7 $ 60.2 $ 31.4 $ (89.2 ) $ 51.1 Less: Comprehensive income attributable to noncontrolling interests — — 3.5 — 3.5 — — 2.4 — 2.4 Comprehensive (loss) income attributable to Hillenbrand $ (88.8 ) $ 3.8 $ (32.9 ) $ 29.1 $ (88.8 ) $ 48.7 $ 60.2 $ 29.0 $ (89.2 ) $ 48.7 Condensed Consolidating Balance Sheets March 31, 2020 September 30, 2019 Parent Guarantors Non- Guarantors Eliminations Consolidated Parent Guarantors Non- Guarantors Eliminations Consolidated Cash and cash equivalents $ 145.3 $ 11.5 $ 217.2 $ — $ 374.0 $ 283.1 $ 9.6 $ 106.3 $ — $ 399.0 Trade receivables, net — 92.3 200.5 — 292.8 — 113.6 103.8 — 217.4 Receivables from long-term manufacturing contracts — 13.2 174.1 — 187.3 — 9.8 171.3 — 181.1 Inventories, net — 78.2 347.9 (2.8 ) 423.3 — 78.2 101.2 (2.8 ) 176.6 Intercompany receivables — 1,135.2 149.9 (1,285.1 ) — — 1,179.7 — (1,179.7 ) — Prepaid expenses and other current assets 4.6 25.3 54.8 2.0 86.7 2.5 6.1 40.1 0.4 49.1 Total current assets 149.9 1,355.7 1,144.4 (1,285.9 ) 1,364.1 285.6 1,397.0 522.7 (1,182.1 ) 1,023.2 Property, plant and equipment, net 3.7 60.8 284.2 — 348.7 3.8 61.2 75.3 — 140.3 Operating lease right-of-use assets 0.7 13.2 151.1 — 165.0 — — — — — Intangible assets, net 2.3 174.3 924.7 — 1,101.3 2.4 181.4 271.1 — 454.9 Goodwill — 170.3 963.2 — 1,133.5 — 225.0 353.0 — 578.0 Investment in consolidated subsidiaries 3,947.1 654.1 — (4,601.2 ) — 2,266.4 655.2 — (2,921.6 ) — Other long-term assets 49.9 27.4 27.7 (26.9 ) 78.1 33.8 20.5 3.1 (25.2 ) 32.2 Total Assets $ 4,153.6 $ 2,455.8 $ 3,495.3 $ (5,914.0 ) $ 4,190.7 $ 2,592.0 $ 2,540.3 $ 1,225.2 $ (4,128.9 ) $ 2,228.6 Trade accounts payable $ 3.9 $ 60.4 $ 233.6 $ — $ 297.9 $ 2.6 $ 59.0 $ 174.6 $ — $ 236.2 Liabilities from long-term manufacturing contracts and advances — 13.0 163.6 — 176.6 — 13.5 144.7 — 158.2 Current portion of long-term debt 45.3 — 1.4 — 46.7 — — — — — Accrued compensation 3.0 13.3 61.9 — 78.2 6.9 20.8 45.5 — 73.2 Intercompany payables 1,287.9 — — (1,287.9 ) — 1,167.0 10.2 5.3 (1,182.5 ) — Other current liabilities 26.2 54.8 124.5 0.3 205.8 19.2 45.0 67.1 (9.6 ) 121.7 Total current liabilities 1,366.3 141.5 585.0 (1,287.6 ) 805.2 1,195.7 148.5 437.2 (1,192.1 ) 589.3 Long-term debt 1,754.8 — 71.8 — 1,826.6 619.5 — — — 619.5 Accrued pension and postretirement healthcare 0.9 30.4 126.6 — 157.9 0.8 32.1 98.4 — 131.3 Operating lease liabilities 0.4 10.3 120.1 — 130.8 — — — — — Deferred income taxes — 12.0 200.7 (25.2 ) 187.5 — 24.0 64.8 (15.2 ) 73.6 Other long-term liabilities 22.2 14.7 18.8 — 55.7 21.9 12.5 10.7 — 45.1 Total Liabilities 3,144.6 208.9 1,123.0 (1,312.8 ) 3,163.7 1,837.9 217.1 611.1 (1,207.3 ) 1,458.8 Hillenbrand Shareholders’ Equity 1,009.0 2,246.9 2,354.3 (4,601.2 ) 1,009.0 754.1 2,323.2 598.4 (2,921.6 ) 754.1 Noncontrolling interests — — 18.0 — 18.0 — — 15.7 — 15.7 Total Shareholders’ Equity 1,009.0 2,246.9 2,372.3 (4,601.2 ) 1,027.0 754.1 2,323.2 614.1 (2,921.6 ) 769.8 Total Liabilities and Shareholders’ Equity $ 4,153.6 $ 2,455.8 $ 3,495.3 $ (5,914.0 ) $ 4,190.7 $ 2,592.0 $ 2,540.3 $ 1,225.2 $ (4,128.9 ) $ 2,228.6 Condensed Consolidating Statements of Cash Flows Six Months Ended March 31, 2020 Six Months Ended March 31, 2019 Parent Guarantors Non- Guarantors Eliminations Consolidated Parent Guarantors Non- Guarantors Eliminations Consolidated Net cash provided by (used in) operating activities $ 2.0 $ 103.2 $ 42.6 $ (102.5 ) $ 45.3 $ (4.7 ) $ 103.0 $ 54.6 $ (106.4 ) $ 46.5 Investing activities: Capital expenditures (0.7 ) (5.3 ) (9.0 ) — (15.0 ) (0.4 ) (3.6 ) (4.3 ) — (8.3 ) Proceeds from sales of property, plant, and equipment — 0.1 13.2 — 13.3 — — — — — Acquisition of businesses, net of cash acquired (1,503.1 ) — — — (1,503.1 ) — — (26.2 ) — (26.2 ) Proceeds from divestiture, net of cash divested 222.4 222.4 — — — — — Other, net — — — — — — 0.1 — — 0.1 Net cash (used in) provided by investing activities (1,281.4 ) (5.2 ) 4.2 — (1,282.4 ) (0.4 ) (3.5 ) (30.5 ) — (34.4 ) Financing activities: Proceeds from issuance of long-term debt 725.0 — — — 725.0 — — — — — Repayments on long-term debt (9.1 ) — — — (9.1 ) — — — — — Proceeds from revolving credit facilities 804.0 — 278.8 — 1,082.8 164.0 — 178.0 — 342.0 Repayments on revolving credit facilities (338.0 ) — (206.7 ) — (544.7 ) (130.8 ) — (193.0 ) — (323.8 ) Payment of deferred financing costs (7.0 ) — — — (7.0 ) — — — — — Payment of dividends - intercompany — (96.1 ) (6.4 ) 102.5 — — (100.0 ) (6.4 ) 106.4 — Payment of dividends on common stock (31.7 ) — — — (31.7 ) (26.2 ) — — — (26.2 ) Proceeds from stock option exercises 0.2 — — — 0.2 1.4 — — — 1.4 Payments for employee taxes on net settlement equity awards (1.8 ) — — — (1.8 ) (4.2 ) — — — (4.2 ) Other, net — — (1.1 ) — (1.1 ) — — (0.5 ) — (0.5 ) Net cash provided by (used in) financing activities 1,141.6 (96.1 ) 64.6 102.5 1,212.6 4.2 (100.0 ) (21.9 ) 106.4 (11.3 ) Effect of exchange rates on cash and cash equivalents — — (0.5 ) — (0.5 ) — — 2.1 — 2.1 Net cash flow (137.8 ) 1.9 110.9 — (25.0 ) (0.9 ) (0.5 ) 4.3 — 2.9 Cash, cash equivalents and restricted cash at beginning of period 283.1 9.6 106.7 — 399.4 1.1 5.8 49.6 — 56.5 Cash, cash equivalents and restricted cash at end of period $ 145.3 $ 11.5 $ 217.6 $ — $ 374.4 $ 0.2 $ 5.3 $ 53.9 $ — $ 59.4</t>
  </si>
  <si>
    <t>Restructuring</t>
  </si>
  <si>
    <t>Restructuring and Related Activities [Abstract]</t>
  </si>
  <si>
    <t>Restructuring The following schedule details the restructuring charges by reportable segment and the classification of those charges in the Consolidated Statements of Operations. Three Months Ended March 31, 2020 Three Months Ended March 31, 2019 Cost of goods sold Operating expenses Total Cost of goods sold Operating expenses Total Process Equipment Group $ — $ 0.3 $ 0.3 $ 0.2 $ — $ 0.2 Milacron (0.2 ) 0.4 0.2 — — — Batesville — 0.1 0.1 0.1 0.4 0.5 Corporate — 0.7 0.7 — — — Total $ (0.2 ) $ 1.5 $ 1.3 $ 0.3 $ 0.4 $ 0.7 Six Months Ended March 31, 2020 Six Months Ended March 31, 2019 Cost of goods sold Operating expenses Total Cost of goods sold Operating expenses Total Process Equipment Group $ 0.7 $ 1.2 $ 1.9 $ 0.4 $ 0.1 $ 0.5 Milacron (0.2 ) 1.2 1.0 — — — Batesville 0.1 0.4 0.5 0.2 0.5 0.7 Corporate — 1.0 1.0 — — — Total $ 0.6 $ 3.8 $ 4.4 $ 0.6 $ 0.6 $ 1.2 The restructuring charges during the three and six months ended March 31, 2020 and 2019 related primarily to severance costs. The severance costs within the Milacron and Corporate reportable segments were primarily related to the ongoing integration of Milacron. At March 31, 2020 , $ 3.4</t>
  </si>
  <si>
    <t>Subsequent Events</t>
  </si>
  <si>
    <t>Subsequent Event [Line Items]</t>
  </si>
  <si>
    <t>Subsequent Events The challenges posed by the COVID-19 pandemic on the global economy increased significantly as the quarter progressed and in the period after quarter end through the date of this filing, impacting the Company’s manufacturing capacity and customer demand in certain geographies. COVID-19 has spread across the globe during 2020 and is impacting economic activity worldwide. In response to COVID-19, national and local governments around the world have instituted certain measures, including travel restrictions, business curtailments, shelter-in-place orders, and social distancing guidelines. In addition to the impairment charges recorded during the three months ended March 31, 2020, the Company is continuing to evaluate the impact on its Consolidated Financial Statements and operational and financial performance that may result from the actions taken by the Company and its customers and suppliers in respect to this pandemic. The Company elected to draw an additional $75.0 on the Revolver on April 7, 2020 for general working capital requirements as a result of the COVID-19 pandemic.</t>
  </si>
  <si>
    <t>Summary of Significant Accounting Policies (Policies)</t>
  </si>
  <si>
    <t>Revenue [Policy Text Block]</t>
  </si>
  <si>
    <t>Net revenue includes gross revenue less sales discounts, customer rebates, sales incentives, and product returns, all of which require the Company to make estimates for the portion of these allowances that have yet to be credited or paid to customers. The Company estimates these allowances using the expected value method, which is based upon historical rates and projections of customer purchases toward contractual rebate thresholds.</t>
  </si>
  <si>
    <t>Revenue Recognition, Percentage-of-Completion Method [Policy Text Block]</t>
  </si>
  <si>
    <t xml:space="preserve">As of March 31, 2020 , the aggregate amount of transaction price of remaining performance obligations within the Process Equipment Group and Milacron reportable segments, which corresponds to backlog as defined in Item 2 of this Form 10-Q, was $1,169.5 . Approximately 83% of these performance obligations are expected to be satisfied over the next twelve months, and the remaining performance obligations, primarily within one to three years. </t>
  </si>
  <si>
    <t>Revenue Recognition, Deferred Revenue [Policy Text Block]</t>
  </si>
  <si>
    <t>Contract balances The balance in receivables from long-term manufacturing contracts at March 31, 2020 and September 30, 2019 was $187.3 and $181.1 , respectively. The change was driven by the impact of net revenue recognized prior to billings. The balance in the liabilities from long-term manufacturing contracts and advances at March 31, 2020 and September 30, 2019 was $176.6 and $158.2 , respectively, and consists primarily of cash payments received in advance of satisfying performance obligations. The revenue recognized for the six months ended March 31, 2020 and 2019 related to liabilities from long-term manufacturing contracts and advances as of September 30, 2019 and 2018 was $87.8 and $107.0 , respectively. During the three and six months ended March 31, 2020 and 2019 , the adjustments related to performance obligations satisfied in previous periods were immaterial.</t>
  </si>
  <si>
    <t>Summary of Significant Accounting Policies (Tables)</t>
  </si>
  <si>
    <t>Schedule of New Accounting Pronouncements and Changes in Accounting Principles [Table Text Block]</t>
  </si>
  <si>
    <t>Revenue Recognition Revenue Recognition (Tables)</t>
  </si>
  <si>
    <t>Disaggregation of Revenue</t>
  </si>
  <si>
    <t>Disaggregation of revenue As a result of completing the acquisition of Milacron during the current fiscal year, the Company now sells products in the following additional end markets: custom molders, automotive, consumer goods, packaging, electronics, and construction. The following tables present net revenue by end market, which include reclassifications in the prior year period to conform to the current year presentation: Three Months Ended March 31, 2020 Six Months Ended March 31, 2020 Process Equipment Group Milacron Batesville Total Process Equipment Group Milacron Batesville Total End Market Plastics $ 206.6 $ — $ — $ 206.6 $ 408.7 $ — $ — $ 408.7 Automotive — 38.1 — 38.1 — 63.2 — 63.2 Chemicals 24.1 — — 24.1 48.4 — — 48.4 Consumer goods — 19.3 — 19.3 — 37.6 — 37.6 Food and pharmaceuticals 17.2 — — 17.2 35.2 — — 35.2 Custom molders — 21.3 — 21.3 — 38.1 — 38.1 Packaging — 22.8 — 22.8 — 36.6 — 36.6 Construction — 14.9 — 14.9 — 31.8 — 31.8 Minerals and mining 15.4 — — 15.4 28.7 — — 28.7 Electronics — 14.5 — 14.5 — 22.8 — 22.8 Death care — — 138.8 138.8 — — 265.8 265.8 Other industrial 47.8 68.1 — 115.9 96.7 102.2 — 198.9 Total $ 311.1 $ 199.0 $ 138.8 $ 648.9 $ 617.7 $ 332.3 $ 265.8 $ 1,215.8 Three Months Ended March 31, 2019 Six Months Ended March 31, 2019 Process Equipment Group Batesville Total Process Equipment Group Batesville Total End Market Plastics $ 202.2 $ — $ 202.2 $ 363.1 $ — $ 363.1 Chemicals 22.9 — 22.9 52.5 — 52.5 Food and pharmaceuticals 24.4 — 24.4 40.9 — 40.9 Minerals and mining 22.2 — 22.2 50.2 — 50.2 Death care — 137.9 137.9 — 266.0 266.0 Other industrial 55.0 — 55.0 102.2 — 102.2 Total $ 326.7 $ 137.9 $ 464.6 $ 608.9 $ 266.0 $ 874.9 The following tables present net revenue by products and services: Three Months Ended March 31, 2020 Six Months Ended March 31, 2020 Process Equipment Group Milacron Batesville Total Process Equipment Group Milacron Batesville Total Products and Services Equipment $ 207.9 $ 99.0 $ — $ 306.9 $ 413.9 $ 181.2 $ — $ 595.1 Parts and services 103.2 58.3 — 161.5 203.8 90.5 — 294.3 Death care — — 138.8 138.8 — — 265.8 265.8 Other — 41.7 — 41.7 — 60.6 — 60.6 Total $ 311.1 $ 199.0 $ 138.8 $ 648.9 $ 617.7 $ 332.3 $ 265.8 $ 1,215.8 Three Months Ended March 31, 2019 Six Months Ended March 31, 2019 Process Equipment Group Batesville Total Process Equipment Group Batesville Total Products and Services Equipment $ 227.6 $ — $ 227.6 $ 411.0 $ — $ 411.0 Parts and services 99.1 — 99.1 197.9 — 197.9 Death care — 137.9 137.9 — 266.0 266.0 Total $ 326.7 $ 137.9 $ 464.6 $ 608.9 $ 266.0 $ 874.9 The following tables present net revenue by timing of transfer: Three Months Ended March 31, 2020 Six Months Ended March 31, 2020 Process Equipment Group Milacron Batesville Total Process Equipment Group Milacron Batesville Total Timing of Transfer Point in time $ 149.4 $ 199.0 $ 138.8 $ 487.2 $ 296.7 $ 332.3 $ 265.8 $ 894.8 Over time 161.7 — — 161.7 321.0 — — 321.0 Total $ 311.1 $ 199.0 $ 138.8 $ 648.9 $ 617.7 $ 332.3 $ 265.8 $ 1,215.8 Three Months Ended March 31, 2019 Six Months Ended March 31, 2019 Process Equipment Group Batesville Total Process Equipment Group Batesville Total Timing of Transfer Point in time $ 176.8 $ 137.9 $ 314.7 $ 340.5 $ 266.0 $ 606.5 Over time 149.9 — 149.9 268.4 — 268.4 Total $ 326.7 $ 137.9 $ 464.6 $ 608.9 $ 266.0 $ 874.9</t>
  </si>
  <si>
    <t>Business Acquisitions and Divestitures (Tables)</t>
  </si>
  <si>
    <t>Schedule of Business Acquisition</t>
  </si>
  <si>
    <t>The following table summarizes the aggregate purchase price consideration to acquire Milacron: Cash consideration paid to Milacron stockholders $ 835.9 Repayment of Milacron debt, including accrued interest 772.9 Cash consideration paid to settle outstanding share-based equity awards 34.2 Total cash consideration 1,643.0 Fair value of Hillenbrand common stock issued to Milacron stockholders (1) 356.9 Stock consideration issued to settle outstanding share-based equity awards (1) 14.4 Total consideration transferred 2,014.3 Portion of cash settlement of outstanding share-based equity awards recognized as expense (2) (14.1 ) Portion of stock settlement of outstanding share-based equity awards recognized as expense (2) (5.9 ) Total purchase price consideration $ 1,994.3 (1) The fair value of the 11.4 million shares of Hillenbrand’s common stock issued as of the acquisition date was determined based on a per share price of $31.26 , which was the closing price of Hillenbrand’s common stock on November 20, 2019, the last trading day before the acquisition closed on November 21, 2019. This includes a nominal amount of cash paid in lieu of fractional shares. Additionally, 0.5 million shares of Hillenbrand’s common stock were issued to settle certain of Milacron’s outstanding share-based equity awards, as previously discussed. (2) In total, $20.0 was immediately recognized as expense within operating expenses in the Consolidated Statement of Operations during the six months ended March 31, 2020 , which represents the portion of the fair value of outstanding share-based equity awards that was not associated with pre-acquisition service of Milacron employees, as previously discussed. six months ended March 31, 2020 : Three Months Ended Six Months Ended Net revenue $ 199.0 $ 332.3 Loss before income taxes (30.2 ) (29.5 )</t>
  </si>
  <si>
    <t>Schedule of Recognized Identified Assets Acquired and Liabilities Assumed</t>
  </si>
  <si>
    <t>The preliminary amounts allocated to intangible assets are as follows: Gross Carrying Amount Weighted-Average Useful Life Customer relationships $ 560.0 19 years Trade names 150.0 Indefinite Technology, including patents 95.0 10 years Backlog 10.0 3 months Total $ 815.0 The following table summarizes preliminary estimates of fair values of the assets acquired and liabilities assumed as of the acquisition date: November 21, 2019 Measurement Period Adjustments November 21, 2019 (as adjusted) Assets acquired: Cash and cash equivalents $ 125.8 $ — $ 125.8 Trade receivables 135.5 1.3 136.8 Inventories 288.7 5.7 294.4 Prepaid expense and other current assets 64.3 1.3 65.6 Property, plant, and equipment 262.9 (17.7 ) 245.2 Operating lease right-of-use assets 41.3 — 41.3 Identifiable intangible assets 865.0 (50.0 ) 815.0 Goodwill 666.5 38.8 705.3 Other long-term assets 22.6 2.7 25.3 Total assets acquired 2,472.6 — (17.9 ) 2,454.7 Liabilities assumed: Trade accounts payable 110.2 — 110.2 Liabilities from long-term manufacturing contracts and advances 32.7 — 32.7 Accrued compensation 23.2 (2.4 ) 20.8 Other current liabilities 72.2 (0.3 ) 71.9 Accrued pension and postretirement healthcare 29.4 — 29.4 Deferred income taxes 166.3 (15.2 ) 151.1 Operating lease liabilities - long-term 31.2 — 31.2 Other long-term liabilities 13.1 — 13.1 Total liabilities assumed 478.3 — (17.9 ) 460.4 Total purchase price consideration $ 1,994.3 $ — $ 1,994.3</t>
  </si>
  <si>
    <t>Schedule of Business Acquisition Pro Forma Information</t>
  </si>
  <si>
    <t>The supplemental pro forma financial information for the periods presented is as follows: Three Months Ended Six Months Ended 2020 2019 2020 2019 Net revenue $ 648.9 $ 713.3 $ 1,331.5 $ 1,413.1 Net (loss) income attributable to Hillenbrand (46.8 ) 37.5 (31.3 ) 67.4 Net income attributable to Hillenbrand — per share of common stock: Basic (loss) earnings per share $ (0.62 ) $ 0.50 $ (0.42 ) $ 0.90 Diluted (loss) earnings per share $ (0.62 ) $ 0.50 $ (0.42 ) $ 0.90</t>
  </si>
  <si>
    <t>Supplemental Balance Sheet Information (Tables)</t>
  </si>
  <si>
    <t>Schedule of supplemental balance sheet information</t>
  </si>
  <si>
    <t xml:space="preserve"> March 31, September 30, Trade accounts receivable reserves $ 24.6 $ 22.8 Accumulated depreciation on property, plant, and equipment $ 322.3 $ 309.0 Inventories, net: Finished goods $ 184.0 $ 60.3 Raw materials and components 138.0 72.3 Work in process 101.3 44.0 Total inventories, net $ 423.3 $ 176.6</t>
  </si>
  <si>
    <t>Leases (Tables)</t>
  </si>
  <si>
    <t>Schedule of Supplemental Balance Sheet Information</t>
  </si>
  <si>
    <t>The following table presents supplemental Consolidated Balance Sheet information related to the Company’s operating leases: March 31, 2020 Operating lease right-of-use assets $ 165.0 Other current liabilities $ 31.7 Operating lease liabilities 130.8 Total operating lease liabilities $ 162.5 Weighted-average remaining lease term (in years) 7.8 Weighted-average discount rate 2.1 %</t>
  </si>
  <si>
    <t>Schedule of Operating Lease Liability Maturities</t>
  </si>
  <si>
    <t>As of March 31, 2020 , the maturities of the Company’s operating lease liabilities were as follows: 2020 (excluding the six months ended March 31, 2020) $ 17.3 2021 32.6 2022 28.1 2023 23.0 2024 15.6 Thereafter 57.0 Total lease payments 173.6 Less: imputed interest (11.1 ) Total present value of lease payments $ 162.5</t>
  </si>
  <si>
    <t>Schedule of Supplemental Statement of Cash Flow Information</t>
  </si>
  <si>
    <t>Supplemental Consolidated Statement of Cash Flow information is as follows: Six Months Ended March 31, 2020 Cash paid for amounts included in the measurement of operating lease liabilities $ 18.0 Operating lease right-of-use assets obtained in exchange for new operating lease liabilities 18.7</t>
  </si>
  <si>
    <t>Intangible Assets and Goodwill (Tables)</t>
  </si>
  <si>
    <t>Schedule of Intangible Assets and Goodwill</t>
  </si>
  <si>
    <t>The following table summarizes the impairment charges recorded by the Company during the three and six months ended March 31, 2020 : Impairment Charges Process Equipment Group Milacron Total Goodwill $ 72.3 $ — $ 72.3 Trade names 0.7 7.9 8.6 Technology, including patents — 1.6 1.6 Total $ 73.0 $ 9.5 $ 82.5</t>
  </si>
  <si>
    <t>Schedule of Intangible Assets</t>
  </si>
  <si>
    <t xml:space="preserve"> March 31, 2020 September 30, 2019 Cost Accumulated Amortization Cost Accumulated Amortization Finite-lived assets: Trade names $ 0.2 $ (0.2 ) $ 0.2 $ (0.2 ) Customer relationships 943.0 (191.2 ) 464.2 (169.2 ) Technology, including patents 156.0 (55.4 ) 76.8 (49.4 ) Software 65.6 (54.2 ) 58.7 (51.7 ) Backlog 10.0 (10.0 ) — — Other 0.1 (0.1 ) 0.2 (0.2 ) 1,174.9 (311.1 ) 600.1 (270.7 ) Indefinite-lived assets: Trade names 237.5 — 125.5 — Total $ 1,412.4 $ (311.1 ) $ 725.6 $ (270.7 )</t>
  </si>
  <si>
    <t>Schedule of Goodwill</t>
  </si>
  <si>
    <t xml:space="preserve"> Process Equipment Group Milacron Batesville Total Balance as of September 30, 2019 $ 569.7 $ — $ 8.3 $ 578.0 Acquisitions (1) 1.7 705.3 — 707.0 Divestiture (2) — (77.9 ) — (77.9 ) Impairment charges (72.3 ) — — (72.3 ) Foreign currency adjustments 4.6 (5.9 ) — (1.3 ) Balance as of March 31, 2020 (3) $ 503.7 $ 621.5 $ 8.3 $ 1,133.5</t>
  </si>
  <si>
    <t>Financing Agreements (Tables)</t>
  </si>
  <si>
    <t>Schedule of borrowings under financing agreements</t>
  </si>
  <si>
    <t>Financing Agreements The following table summarizes Hillenbrand’s current and long-term debt as of the dates reported in the Consolidated Balance Sheets: March 31, September 30, $900.0 revolving credit facility (excluding outstanding letters of credit) $ 537.6 $ — $500.0 term loan facility (1) 492.3 — $375.0 senior unsecured notes, net of discount (2) 370.4 370.1 $225.0 term loan facility (3) 221.8 — $150.0 senior unsecured notes, net of discount (4) 149.9 149.7 $100.0 Series A Notes (5) 99.7 99.7 Other 1.6 — Total debt 1,873.3 619.5 Less: current portion 46.7 — Total long-term debt $ 1,826.6 $ 619.5</t>
  </si>
  <si>
    <t>Schedule of maturities of long-term debt</t>
  </si>
  <si>
    <t>The following table summarizes the scheduled maturities of long-term debt for 2020 through 2024: Amount 2020 (remaining six months) (1) $ 177.2 2021 36.2 2022 54.4 2023 223.2 2024 587.6 (1) Includes the $150.0 senior unsecured notes which mature in July 2020. Upon maturity, the Company expects to refinance the notes on a long-term basis. The Company has the intent and believes it has the ability to refinance the notes due to expected available borrowing capacity under the Revolver, although the financing source ultimately used to refinance the notes may be different. As such, these obligations continue to be classified as long-term debt within the Consolidated Balance Sheets.</t>
  </si>
  <si>
    <t>Retirement Benefits (Tables)</t>
  </si>
  <si>
    <t>Components of net pension costs</t>
  </si>
  <si>
    <t>o</t>
  </si>
  <si>
    <t>Earnings Per Share (Tables)</t>
  </si>
  <si>
    <t>Schedule of computation of basic and diluted earnings per share</t>
  </si>
  <si>
    <t xml:space="preserve"> Three Months Ended Six Months Ended 2020 2019 2020 2019 Net (loss) income attributable to Hillenbrand $ (74.0 ) $ 38.0 $ (77.1 ) $ 66.3 Weighted-average shares outstanding (basic - in millions) (1) 75.1 62.9 71.7 62.9 Effect of dilutive stock options and other unvested equity awards (in millions) (2) — 0.5 — 0.5 Weighted-average shares outstanding (diluted - in millions) 75.1 63.4 71.7 63.4 Basic (loss) earnings per share $ (0.99 ) $ 0.60 $ (1.07 ) $ 1.05 Diluted (loss) earnings per share $ (0.99 ) $ 0.60 $ (1.07 ) $ 1.05 Shares with anti-dilutive effect excluded from the computation of diluted earnings per share (in millions) 3.1 1.1 2.8 0.9 (1) The increase in weighted-average shares outstanding during the six months ended March 31, 2020 was due to 11.9 million of additional shares issued on November 21, 2019 in connection with the acquisition of Milacron. See Note 4 for further information. (2) As a result of the net loss attributable to Hillenbrand during the three and six months ended March 31, 2020, the effect of stock options and other unvested equity awards would be antidilutive. In accordance with GAAP, they have been excluded from the diluted earnings per share calculation.</t>
  </si>
  <si>
    <t>Other Comprehensive Income (Loss) (Tables)</t>
  </si>
  <si>
    <t>Schedule of changes in accumulated other comprehensive income (loss) by component</t>
  </si>
  <si>
    <t xml:space="preserve"> Pension and Postretirement Currency Translation Net Unrealized Gain (Loss) on Derivative Instruments Total Attributable to Hillenbrand, Inc. Noncontrolling Interests Total Balance at September 30, 2018 $ (41.0 ) $ (44.1 ) $ 0.9 $ (84.2 ) Other comprehensive (loss) income before reclassifications: Before tax amount — (9.7 ) (11.0 ) (20.7 ) $ 0.2 $ (20.5 ) Tax benefit — — 2.6 2.6 — 2.6 After tax amount — (9.7 ) (8.4 ) (18.1 ) 0.2 (17.9 ) Amounts reclassified from accumulated other comprehensive loss (1) 0.5 — — 0.5 — 0.5 Net current period other comprehensive income (loss) 0.5 (9.7 ) (8.4 ) (17.6 ) $ 0.2 $ (17.4 ) Balance at March 31, 2019 $ (40.5 ) $ (53.8 ) $ (7.5 ) $ (101.8 ) </t>
  </si>
  <si>
    <t>Share-Based Compensation (Tables)</t>
  </si>
  <si>
    <t>Schedule of stock-based compensation costs</t>
  </si>
  <si>
    <t xml:space="preserve"> Three Months Ended Six Months Ended 2020 2019 2020 2019 Share-based compensation costs $ 3.4 $ 3.9 $ 5.7 $ 5.8 Less impact of income tax benefit 0.8 0.9 1.3 1.3 Share-based compensation costs, net of tax $ 2.6 $ 3.0 $ 4.4 $ 4.5</t>
  </si>
  <si>
    <t>Schedule of stock-based awards granted in the period</t>
  </si>
  <si>
    <t>During the six months ended March 31, 2020 , the Company made the following grants: Number of Units Stock options 454,929 Time-based stock awards 315,555 Performance-based stock awards (maximum that can be earned) 423,651</t>
  </si>
  <si>
    <t>Other Income, Net (Tables)</t>
  </si>
  <si>
    <t>Other income and expense</t>
  </si>
  <si>
    <t xml:space="preserve"> Three Months Ended Six Months Ended 2020 2019 2020 2019 Net loss on divestiture $ (3.0 ) $ — $ (3.0 ) $ — Interest income 0.6 — 1.9 — Foreign currency exchange gain, net 1.8 0.1 1.9 0.5 Other, net (0.1 ) — 0.4 0.1 Other (expense) income, net $ (0.7 ) $ 0.1 $ 1.2 $ 0.6</t>
  </si>
  <si>
    <t>Fair Value Measurements (Tables)</t>
  </si>
  <si>
    <t>Schedule of financial assets and liabilities at carrying value and fair value and the level within the fair value hierarchy</t>
  </si>
  <si>
    <t xml:space="preserve"> Carrying Value at March 31, 2020 Fair Value at March 31, 2020 Using Inputs Considered as: Level 1 Level 2 Level 3 Assets: Cash and cash equivalents $ 374.0 $ 374.0 $ — $ — Investments in rabbi trust 3.2 3.2 — — Derivative instruments 2.7 — 2.7 — Liabilities: Revolver 537.6 — 537.6 — $500.0 term loan facility 493.8 — 493.8 — $375.0 senior unsecured notes 374.4 371.0 — — $225.0 term loan facility 222.2 — 222.2 — $150.0 senior unsecured notes 150.0 149.1 — — $100.0 Series A Notes 100.0 — 98.9 — Derivative instruments 6.3 — 6.3 — Carrying Value at September 30, 2019 Fair Value at September 30, 2019 Level 1 Level 2 Level 3 Assets: Cash and cash equivalents $ 399.0 $ 399.0 $ — $ — Investments in rabbi trust 4.2 4.2 — — Derivative instruments 2.5 — 2.5 — Liabilities: $375.0 senior unsecured notes 374.4 380.6 — — $150.0 senior unsecured notes 149.9 152.8 — — $100.0 Series A Notes 100.0 — 108.5 — Derivative instruments 2.6 — 2.6 —</t>
  </si>
  <si>
    <t>Segment and Geographical Information (Tables)</t>
  </si>
  <si>
    <t>Schedule of net revenue, adjusted EBITDA, and depreciation and amortization by segment and geographic location</t>
  </si>
  <si>
    <t xml:space="preserve"> Three Months Ended March 31, Six Months Ended March 31, 2020 2019 2020 2019 Net revenue Process Equipment Group $ 311.1 $ 326.7 $ 617.7 $ 608.9 Milacron 199.0 — 332.3 — Batesville 138.8 137.9 265.8 266.0 Total $ 648.9 $ 464.6 $ 1,215.8 $ 874.9 Adjusted EBITDA (1) Process Equipment Group $ 57.5 $ 55.5 $ 109.0 $ 101.7 Milacron 31.9 — 58.2 — Batesville 32.0 31.6 55.0 58.3 Corporate (10.8 ) (12.2 ) (19.7 ) (21.0 ) Net revenue (2) United States $ 288.0 $ 232.4 $ 560.9 $ 447.2 Germany 188.6 141.6 344.0 252.9 All other foreign business units 172.3 90.6 310.9 174.8 Total $ 648.9 $ 464.6 $ 1,215.8 $ 874.9 (1) Adjusted EBITDA is a non-GAAP measure used by management to measure segment performance and make operating decisions. See the Operating Performance Measures section of Management’s Discussion and Analysis for further information on adjusted EBITDA, which is reconciled to consolidated net (loss) income below. (2) The Company attributes net revenue to a geography based upon the location of the business that consummates the external sale.</t>
  </si>
  <si>
    <t>Schedule of Revenue from External Customers and Long-Lived Assets, by Geographical Areas</t>
  </si>
  <si>
    <t xml:space="preserve"> March 31, September 30, Total assets assigned Process Equipment Group $ 1,736.7 $ 1,729.1 Milacron 2,001.3 — Batesville 233.7 186.1 Corporate 219.0 313.4 Total $ 4,190.7 $ 2,228.6 Tangible long-lived assets, net (1) United States $ 218.1 $ 75.8 Germany 105.6 40.2 China 51.4 4.4 All other foreign business units 138.6 19.9 Total $ 513.7 $ 140.3</t>
  </si>
  <si>
    <t>Schedule of reconciliation of segment adjusted EBITDA to consolidated net income</t>
  </si>
  <si>
    <t>The following schedule reconciles reportable segment adjusted EBITDA to consolidated net (loss) income: Three Months Ended Six Months Ended 2020 2019 2020 2019 Adjusted EBITDA: Process Equipment Group $ 57.5 $ 55.5 $ 109.0 $ 101.7 Milacron 31.9 — 58.2 — Batesville 32.0 31.6 55.0 58.3 Corporate (10.8 ) (12.2 ) (19.7 ) (21.0 ) Less: Interest income (0.6 ) (0.2 ) (1.9 ) (0.4 ) Interest expense 20.9 5.4 35.6 10.9 Income tax expense (benefit) 1.8 13.8 (10.6 ) 28.3 Depreciation and amortization 38.6 15.1 64.5 29.2 Impairment charges 82.5 — 82.5 — Business acquisition, disposition, and integration costs 8.0 0.5 61.8 1.1 Restructuring and restructuring-related charges 0.7 0.7 3.1 1.2 Inventory step-up 27.5 0.1 37.1 0.2 Net loss on divestiture 3.0 — 3.0 — Other 0.4 — 0.4 — Consolidated net (loss) income $ (72.2 ) $ 39.5 $ (73.0 ) $ 68.5</t>
  </si>
  <si>
    <t>Condensed Consolidating Information (Tables)</t>
  </si>
  <si>
    <t>Schedule of condensed consolidating statements of income</t>
  </si>
  <si>
    <t xml:space="preserve"> Three Months Ended March 31, 2020 Three Months Ended March 31, 2019 Parent Guarantors Non- Guarantors Eliminations Consolidated Parent Guarantors Non- Guarantors Eliminations Consolidated Net revenue $ — $ 212.6 $ 493.2 $ (56.9 ) $ 648.9 $ — $ 230.6 $ 294.1 $ (60.1 ) $ 464.6 Cost of goods sold — 117.2 367.8 (29.8 ) 455.2 — 126.8 210.0 (33.1 ) 303.7 Gross profit — 95.4 125.4 (27.1 ) 193.7 — 103.8 84.1 (27.0 ) 160.9 Operating expenses 15.0 57.6 90.5 (27.1 ) 136.0 13.7 60.9 46.1 (27.0 ) 93.7 Amortization expense — 3.4 20.6 — 24.0 — 3.4 5.2 — 8.6 Impairment charges — 54.7 27.8 — 82.5 — — — — — Interest expense 0.3 0.2 20.4 — 20.9 4.7 0.1 0.6 — 5.4 Other (expense) income, net (0.5 ) (0.7 ) 0.5 — (0.7 ) (0.2 ) (0.1 ) 0.4 — 0.1 Equity in net income of subsidiaries (43.7 ) 2.5 — 41.2 — 51.4 3.5 — (54.9 ) — (Loss) income before income taxes (59.5 ) (18.7 ) (33.4 ) 41.2 (70.4 ) 32.8 42.8 32.6 (54.9 ) 53.3 Income tax expense (benefit) 14.5 (5.2 ) (7.5 ) — 1.8 (5.2 ) 10.6 8.4 — 13.8 Consolidated net (loss) income (74.0 ) (13.5 ) (25.9 ) 41.2 (72.2 ) 38.0 32.2 24.2 (54.9 ) 39.5 Less: Net income attributable to noncontrolling interests — — 1.8 — 1.8 — — 1.5 — 1.5 Net (loss) income attributable to Hillenbrand $ (74.0 ) $ (13.5 ) $ (27.7 ) $ 41.2 $ (74.0 ) $ 38.0 $ 32.2 $ 22.7 $ (54.9 ) $ 38.0 Consolidated comprehensive (loss) income $ (105.6 ) $ (15.1 ) $ (55.3 ) $ 71.7 $ (104.3 ) $ 30.5 $ 32.4 $ 19.6 $ (50.5 ) $ 32.0 Less: Comprehensive income attributable to noncontrolling interests — — 1.3 — 1.3 — — 1.5 — 1.5 Comprehensive (loss) income attributable to Hillenbrand $ (105.6 ) $ (15.1 ) $ (56.6 ) $ 71.7 $ (105.6 ) $ 30.5 $ 32.4 $ 18.1 $ (50.5 ) $ 30.5 Six Months Ended March 31, 2020 Six Months Ended March 31, 2019 Parent Guarantors Non- Guarantors Eliminations Consolidated Parent Guarantors Non- Guarantors Eliminations Consolidated Net revenue $ — $ 418.1 $ 910.2 $ (112.5 ) $ 1,215.8 $ — $ 446.7 $ 541.9 $ (113.7 ) $ 874.9 Cost of goods sold — 234.9 674.1 (58.7 ) 850.3 — 242.6 384.4 (60.0 ) 567.0 Gross profit — 183.2 236.1 (53.8 ) 365.5 — 204.1 157.5 (53.7 ) 307.9 Operating expenses 63.6 116.1 167.5 (53.8 ) 293.4 23.9 122.3 91.9 (53.7 ) 184.4 Amortization expense — 6.7 32.1 — 38.8 — 6.7 9.7 — 16.4 Impairment charges — 54.7 27.8 — 82.5 — — — — — Interest expense 5.5 0.2 29.9 — 35.6 9.2 0.1 1.6 — 10.9 Other income (expense), net 0.4 (1.6 ) 2.4 — 1.2 (0.5 ) (0.1 ) 1.2 — 0.6 Equity in net income of subsidiaries (18.1 ) 4.3 — 13.8 — 93.4 5.7 — (99.1 ) — (Loss) income before income taxes (86.8 ) 8.2 (18.8 ) 13.8 (83.6 ) 59.8 80.6 55.5 (99.1 ) 96.8 Income tax (benefit) expense (9.7 ) 1.0 (1.9 ) — (10.6 ) (6.5 ) 20.5 14.3 — 28.3 Consolidated net (loss) income (77.1 ) 7.2 (16.9 ) 13.8 (73.0 ) 66.3 60.1 41.2 (99.1 ) 68.5 Less: Net income attributable to noncontrolling interests — — 4.1 — 4.1 — — 2.2 — 2.2 Net (loss) income attributable to Hillenbrand $ (77.1 ) $ 7.2 $ (21.0 ) $ 13.8 $ (77.1 ) $ 66.3 $ 60.1 $ 39.0 $ (99.1 ) $ 66.3 Consolidated comprehensive (loss) income $ (88.8 ) $ 3.8 $ (29.4 ) $ 29.1 $ (85.3 ) $ 48.7 $ 60.2 $ 31.4 $ (89.2 ) $ 51.1 Less: Comprehensive income attributable to noncontrolling interests — — 3.5 — 3.5 — — 2.4 — 2.4 Comprehensive (loss) income attributable to Hillenbrand $ (88.8 ) $ 3.8 $ (32.9 ) $ 29.1 $ (88.8 ) $ 48.7 $ 60.2 $ 29.0 $ (89.2 ) $ 48.7</t>
  </si>
  <si>
    <t>Schedule of condensed consolidating balance sheets</t>
  </si>
  <si>
    <t xml:space="preserve"> March 31, 2020 September 30, 2019 Parent Guarantors Non- Guarantors Eliminations Consolidated Parent Guarantors Non- Guarantors Eliminations Consolidated Cash and cash equivalents $ 145.3 $ 11.5 $ 217.2 $ — $ 374.0 $ 283.1 $ 9.6 $ 106.3 $ — $ 399.0 Trade receivables, net — 92.3 200.5 — 292.8 — 113.6 103.8 — 217.4 Receivables from long-term manufacturing contracts — 13.2 174.1 — 187.3 — 9.8 171.3 — 181.1 Inventories, net — 78.2 347.9 (2.8 ) 423.3 — 78.2 101.2 (2.8 ) 176.6 Intercompany receivables — 1,135.2 149.9 (1,285.1 ) — — 1,179.7 — (1,179.7 ) — Prepaid expenses and other current assets 4.6 25.3 54.8 2.0 86.7 2.5 6.1 40.1 0.4 49.1 Total current assets 149.9 1,355.7 1,144.4 (1,285.9 ) 1,364.1 285.6 1,397.0 522.7 (1,182.1 ) 1,023.2 Property, plant and equipment, net 3.7 60.8 284.2 — 348.7 3.8 61.2 75.3 — 140.3 Operating lease right-of-use assets 0.7 13.2 151.1 — 165.0 — — — — — Intangible assets, net 2.3 174.3 924.7 — 1,101.3 2.4 181.4 271.1 — 454.9 Goodwill — 170.3 963.2 — 1,133.5 — 225.0 353.0 — 578.0 Investment in consolidated subsidiaries 3,947.1 654.1 — (4,601.2 ) — 2,266.4 655.2 — (2,921.6 ) — Other long-term assets 49.9 27.4 27.7 (26.9 ) 78.1 33.8 20.5 3.1 (25.2 ) 32.2 Total Assets $ 4,153.6 $ 2,455.8 $ 3,495.3 $ (5,914.0 ) $ 4,190.7 $ 2,592.0 $ 2,540.3 $ 1,225.2 $ (4,128.9 ) $ 2,228.6 Trade accounts payable $ 3.9 $ 60.4 $ 233.6 $ — $ 297.9 $ 2.6 $ 59.0 $ 174.6 $ — $ 236.2 Liabilities from long-term manufacturing contracts and advances — 13.0 163.6 — 176.6 — 13.5 144.7 — 158.2 Current portion of long-term debt 45.3 — 1.4 — 46.7 — — — — — Accrued compensation 3.0 13.3 61.9 — 78.2 6.9 20.8 45.5 — 73.2 Intercompany payables 1,287.9 — — (1,287.9 ) — 1,167.0 10.2 5.3 (1,182.5 ) — Other current liabilities 26.2 54.8 124.5 0.3 205.8 19.2 45.0 67.1 (9.6 ) 121.7 Total current liabilities 1,366.3 141.5 585.0 (1,287.6 ) 805.2 1,195.7 148.5 437.2 (1,192.1 ) 589.3 Long-term debt 1,754.8 — 71.8 — 1,826.6 619.5 — — — 619.5 Accrued pension and postretirement healthcare 0.9 30.4 126.6 — 157.9 0.8 32.1 98.4 — 131.3 Operating lease liabilities 0.4 10.3 120.1 — 130.8 — — — — — Deferred income taxes — 12.0 200.7 (25.2 ) 187.5 — 24.0 64.8 (15.2 ) 73.6 Other long-term liabilities 22.2 14.7 18.8 — 55.7 21.9 12.5 10.7 — 45.1 Total Liabilities 3,144.6 208.9 1,123.0 (1,312.8 ) 3,163.7 1,837.9 217.1 611.1 (1,207.3 ) 1,458.8 Hillenbrand Shareholders’ Equity 1,009.0 2,246.9 2,354.3 (4,601.2 ) 1,009.0 754.1 2,323.2 598.4 (2,921.6 ) 754.1 Noncontrolling interests — — 18.0 — 18.0 — — 15.7 — 15.7 Total Shareholders’ Equity 1,009.0 2,246.9 2,372.3 (4,601.2 ) 1,027.0 754.1 2,323.2 614.1 (2,921.6 ) 769.8 Total Liabilities and Shareholders’ Equity $ 4,153.6 $ 2,455.8 $ 3,495.3 $ (5,914.0 ) $ 4,190.7 $ 2,592.0 $ 2,540.3 $ 1,225.2 $ (4,128.9 ) $ 2,228.6</t>
  </si>
  <si>
    <t>Schedule of condensed consolidating statements of cash flows</t>
  </si>
  <si>
    <t xml:space="preserve"> Six Months Ended March 31, 2020 Six Months Ended March 31, 2019 Parent Guarantors Non- Guarantors Eliminations Consolidated Parent Guarantors Non- Guarantors Eliminations Consolidated Net cash provided by (used in) operating activities $ 2.0 $ 103.2 $ 42.6 $ (102.5 ) $ 45.3 $ (4.7 ) $ 103.0 $ 54.6 $ (106.4 ) $ 46.5 Investing activities: Capital expenditures (0.7 ) (5.3 ) (9.0 ) — (15.0 ) (0.4 ) (3.6 ) (4.3 ) — (8.3 ) Proceeds from sales of property, plant, and equipment — 0.1 13.2 — 13.3 — — — — — Acquisition of businesses, net of cash acquired (1,503.1 ) — — — (1,503.1 ) — — (26.2 ) — (26.2 ) Proceeds from divestiture, net of cash divested 222.4 222.4 — — — — — Other, net — — — — — — 0.1 — — 0.1 Net cash (used in) provided by investing activities (1,281.4 ) (5.2 ) 4.2 — (1,282.4 ) (0.4 ) (3.5 ) (30.5 ) — (34.4 ) Financing activities: Proceeds from issuance of long-term debt 725.0 — — — 725.0 — — — — — Repayments on long-term debt (9.1 ) — — — (9.1 ) — — — — — Proceeds from revolving credit facilities 804.0 — 278.8 — 1,082.8 164.0 — 178.0 — 342.0 Repayments on revolving credit facilities (338.0 ) — (206.7 ) — (544.7 ) (130.8 ) — (193.0 ) — (323.8 ) Payment of deferred financing costs (7.0 ) — — — (7.0 ) — — — — — Payment of dividends - intercompany — (96.1 ) (6.4 ) 102.5 — — (100.0 ) (6.4 ) 106.4 — Payment of dividends on common stock (31.7 ) — — — (31.7 ) (26.2 ) — — — (26.2 ) Proceeds from stock option exercises 0.2 — — — 0.2 1.4 — — — 1.4 Payments for employee taxes on net settlement equity awards (1.8 ) — — — (1.8 ) (4.2 ) — — — (4.2 ) Other, net — — (1.1 ) — (1.1 ) — — (0.5 ) — (0.5 ) Net cash provided by (used in) financing activities 1,141.6 (96.1 ) 64.6 102.5 1,212.6 4.2 (100.0 ) (21.9 ) 106.4 (11.3 ) Effect of exchange rates on cash and cash equivalents — — (0.5 ) — (0.5 ) — — 2.1 — 2.1 Net cash flow (137.8 ) 1.9 110.9 — (25.0 ) (0.9 ) (0.5 ) 4.3 — 2.9 Cash, cash equivalents and restricted cash at beginning of period 283.1 9.6 106.7 — 399.4 1.1 5.8 49.6 — 56.5 Cash, cash equivalents and restricted cash at end of period $ 145.3 $ 11.5 $ 217.6 $ — $ 374.4 $ 0.2 $ 5.3 $ 53.9 $ — $ 59.4</t>
  </si>
  <si>
    <t>Restructuring Schedule of restructuring charges by line and segment (Tables)</t>
  </si>
  <si>
    <t>Restructuring and Related Costs</t>
  </si>
  <si>
    <t>The following schedule details the restructuring charges by reportable segment and the classification of those charges in the Consolidated Statements of Operations. Three Months Ended March 31, 2020 Three Months Ended March 31, 2019 Cost of goods sold Operating expenses Total Cost of goods sold Operating expenses Total Process Equipment Group $ — $ 0.3 $ 0.3 $ 0.2 $ — $ 0.2 Milacron (0.2 ) 0.4 0.2 — — — Batesville — 0.1 0.1 0.1 0.4 0.5 Corporate — 0.7 0.7 — — — Total $ (0.2 ) $ 1.5 $ 1.3 $ 0.3 $ 0.4 $ 0.7 Six Months Ended March 31, 2020 Six Months Ended March 31, 2019 Cost of goods sold Operating expenses Total Cost of goods sold Operating expenses Total Process Equipment Group $ 0.7 $ 1.2 $ 1.9 $ 0.4 $ 0.1 $ 0.5 Milacron (0.2 ) 1.2 1.0 — — — Batesville 0.1 0.4 0.5 0.2 0.5 0.7 Corporate — 1.0 1.0 — — — Total $ 0.6 $ 3.8 $ 4.4 $ 0.6 $ 0.6 $ 1.2</t>
  </si>
  <si>
    <t>Background and Basis of Presentation - Narrative (Details)</t>
  </si>
  <si>
    <t>Mar. 31, 2020segment</t>
  </si>
  <si>
    <t>Number of reportable segments</t>
  </si>
  <si>
    <t>Acquired entity subsidiary investments owned percent</t>
  </si>
  <si>
    <t>100.00%</t>
  </si>
  <si>
    <t>Summary of Significant Accounting Policies (Details) - USD ($) $ in Millions</t>
  </si>
  <si>
    <t>Oct. 01, 2019</t>
  </si>
  <si>
    <t>Revenue, Initial Application Period Cumulative Effect Transition [Line Items]</t>
  </si>
  <si>
    <t>Total present value of lease payments</t>
  </si>
  <si>
    <t>Retained Earnings [Member] | Accounting Standards Update 2018-02 [Member]</t>
  </si>
  <si>
    <t>Cumulative effect of new accounting principle</t>
  </si>
  <si>
    <t>AOCI Attributable to Parent [Member] | Accounting Standards Update 2018-02 [Member]</t>
  </si>
  <si>
    <t>Summary of Significant Accounting Policies Revenue Recognition - Impact on Income Statement (Details) - USD ($) $ in Millions</t>
  </si>
  <si>
    <t>Income before income taxes</t>
  </si>
  <si>
    <t>Summary of Significant Accounting Policies Improving the Presentation of Net Periodic Pension Cost (Details) - USD ($) $ in Millions</t>
  </si>
  <si>
    <t>New Accounting Pronouncements or Change in Accounting Principle [Line Items]</t>
  </si>
  <si>
    <t>2017 Periodic Pension Cost Restatement</t>
  </si>
  <si>
    <t>Revenue Recognition Narrative (Details) - USD ($) $ in Millions</t>
  </si>
  <si>
    <t>Revenue recognized on long-term manufacturing contracts and advances liabilities</t>
  </si>
  <si>
    <t>Revenue Recognition Revenue Remaining Performance Obligation Narrative (Details) - Revenue, Remaining Performance Obligation, Expected Timing of Satisfaction, Start Date [Axis]: 2020-01-01 $ in Millions</t>
  </si>
  <si>
    <t>Mar. 31, 2020USD ($)</t>
  </si>
  <si>
    <t>Revenue, Remaining Performance Obligation, Amount</t>
  </si>
  <si>
    <t>Revenue, Remaining Performance Obligation, Expected Timing of Satisfaction [Line Items]</t>
  </si>
  <si>
    <t>Remaining performance obligation expected to be recognized in the given period (as a percent)</t>
  </si>
  <si>
    <t>83.00%</t>
  </si>
  <si>
    <t>Revenue Recognition Revenue by End Market (Details) - USD ($) $ in Millions</t>
  </si>
  <si>
    <t>Disaggregation of Revenue [Line Items]</t>
  </si>
  <si>
    <t>Plastics</t>
  </si>
  <si>
    <t>Automotive</t>
  </si>
  <si>
    <t>Chemicals</t>
  </si>
  <si>
    <t>Consumer goods</t>
  </si>
  <si>
    <t>Food and pharmaceuticals</t>
  </si>
  <si>
    <t>Custom molders</t>
  </si>
  <si>
    <t>Construction</t>
  </si>
  <si>
    <t>Packaging</t>
  </si>
  <si>
    <t>Minerals and mining</t>
  </si>
  <si>
    <t>Electronics</t>
  </si>
  <si>
    <t>Death care</t>
  </si>
  <si>
    <t>Other industrial</t>
  </si>
  <si>
    <t>Process Equipment Group</t>
  </si>
  <si>
    <t>Process Equipment Group | Plastics</t>
  </si>
  <si>
    <t>Process Equipment Group | Automotive</t>
  </si>
  <si>
    <t>Process Equipment Group | Chemicals</t>
  </si>
  <si>
    <t>Process Equipment Group | Consumer goods</t>
  </si>
  <si>
    <t>Process Equipment Group | Food and pharmaceuticals</t>
  </si>
  <si>
    <t>Process Equipment Group | Custom molders</t>
  </si>
  <si>
    <t>Process Equipment Group | Construction</t>
  </si>
  <si>
    <t>Process Equipment Group | Packaging</t>
  </si>
  <si>
    <t>Process Equipment Group | Minerals and mining</t>
  </si>
  <si>
    <t>Process Equipment Group | Electronics</t>
  </si>
  <si>
    <t>Process Equipment Group | Death care</t>
  </si>
  <si>
    <t>Process Equipment Group | Other industrial</t>
  </si>
  <si>
    <t>Milacron</t>
  </si>
  <si>
    <t>Milacron | Plastics</t>
  </si>
  <si>
    <t>Milacron | Automotive</t>
  </si>
  <si>
    <t>Milacron | Chemicals</t>
  </si>
  <si>
    <t>Milacron | Consumer goods</t>
  </si>
  <si>
    <t>Milacron | Food and pharmaceuticals</t>
  </si>
  <si>
    <t>Milacron | Custom molders</t>
  </si>
  <si>
    <t>Milacron | Construction</t>
  </si>
  <si>
    <t>Milacron | Packaging</t>
  </si>
  <si>
    <t>Milacron | Minerals and mining</t>
  </si>
  <si>
    <t>Milacron | Electronics</t>
  </si>
  <si>
    <t>Milacron | Death care</t>
  </si>
  <si>
    <t>Milacron | Other industrial</t>
  </si>
  <si>
    <t>Batesville | Plastics</t>
  </si>
  <si>
    <t>Batesville | Automotive</t>
  </si>
  <si>
    <t>Batesville | Chemicals</t>
  </si>
  <si>
    <t>Batesville | Consumer goods</t>
  </si>
  <si>
    <t>Batesville | Food and pharmaceuticals</t>
  </si>
  <si>
    <t>Batesville | Custom molders</t>
  </si>
  <si>
    <t>Batesville | Construction</t>
  </si>
  <si>
    <t>Batesville | Packaging</t>
  </si>
  <si>
    <t>Batesville | Minerals and mining</t>
  </si>
  <si>
    <t>Batesville | Electronics</t>
  </si>
  <si>
    <t>Batesville | Death care</t>
  </si>
  <si>
    <t>Batesville | Other industrial</t>
  </si>
  <si>
    <t>Revenue Recognition Product and Services (Details) - USD ($) $ in Millions</t>
  </si>
  <si>
    <t>Equipment [Member]</t>
  </si>
  <si>
    <t>Equipment</t>
  </si>
  <si>
    <t>Parts and services</t>
  </si>
  <si>
    <t>Process Equipment Group | Equipment [Member]</t>
  </si>
  <si>
    <t>Process Equipment Group | Equipment</t>
  </si>
  <si>
    <t>Process Equipment Group | Parts and services</t>
  </si>
  <si>
    <t>Process Equipment Group | Other</t>
  </si>
  <si>
    <t>Milacron | Equipment</t>
  </si>
  <si>
    <t>Milacron | Parts and services</t>
  </si>
  <si>
    <t>Milacron | Other</t>
  </si>
  <si>
    <t>Batesville | Equipment</t>
  </si>
  <si>
    <t>Batesville | Parts and services</t>
  </si>
  <si>
    <t>Batesville | Other</t>
  </si>
  <si>
    <t>Revenue Recognition Timing of Transfer (Details) - USD ($) $ in Millions</t>
  </si>
  <si>
    <t>Point in time</t>
  </si>
  <si>
    <t>Over time</t>
  </si>
  <si>
    <t>Process Equipment Group | Point in time</t>
  </si>
  <si>
    <t>Process Equipment Group | Over time</t>
  </si>
  <si>
    <t>Milacron | Point in time</t>
  </si>
  <si>
    <t>Milacron | Over time</t>
  </si>
  <si>
    <t>Batesville | Point in time</t>
  </si>
  <si>
    <t>Batesville | Over time</t>
  </si>
  <si>
    <t>Business Acquisitions and Divestitures - Narrative (Details) $ / shares in Units, shares in Millions</t>
  </si>
  <si>
    <t>Nov. 21, 2019USD ($)$ / sharesshares</t>
  </si>
  <si>
    <t>Dec. 31, 2019USD ($)</t>
  </si>
  <si>
    <t>Jan. 31, 2020USD ($)</t>
  </si>
  <si>
    <t>Business Acquisition [Line Items]</t>
  </si>
  <si>
    <t>Proceeds from divestiture of businesses</t>
  </si>
  <si>
    <t>Business acquisition and integration costs</t>
  </si>
  <si>
    <t>Percentage of voting interests acquired</t>
  </si>
  <si>
    <t>Share price (in dollars per share) | $ / shares</t>
  </si>
  <si>
    <t>Exchange ratio of common stock issued (in shares)</t>
  </si>
  <si>
    <t>Payments to acquire business, gross</t>
  </si>
  <si>
    <t>Business acquisition, common stock shares issued (in shares) | shares</t>
  </si>
  <si>
    <t>Repayment of Milacron debt, including accrued interest</t>
  </si>
  <si>
    <t>Identifiable intangible assets</t>
  </si>
  <si>
    <t>Acquisition cost expensed</t>
  </si>
  <si>
    <t>Burnaby Machine &amp; Mill Equipment Ltd.</t>
  </si>
  <si>
    <t>Discontinued Operations, Disposed of by Sale [Member] | Cimcool</t>
  </si>
  <si>
    <t>Contingent consideration</t>
  </si>
  <si>
    <t>Disposal Group, Including Discontinued Operation, Income Tax Expense (Benefit)</t>
  </si>
  <si>
    <t>Disposal Group, Including Discontinued Operation, Operating Expense</t>
  </si>
  <si>
    <t>Discontinued Operations, Disposed of by Sale [Member] | Cimcool | Level 2</t>
  </si>
  <si>
    <t>Pre-tax loss</t>
  </si>
  <si>
    <t>Business Acquisitions and Divestitures - Schedule of Aggregate Purchase Price Consideration (Details) - Milacron - USD ($) $ / shares in Units, shares in Millions, $ in Millions</t>
  </si>
  <si>
    <t>Nov. 21, 2019</t>
  </si>
  <si>
    <t>Cash consideration paid to Milacron stockholders</t>
  </si>
  <si>
    <t>Cash consideration paid to settle outstanding share-based equity awards</t>
  </si>
  <si>
    <t>Total cash consideration</t>
  </si>
  <si>
    <t>Fair value of Hillenbrand common stock issued to Milacron stockholders</t>
  </si>
  <si>
    <t>Stock consideration issued to settle outstanding share-based equity awards</t>
  </si>
  <si>
    <t>Total consideration transferred</t>
  </si>
  <si>
    <t>Portion of cash settlement of outstanding share-based equity awards recognized as expense</t>
  </si>
  <si>
    <t>Portion of stock settlement of outstanding share-based equity awards recognized as expense</t>
  </si>
  <si>
    <t>Total purchase price consideration</t>
  </si>
  <si>
    <t>Business acquisition, common stock shares issued (in shares)</t>
  </si>
  <si>
    <t>Business acquisition, common stock shares issued (in in dollars per share)</t>
  </si>
  <si>
    <t>Shares issued to settle outstanding share-based equity awards (in shares)</t>
  </si>
  <si>
    <t>Settlement of outstanding share-based equity awards recognized as expense</t>
  </si>
  <si>
    <t>Business Acquisitions and Divestitures - Schedule of Assets and Liabilities Assumed (Details) - USD ($) $ in Millions</t>
  </si>
  <si>
    <t>Jan. 31, 2020</t>
  </si>
  <si>
    <t>Assets acquired:</t>
  </si>
  <si>
    <t>Liabilities assumed:</t>
  </si>
  <si>
    <t>Trade receivables</t>
  </si>
  <si>
    <t>Prepaid expense and other current assets</t>
  </si>
  <si>
    <t>Property, plant, and equipment</t>
  </si>
  <si>
    <t>Total assets acquired</t>
  </si>
  <si>
    <t>Operating lease liabilities - long-term</t>
  </si>
  <si>
    <t>Total liabilities assumed</t>
  </si>
  <si>
    <t>Business Acquisitions and Divestitures - Schedule of Intangible Assets Acquired (Details) - Milacron - USD ($) $ in Millions</t>
  </si>
  <si>
    <t>Customer relationships</t>
  </si>
  <si>
    <t>Gross Carrying Amount</t>
  </si>
  <si>
    <t>Weighted-Average Useful Life</t>
  </si>
  <si>
    <t>19 years</t>
  </si>
  <si>
    <t>Trade names</t>
  </si>
  <si>
    <t>Technology, including patents</t>
  </si>
  <si>
    <t>10 years</t>
  </si>
  <si>
    <t>Backlog</t>
  </si>
  <si>
    <t>3 months</t>
  </si>
  <si>
    <t>Business Acquisitions and Divestitures - Schedule of Results of Operations After Acquisition (Details) - USD ($) $ in Millions</t>
  </si>
  <si>
    <t>4 Months Ended</t>
  </si>
  <si>
    <t>Business Acquisitions and Divestitures - Schedule of Supplemental Pro Forma Financial Information (Details) - USD ($) $ / shares in Units, $ in Millions</t>
  </si>
  <si>
    <t>Net (loss) income attributable to Hillenbrand</t>
  </si>
  <si>
    <t>Supplemental Balance Sheet Information - Schedule of supplemental balance sheet information  (Details) - USD ($) $ in Millions</t>
  </si>
  <si>
    <t>Trade accounts receivable reserves</t>
  </si>
  <si>
    <t>Accumulated depreciation on property, plant, and equipment</t>
  </si>
  <si>
    <t>Inventories, net:</t>
  </si>
  <si>
    <t>Raw materials and components</t>
  </si>
  <si>
    <t>Work in process</t>
  </si>
  <si>
    <t>Finished goods</t>
  </si>
  <si>
    <t>Total inventories, net</t>
  </si>
  <si>
    <t>Leases - Narrative (Details) - USD ($) $ in Millions</t>
  </si>
  <si>
    <t>Operating lease expense</t>
  </si>
  <si>
    <t>Leases - Schedule of Supplemental Balance Sheet Information (Details) - USD ($) $ in Millions</t>
  </si>
  <si>
    <t>Total operating lease liabilities</t>
  </si>
  <si>
    <t>Weighted-average remaining lease term (in years)</t>
  </si>
  <si>
    <t>7 years 9 months 18 days</t>
  </si>
  <si>
    <t>Weighted-average discount rate</t>
  </si>
  <si>
    <t>2.10%</t>
  </si>
  <si>
    <t>Leases - Schedule of Operating Lease Liability Maturities (Details) $ in Millions</t>
  </si>
  <si>
    <t>2020 (excluding the six months ended March 31, 2020)</t>
  </si>
  <si>
    <t>2021</t>
  </si>
  <si>
    <t>2022</t>
  </si>
  <si>
    <t>2023</t>
  </si>
  <si>
    <t>2024</t>
  </si>
  <si>
    <t>Thereafter</t>
  </si>
  <si>
    <t>Total lease payments</t>
  </si>
  <si>
    <t>Less: imputed interest</t>
  </si>
  <si>
    <t>Leases - Schedule fo Supplemental Statement of Cash Flow Information (Details) $ in Millions</t>
  </si>
  <si>
    <t>Cash paid for amounts included in the measurement of operating lease liabilities</t>
  </si>
  <si>
    <t>Operating lease right-of-use assets obtained in exchange for new operating lease liabilities</t>
  </si>
  <si>
    <t>Intangible Assets and Goodwill Intangible Assets - Impairment Assessment (Details) - USD ($) $ in Millions</t>
  </si>
  <si>
    <t>Finite-Lived Intangible Assets [Line Items]</t>
  </si>
  <si>
    <t>Goodwill impairment</t>
  </si>
  <si>
    <t>Intangible asset impairment</t>
  </si>
  <si>
    <t>Pre-impairment goodwill</t>
  </si>
  <si>
    <t>Additional goodwill impairment</t>
  </si>
  <si>
    <t>Intangible Assets, Net (Including Goodwill)</t>
  </si>
  <si>
    <t>Additional Goodwill And Intangible Asset Impairment</t>
  </si>
  <si>
    <t>Milacron | Minimum</t>
  </si>
  <si>
    <t>Percent of fair value greater than carrying value</t>
  </si>
  <si>
    <t>3.00%</t>
  </si>
  <si>
    <t>Milacron | Maximum</t>
  </si>
  <si>
    <t>16.00%</t>
  </si>
  <si>
    <t>Trade names | Process Equipment Group</t>
  </si>
  <si>
    <t>Trade names | Milacron</t>
  </si>
  <si>
    <t>Intangible Assets and Goodwill - Schedule of Impairment Charges (Details) - USD ($) $ in Millions</t>
  </si>
  <si>
    <t>Technology, including patents | Process Equipment Group</t>
  </si>
  <si>
    <t>Technology, including patents | Milacron</t>
  </si>
  <si>
    <t>Intangible Assets and Goodwill Intangible Assets (Details) - USD ($)</t>
  </si>
  <si>
    <t>12 Months Ended</t>
  </si>
  <si>
    <t>Intangible Assets [Line Items]</t>
  </si>
  <si>
    <t>Finite-Lived Intangible Assets, Gross</t>
  </si>
  <si>
    <t>Finite-Lived Intangible Assets, Accumulated Amortization</t>
  </si>
  <si>
    <t>Finite-Lived Intangible Assets, Amortization Expense, Next Twelve Months</t>
  </si>
  <si>
    <t>Intangible Assets, Gross (Excluding Goodwill)</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definite-lived Intangible Assets (Excluding Goodwill)</t>
  </si>
  <si>
    <t>Minimum</t>
  </si>
  <si>
    <t>Finite-Lived Intangible Asset, Useful Life</t>
  </si>
  <si>
    <t>3 years</t>
  </si>
  <si>
    <t>Maximum</t>
  </si>
  <si>
    <t>21 years</t>
  </si>
  <si>
    <t>Computer Software, Intangible Asset [Member]</t>
  </si>
  <si>
    <t>Other Intangible Assets [Member]</t>
  </si>
  <si>
    <t>Disposal Group, Including Discontinued Operation, Intangible Assets</t>
  </si>
  <si>
    <t>Intangible Assets and Goodwill Goodwill (Details) - USD ($)</t>
  </si>
  <si>
    <t>Goodwill [Line Items]</t>
  </si>
  <si>
    <t>Goodwill, Impaired, Accumulated Impairment Loss</t>
  </si>
  <si>
    <t>Goodwill, Purchase Accounting Adjustments</t>
  </si>
  <si>
    <t>Goodwill, Written off Related to Sale of Business Unit</t>
  </si>
  <si>
    <t>Goodwill, Impairment Loss</t>
  </si>
  <si>
    <t>Goodwill, Foreign Currency Translation Gain (Loss)</t>
  </si>
  <si>
    <t>Batesville Services Inc [Member]</t>
  </si>
  <si>
    <t>Financing Agreements - Schedule of borrowings (Details) - USD ($) $ in Millions</t>
  </si>
  <si>
    <t>Debt Instrument [Line Items]</t>
  </si>
  <si>
    <t>Debt Issuance Costs, Line of Credit Arrangements, Gross</t>
  </si>
  <si>
    <t>Total debt</t>
  </si>
  <si>
    <t>$900.0 revolving credit facility (excluding outstanding letters of credit)</t>
  </si>
  <si>
    <t>HI_500TermLoan [Member]</t>
  </si>
  <si>
    <t>$150.0 senior unsecured notes, net of discount (4)</t>
  </si>
  <si>
    <t>HI_225TermLoan [Member]</t>
  </si>
  <si>
    <t>$150 senior unsecured notes [Member]</t>
  </si>
  <si>
    <t>$100.0 Series A Notes (5)</t>
  </si>
  <si>
    <t>Financing Agreements Financing Agreements - Debt Maturities (Details)</t>
  </si>
  <si>
    <t>Debt instrument, face amount</t>
  </si>
  <si>
    <t>Financing Agreements - Narrative (Details) € in Millions</t>
  </si>
  <si>
    <t>Mar. 31, 2021</t>
  </si>
  <si>
    <t>Dec. 31, 2020</t>
  </si>
  <si>
    <t>Sep. 30, 2020</t>
  </si>
  <si>
    <t>Jun. 30, 2020</t>
  </si>
  <si>
    <t>Mar. 31, 2020USD ($)Rate</t>
  </si>
  <si>
    <t>Sep. 30, 2019USD ($)</t>
  </si>
  <si>
    <t>Mar. 31, 2020EUR (€)</t>
  </si>
  <si>
    <t>Jan. 10, 2020EUR (€)</t>
  </si>
  <si>
    <t>Debt instrument [Line Items]</t>
  </si>
  <si>
    <t>Debt Instrument, Covenant Holiday, Maximum Ratio of Indebtedness to Earnings before Interest, Taxes, Depreciation, and Amortization</t>
  </si>
  <si>
    <t>Long-term Debt</t>
  </si>
  <si>
    <t>Maximum ratio of Indebtedness to EBITDA allowed</t>
  </si>
  <si>
    <t>LeverageHolidayBusinessAcquisition</t>
  </si>
  <si>
    <t>Debt Instrument, Covenant Terms, Minimum Ratio of Earnings before Interest, Taxes, Depreciation, and Amortization to Interest Expense</t>
  </si>
  <si>
    <t>Weighted average interest rates</t>
  </si>
  <si>
    <t>3.36%</t>
  </si>
  <si>
    <t>3.40%</t>
  </si>
  <si>
    <t>3.23%</t>
  </si>
  <si>
    <t>3.27%</t>
  </si>
  <si>
    <t>Line of credit facility, maximum borrowing capacity</t>
  </si>
  <si>
    <t>Letters of Credit Outstanding, Amount</t>
  </si>
  <si>
    <t>Line of credit facility, remaining borrowing capacity</t>
  </si>
  <si>
    <t>2.84%</t>
  </si>
  <si>
    <t>2.73%</t>
  </si>
  <si>
    <t>2.88%</t>
  </si>
  <si>
    <t>2.57%</t>
  </si>
  <si>
    <t>Weighted average facility fee</t>
  </si>
  <si>
    <t>0.25%</t>
  </si>
  <si>
    <t>0.12%</t>
  </si>
  <si>
    <t>0.21%</t>
  </si>
  <si>
    <t>0.11%</t>
  </si>
  <si>
    <t>Other Financing Agreements</t>
  </si>
  <si>
    <t>Line of credit facility, amount utilized for bank guarantees</t>
  </si>
  <si>
    <t>Syndicated credit facility</t>
  </si>
  <si>
    <t>Line of credit facility, maximum borrowing capacity | €</t>
  </si>
  <si>
    <t>L/G Facility Agreement Amendment</t>
  </si>
  <si>
    <t>Line of credit facility, increase in maximum borrowing capacity | €</t>
  </si>
  <si>
    <t>Amendment Of Credit Agreement, L/G Facility Agreement And The Shelf Agreement [Member]</t>
  </si>
  <si>
    <t>Debt Instrument, Redemption, Period One [Member] | HI_500TermLoan [Member]</t>
  </si>
  <si>
    <t>Debt Instrument, Periodic Payment, Principal</t>
  </si>
  <si>
    <t>Debt Instrument, Redemption, Period One [Member] | HI_225TermLoan [Member]</t>
  </si>
  <si>
    <t>Debt Instrument, Redemption, Period Three [Member] | HI_500TermLoan [Member]</t>
  </si>
  <si>
    <t>Debt Instrument, Redemption, Period Three [Member] | HI_225TermLoan [Member]</t>
  </si>
  <si>
    <t>Debt Instrument, Redemption, Period Five [Member] | HI_500TermLoan [Member]</t>
  </si>
  <si>
    <t>Base Rate [Member] | Minimum | HI_500TermLoan [Member]</t>
  </si>
  <si>
    <t>Debt Instrument, Basis Spread on Variable Rate | Rate</t>
  </si>
  <si>
    <t>0.00%</t>
  </si>
  <si>
    <t>Base Rate [Member] | Minimum | HI_225TermLoan [Member]</t>
  </si>
  <si>
    <t>Base Rate [Member] | Maximum | HI_500TermLoan [Member]</t>
  </si>
  <si>
    <t>0.875%</t>
  </si>
  <si>
    <t>Base Rate [Member] | Maximum | HI_225TermLoan [Member]</t>
  </si>
  <si>
    <t>0.75%</t>
  </si>
  <si>
    <t>LIBO Rate [Member] | Minimum | HI_500TermLoan [Member]</t>
  </si>
  <si>
    <t>1.00%</t>
  </si>
  <si>
    <t>LIBO Rate [Member] | Minimum | HI_225TermLoan [Member]</t>
  </si>
  <si>
    <t>LIBO Rate [Member] | Maximum | HI_500TermLoan [Member]</t>
  </si>
  <si>
    <t>1.875%</t>
  </si>
  <si>
    <t>LIBO Rate [Member] | Maximum | HI_225TermLoan [Member]</t>
  </si>
  <si>
    <t>1.75%</t>
  </si>
  <si>
    <t>Milacron | Revolver [Member] | $900.0 revolving credit facility (excluding outstanding letters of credit)</t>
  </si>
  <si>
    <t>Long-term Line of Credit</t>
  </si>
  <si>
    <t>Forecast [Member] | Amendment Of Credit Agreement, L/G Facility Agreement And The Shelf Agreement [Member]</t>
  </si>
  <si>
    <t>Retirement Benefits (Details) - USD ($) $ in Millions</t>
  </si>
  <si>
    <t>Foreign Plan [Member]</t>
  </si>
  <si>
    <t>Defined Benefit Plan Disclosure [Line Items]</t>
  </si>
  <si>
    <t>Service costs</t>
  </si>
  <si>
    <t>Interest costs</t>
  </si>
  <si>
    <t>Expected return on plan assets</t>
  </si>
  <si>
    <t>Amortization of net loss</t>
  </si>
  <si>
    <t>Net periodic pension cost</t>
  </si>
  <si>
    <t>Defined Benefit Plan, Amortization of Prior Service Cost (Credit)</t>
  </si>
  <si>
    <t>United States</t>
  </si>
  <si>
    <t>Retirement Benefits - Narrative (Details) - USD ($) $ in Millions</t>
  </si>
  <si>
    <t>Defined Contribution Plan, Cost</t>
  </si>
  <si>
    <t>Income Taxes (Details) - USD ($) $ in Millions</t>
  </si>
  <si>
    <t>TaxRate [Line Items]</t>
  </si>
  <si>
    <t>Effective income tax rate</t>
  </si>
  <si>
    <t>(2.60%)</t>
  </si>
  <si>
    <t>25.90%</t>
  </si>
  <si>
    <t>12.70%</t>
  </si>
  <si>
    <t>29.20%</t>
  </si>
  <si>
    <t>Deferred tax liabilities, net</t>
  </si>
  <si>
    <t>Deferred tax asset, operating loss carryforward</t>
  </si>
  <si>
    <t>Deferred tax asset, valuation allowance</t>
  </si>
  <si>
    <t>Effective income tax rate reconciliaiton, nondeductible expenses</t>
  </si>
  <si>
    <t>Earnings Per Share (Details) - USD ($) $ / shares in Units, $ in Millions</t>
  </si>
  <si>
    <t>Income per common share</t>
  </si>
  <si>
    <t>Net income</t>
  </si>
  <si>
    <t>Weighted average shares outstanding (basic - in millions) (1)</t>
  </si>
  <si>
    <t>Effect of dilutive stock options and other unvested equity awards (in millions) (2)</t>
  </si>
  <si>
    <t>Weighted average shares outstanding (diluted - in millions)</t>
  </si>
  <si>
    <t>Shares with anti-dilutive effect excluded from the computation of diluted earnings per share (in millions)</t>
  </si>
  <si>
    <t>Performance-based stock awards</t>
  </si>
  <si>
    <t>Milacron | Common Stock [Member]</t>
  </si>
  <si>
    <t>Earnings Per Share - Narrative (Details) - shares</t>
  </si>
  <si>
    <t>Antidilutive securities excluded from computation of earnings per share [Line Items]</t>
  </si>
  <si>
    <t>Antidilutive securities excluded from computation of earnings per share, amount</t>
  </si>
  <si>
    <t>Performance-based stock awards (maximum that can be earned)</t>
  </si>
  <si>
    <t>Shareholders' Equity - Narrative (Details) - USD ($) shares in Millions, $ in Millions</t>
  </si>
  <si>
    <t>Class of Stock [Line Items]</t>
  </si>
  <si>
    <t>Cash dividends paid on common stock</t>
  </si>
  <si>
    <t>Other Comprehensive Income (Loss) - Schedule of changes in accumulated other comprehensive income (loss) (Details) - USD ($) $ in Millions</t>
  </si>
  <si>
    <t>Accumulated Other Comprehensive Income (Loss), before Tax [Roll Forward]</t>
  </si>
  <si>
    <t>Balance at the beginning of the period</t>
  </si>
  <si>
    <t>Other comprehensive income before reclassifications</t>
  </si>
  <si>
    <t>Before tax amount</t>
  </si>
  <si>
    <t>Tax benefit</t>
  </si>
  <si>
    <t>After tax amount</t>
  </si>
  <si>
    <t>Amounts reclassified from accumulated other comprehensive loss(1)</t>
  </si>
  <si>
    <t>Balance at the end of the period</t>
  </si>
  <si>
    <t>Pension and Postretirement</t>
  </si>
  <si>
    <t>Reclassification of certain income tax effects</t>
  </si>
  <si>
    <t>Currency Translation</t>
  </si>
  <si>
    <t>Net Unrealized Gain (Loss) on Derivative Instruments</t>
  </si>
  <si>
    <t>Total Attributable to Hillenbrand, Inc.</t>
  </si>
  <si>
    <t>Other Comprehensive Income (Loss) - Schedule of reclassifications (Details) - USD ($) $ in Millions</t>
  </si>
  <si>
    <t>Affected Line in the Consolidated Statement of Operations:</t>
  </si>
  <si>
    <t>Other income, net</t>
  </si>
  <si>
    <t>Tax expense</t>
  </si>
  <si>
    <t>Total reclassifications for the period, net of tax</t>
  </si>
  <si>
    <t>Amortization of Pension and Postretirement</t>
  </si>
  <si>
    <t>Derivative Instruments</t>
  </si>
  <si>
    <t>Reclassifications out of accumulated other comprehensive income (loss)</t>
  </si>
  <si>
    <t>Total before tax</t>
  </si>
  <si>
    <t>Reclassifications out of accumulated other comprehensive income (loss) | Net Loss Recognized</t>
  </si>
  <si>
    <t>Reclassifications out of accumulated other comprehensive income (loss) | Prior Service Costs Recognized</t>
  </si>
  <si>
    <t>Reclassifications out of accumulated other comprehensive income (loss) | Derivative Instruments</t>
  </si>
  <si>
    <t>Share-Based Compensation - Schedule of stock-based compensation costs (Details) - USD ($) $ in Millions</t>
  </si>
  <si>
    <t>Share-based compensation costs</t>
  </si>
  <si>
    <t>Less impact of income tax benefit</t>
  </si>
  <si>
    <t>Share-based compensation costs, net of tax</t>
  </si>
  <si>
    <t>Share-Based Compensation - Schedule of stock-based awards granted (Details)</t>
  </si>
  <si>
    <t>Mar. 31, 2020shares</t>
  </si>
  <si>
    <t>Stock options</t>
  </si>
  <si>
    <t>Share-based Compensation Arrangement by Share-based Payment Award [Line Items]</t>
  </si>
  <si>
    <t>Options granted in period</t>
  </si>
  <si>
    <t>Time-based stock awards</t>
  </si>
  <si>
    <t>Stock awards granted in period</t>
  </si>
  <si>
    <t>Share-Based Compensation - Narrative (Details)</t>
  </si>
  <si>
    <t>Mar. 31, 2020$ / sharesshares</t>
  </si>
  <si>
    <t>Award performance measurement period</t>
  </si>
  <si>
    <t>Stock option granted, weighted-average exercise price</t>
  </si>
  <si>
    <t>Stock option granted, weighted-average grant date fair value</t>
  </si>
  <si>
    <t>Equity instruments other than options, grant date fair value</t>
  </si>
  <si>
    <t>Performance-based stock awards granted, number of units | shares</t>
  </si>
  <si>
    <t>Other Income, Net (Details) - USD ($) $ in Millions</t>
  </si>
  <si>
    <t>Accumulated other comprehensive income (loss) [Line Items]</t>
  </si>
  <si>
    <t>Interest Income, Other</t>
  </si>
  <si>
    <t>Foreign currency exchange gain, net</t>
  </si>
  <si>
    <t>Commitments and Contingencies - Narrative (Details) $ in Millions</t>
  </si>
  <si>
    <t>General claims and lawsuits | Minimum</t>
  </si>
  <si>
    <t>Deductibles and self-insured retentions per occurrence or per claim</t>
  </si>
  <si>
    <t>Fair Value Measurements - Schedule of financial assets and liabilities (Details) - USD ($) $ in Millions</t>
  </si>
  <si>
    <t>Assets:</t>
  </si>
  <si>
    <t>Investments in rabbi trust</t>
  </si>
  <si>
    <t>Derivative instruments</t>
  </si>
  <si>
    <t>Liabilities:</t>
  </si>
  <si>
    <t>Level 1</t>
  </si>
  <si>
    <t>Level 2</t>
  </si>
  <si>
    <t>Level 3</t>
  </si>
  <si>
    <t>Debt instruments</t>
  </si>
  <si>
    <t>$900.0 revolving credit facility (excluding outstanding letters of credit) | Level 1</t>
  </si>
  <si>
    <t>$900.0 revolving credit facility (excluding outstanding letters of credit) | Level 2</t>
  </si>
  <si>
    <t>$900.0 revolving credit facility (excluding outstanding letters of credit) | Level 3</t>
  </si>
  <si>
    <t>$500.0 term loan facility</t>
  </si>
  <si>
    <t>$500.0 term loan facility | Level 1</t>
  </si>
  <si>
    <t>$500.0 term loan facility | Level 2</t>
  </si>
  <si>
    <t>$500.0 term loan facility | Level 3</t>
  </si>
  <si>
    <t>$375.0 senior unsecured notes</t>
  </si>
  <si>
    <t>$375.0 senior unsecured notes | Level 1</t>
  </si>
  <si>
    <t>$375.0 senior unsecured notes | Level 2</t>
  </si>
  <si>
    <t>$375.0 senior unsecured notes | Level 3</t>
  </si>
  <si>
    <t>$225.0 term loan facility</t>
  </si>
  <si>
    <t>$225.0 term loan facility | Level 1</t>
  </si>
  <si>
    <t>$225.0 term loan facility | Level 2</t>
  </si>
  <si>
    <t>$225.0 term loan facility | Level 3</t>
  </si>
  <si>
    <t>$150.0 senior unsecured notes</t>
  </si>
  <si>
    <t>$150.0 senior unsecured notes | Level 1</t>
  </si>
  <si>
    <t>$150.0 senior unsecured notes | Level 2</t>
  </si>
  <si>
    <t>$150.0 senior unsecured notes | Level 3</t>
  </si>
  <si>
    <t>$100.0 Series A Notes</t>
  </si>
  <si>
    <t>$100.0 Series A Notes | Level 1</t>
  </si>
  <si>
    <t>$100.0 Series A Notes | Level 2</t>
  </si>
  <si>
    <t>$100.0 Series A Notes | Level 3</t>
  </si>
  <si>
    <t>Foreign Exchange Forward | Cash flow hedging</t>
  </si>
  <si>
    <t>Derivative, notional amount</t>
  </si>
  <si>
    <t>Segment and Geographical Information - Schedule of net revenue and assets by segment (Details) - USD ($) $ in Millions</t>
  </si>
  <si>
    <t>Total assets assigned</t>
  </si>
  <si>
    <t>GERMANY</t>
  </si>
  <si>
    <t>CHINA</t>
  </si>
  <si>
    <t>All other foreign business units</t>
  </si>
  <si>
    <t>Operating segments</t>
  </si>
  <si>
    <t>Corporate</t>
  </si>
  <si>
    <t>Adjusted EBITDA (1)</t>
  </si>
  <si>
    <t>Process Equipment Group | Operating segments</t>
  </si>
  <si>
    <t>Milacron | Operating segments</t>
  </si>
  <si>
    <t>Batesville | Operating segments</t>
  </si>
  <si>
    <t>Segment and Geographical Information - Schedule of reconciliation of segment (Details 2) - USD ($) $ in Millions</t>
  </si>
  <si>
    <t>Interest income</t>
  </si>
  <si>
    <t>Business acquisition, development, and integration costs</t>
  </si>
  <si>
    <t>Inventory step-up</t>
  </si>
  <si>
    <t>Business Combination, Inventory Step Up Costs</t>
  </si>
  <si>
    <t>Condensed Consolidating Information - Consolidating statements of income  (Details) - USD ($) $ in Millions</t>
  </si>
  <si>
    <t>Condensed Consolidating Statements of Income</t>
  </si>
  <si>
    <t>Income (Loss) from Continuing Operations before Income Taxes, Noncontrolling Interest</t>
  </si>
  <si>
    <t>Reportable legal entities | Parent</t>
  </si>
  <si>
    <t>Equity in net income of subsidiaries</t>
  </si>
  <si>
    <t>Reportable legal entities | Guarantors</t>
  </si>
  <si>
    <t>Reportable legal entities | Non-Guarantors</t>
  </si>
  <si>
    <t>Eliminations</t>
  </si>
  <si>
    <t>Hillenbrand Inc.</t>
  </si>
  <si>
    <t>Percentage ownership of subsidiaries with indebtedness guaranteed by the parent</t>
  </si>
  <si>
    <t>Condensed Consolidating Information - Consolidating balance sheet (Details) - USD ($) $ in Millions</t>
  </si>
  <si>
    <t>Dec. 31, 2019</t>
  </si>
  <si>
    <t>Dec. 31, 2018</t>
  </si>
  <si>
    <t>ASSETS</t>
  </si>
  <si>
    <t>Investment in consolidated subsidiaries</t>
  </si>
  <si>
    <t>LIABILITIES</t>
  </si>
  <si>
    <t>Stockholders' Equity Attributable to Parent [Abstract]</t>
  </si>
  <si>
    <t>Intercompany receivables</t>
  </si>
  <si>
    <t>Intercompany payables</t>
  </si>
  <si>
    <t>Consolidation, Eliminations [Member]</t>
  </si>
  <si>
    <t>Condensed Consolidating Information - Consolidating cash flow statement  (Details) - USD ($) $ in Thousands</t>
  </si>
  <si>
    <t>Condensed Cash Flow Statements</t>
  </si>
  <si>
    <t>Net cash provided by (used in) operating activities</t>
  </si>
  <si>
    <t>Investing activities:</t>
  </si>
  <si>
    <t>Financing activities:</t>
  </si>
  <si>
    <t>Payment of dividends on common stock</t>
  </si>
  <si>
    <t>Payment of Intercompany Dividends</t>
  </si>
  <si>
    <t>Restructuring - Narrative (Details) - USD ($) $ in Millions</t>
  </si>
  <si>
    <t>Restructuring and Related Cost</t>
  </si>
  <si>
    <t>Restructuring charges</t>
  </si>
  <si>
    <t>Restructuring reserve, current</t>
  </si>
  <si>
    <t>Operating expense</t>
  </si>
  <si>
    <t>Operating expense | Process Equipment Group</t>
  </si>
  <si>
    <t>Operating expense | Milacron</t>
  </si>
  <si>
    <t>Operating expense | Batesville</t>
  </si>
  <si>
    <t>Operating expense | Corporate</t>
  </si>
  <si>
    <t>Cost of goods, segment | Process Equipment Group</t>
  </si>
  <si>
    <t>Cost of goods, segment | Milacron</t>
  </si>
  <si>
    <t>Cost of goods, segment | Batesville</t>
  </si>
  <si>
    <t>Cost of goods, segment | Corporate</t>
  </si>
  <si>
    <t>Cost of Goods and Service Benchmark [Member]</t>
  </si>
  <si>
    <t>Subsequent Events (Details) - USD ($) $ in Millions</t>
  </si>
  <si>
    <t>Apr. 07, 2020</t>
  </si>
  <si>
    <t>Proceeds from Lines of Credit</t>
  </si>
  <si>
    <t>Line of Credit Facility, Maximum Borrowing Capacity</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0000_);_(&quot;$ &quot;(#,##0.0000)" numFmtId="168"/>
    <numFmt formatCode="#,##0.0000_);(#,##0.0000)" numFmtId="169"/>
    <numFmt formatCode="_(&quot;€ &quot;#,##0_);_(&quot;€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471868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648.9</v>
      </c>
      <c r="C4" s="6" t="n">
        <v>713.3</v>
      </c>
      <c r="D4" s="6" t="n">
        <v>1331.5</v>
      </c>
      <c r="E4" s="6" t="n">
        <v>1413.1</v>
      </c>
    </row>
    <row r="5" spans="1:5">
      <c r="A5" s="4" t="s">
        <v>60</v>
      </c>
      <c r="B5" s="7" t="n">
        <v>648.9</v>
      </c>
      <c r="C5" s="7" t="n">
        <v>464.6</v>
      </c>
      <c r="D5" s="7" t="n">
        <v>1215.8</v>
      </c>
      <c r="E5" s="7" t="n">
        <v>874.9</v>
      </c>
    </row>
    <row r="6" spans="1:5">
      <c r="A6" s="4" t="s">
        <v>61</v>
      </c>
      <c r="B6" s="7" t="n">
        <v>455.2</v>
      </c>
      <c r="C6" s="7" t="n">
        <v>303.7</v>
      </c>
      <c r="D6" s="7" t="n">
        <v>850.3</v>
      </c>
      <c r="E6" s="5" t="n">
        <v>567</v>
      </c>
    </row>
    <row r="7" spans="1:5">
      <c r="A7" s="4" t="s">
        <v>62</v>
      </c>
      <c r="B7" s="7" t="n">
        <v>193.7</v>
      </c>
      <c r="C7" s="7" t="n">
        <v>160.9</v>
      </c>
      <c r="D7" s="7" t="n">
        <v>365.5</v>
      </c>
      <c r="E7" s="7" t="n">
        <v>307.9</v>
      </c>
    </row>
    <row r="8" spans="1:5">
      <c r="A8" s="4" t="s">
        <v>63</v>
      </c>
      <c r="B8" s="5" t="n">
        <v>136</v>
      </c>
      <c r="C8" s="7" t="n">
        <v>93.7</v>
      </c>
      <c r="D8" s="7" t="n">
        <v>293.4</v>
      </c>
      <c r="E8" s="7" t="n">
        <v>184.4</v>
      </c>
    </row>
    <row r="9" spans="1:5">
      <c r="A9" s="4" t="s">
        <v>64</v>
      </c>
      <c r="B9" s="5" t="n">
        <v>24</v>
      </c>
      <c r="C9" s="7" t="n">
        <v>8.6</v>
      </c>
      <c r="D9" s="7" t="n">
        <v>38.8</v>
      </c>
      <c r="E9" s="7" t="n">
        <v>16.4</v>
      </c>
    </row>
    <row r="10" spans="1:5">
      <c r="A10" s="4" t="s">
        <v>65</v>
      </c>
      <c r="B10" s="7" t="n">
        <v>82.5</v>
      </c>
      <c r="C10" s="5" t="n">
        <v>0</v>
      </c>
      <c r="D10" s="7" t="n">
        <v>82.5</v>
      </c>
      <c r="E10" s="5" t="n">
        <v>0</v>
      </c>
    </row>
    <row r="11" spans="1:5">
      <c r="A11" s="4" t="s">
        <v>66</v>
      </c>
      <c r="B11" s="7" t="n">
        <v>20.9</v>
      </c>
      <c r="C11" s="7" t="n">
        <v>5.4</v>
      </c>
      <c r="D11" s="7" t="n">
        <v>35.6</v>
      </c>
      <c r="E11" s="7" t="n">
        <v>10.9</v>
      </c>
    </row>
    <row r="12" spans="1:5">
      <c r="A12" s="4" t="s">
        <v>67</v>
      </c>
      <c r="B12" s="7" t="n">
        <v>-0.7</v>
      </c>
      <c r="C12" s="7" t="n">
        <v>0.1</v>
      </c>
      <c r="D12" s="7" t="n">
        <v>1.2</v>
      </c>
      <c r="E12" s="7" t="n">
        <v>0.6</v>
      </c>
    </row>
    <row r="13" spans="1:5">
      <c r="A13" s="4" t="s">
        <v>68</v>
      </c>
      <c r="B13" s="7" t="n">
        <v>-70.40000000000001</v>
      </c>
      <c r="C13" s="7" t="n">
        <v>53.3</v>
      </c>
      <c r="D13" s="7" t="n">
        <v>-83.59999999999999</v>
      </c>
      <c r="E13" s="7" t="n">
        <v>96.8</v>
      </c>
    </row>
    <row r="14" spans="1:5">
      <c r="A14" s="4" t="s">
        <v>69</v>
      </c>
      <c r="B14" s="7" t="n">
        <v>1.8</v>
      </c>
      <c r="C14" s="7" t="n">
        <v>13.8</v>
      </c>
      <c r="D14" s="7" t="n">
        <v>-10.6</v>
      </c>
      <c r="E14" s="7" t="n">
        <v>28.3</v>
      </c>
    </row>
    <row r="15" spans="1:5">
      <c r="A15" s="4" t="s">
        <v>70</v>
      </c>
      <c r="B15" s="7" t="n">
        <v>-72.2</v>
      </c>
      <c r="C15" s="7" t="n">
        <v>39.5</v>
      </c>
      <c r="D15" s="5" t="n">
        <v>-73</v>
      </c>
      <c r="E15" s="7" t="n">
        <v>68.5</v>
      </c>
    </row>
    <row r="16" spans="1:5">
      <c r="A16" s="4" t="s">
        <v>71</v>
      </c>
      <c r="B16" s="7" t="n">
        <v>1.8</v>
      </c>
      <c r="C16" s="7" t="n">
        <v>1.5</v>
      </c>
      <c r="D16" s="7" t="n">
        <v>4.1</v>
      </c>
      <c r="E16" s="7" t="n">
        <v>2.2</v>
      </c>
    </row>
    <row r="17" spans="1:5">
      <c r="A17" s="4" t="s">
        <v>72</v>
      </c>
      <c r="B17" s="8" t="n">
        <v>-74</v>
      </c>
      <c r="C17" s="8" t="n">
        <v>38</v>
      </c>
      <c r="D17" s="6" t="n">
        <v>-77.09999999999999</v>
      </c>
      <c r="E17" s="6" t="n">
        <v>66.3</v>
      </c>
    </row>
    <row r="18" spans="1:5">
      <c r="A18" s="3" t="s">
        <v>73</v>
      </c>
    </row>
    <row r="19" spans="1:5">
      <c r="A19" s="4" t="s">
        <v>74</v>
      </c>
      <c r="B19" s="9" t="n">
        <v>-0.99</v>
      </c>
      <c r="C19" s="9" t="n">
        <v>0.6</v>
      </c>
      <c r="D19" s="9" t="n">
        <v>-1.07</v>
      </c>
      <c r="E19" s="9" t="n">
        <v>1.05</v>
      </c>
    </row>
    <row r="20" spans="1:5">
      <c r="A20" s="4" t="s">
        <v>75</v>
      </c>
      <c r="B20" s="9" t="n">
        <v>-0.99</v>
      </c>
      <c r="C20" s="9" t="n">
        <v>0.6</v>
      </c>
      <c r="D20" s="9" t="n">
        <v>-1.07</v>
      </c>
      <c r="E20" s="9" t="n">
        <v>1.05</v>
      </c>
    </row>
    <row r="21" spans="1:5">
      <c r="A21" s="4" t="s">
        <v>76</v>
      </c>
      <c r="B21" s="7" t="n">
        <v>75.09999999999999</v>
      </c>
      <c r="C21" s="7" t="n">
        <v>62.9</v>
      </c>
      <c r="D21" s="7" t="n">
        <v>71.7</v>
      </c>
      <c r="E21" s="7" t="n">
        <v>62.9</v>
      </c>
    </row>
    <row r="22" spans="1:5">
      <c r="A22" s="4" t="s">
        <v>77</v>
      </c>
      <c r="B22" s="7" t="n">
        <v>75.09999999999999</v>
      </c>
      <c r="C22" s="7" t="n">
        <v>63.4</v>
      </c>
      <c r="D22" s="7" t="n">
        <v>71.7</v>
      </c>
      <c r="E22" s="7" t="n">
        <v>6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7</v>
      </c>
      <c r="D1" s="2" t="s">
        <v>1</v>
      </c>
    </row>
    <row r="2" spans="1:5">
      <c r="B2" s="2" t="s">
        <v>2</v>
      </c>
      <c r="C2" s="2" t="s">
        <v>58</v>
      </c>
      <c r="D2" s="2" t="s">
        <v>2</v>
      </c>
      <c r="E2" s="2" t="s">
        <v>58</v>
      </c>
    </row>
    <row r="3" spans="1:5">
      <c r="A3" s="3" t="s">
        <v>79</v>
      </c>
    </row>
    <row r="4" spans="1:5">
      <c r="A4" s="4" t="s">
        <v>80</v>
      </c>
      <c r="B4" s="6" t="n">
        <v>-72.2</v>
      </c>
      <c r="C4" s="6" t="n">
        <v>39.5</v>
      </c>
      <c r="D4" s="8" t="n">
        <v>-73</v>
      </c>
      <c r="E4" s="6" t="n">
        <v>68.5</v>
      </c>
    </row>
    <row r="5" spans="1:5">
      <c r="A5" s="3" t="s">
        <v>81</v>
      </c>
    </row>
    <row r="6" spans="1:5">
      <c r="A6" s="4" t="s">
        <v>82</v>
      </c>
      <c r="B6" s="7" t="n">
        <v>-30.2</v>
      </c>
      <c r="C6" s="7" t="n">
        <v>-4.6</v>
      </c>
      <c r="D6" s="7" t="n">
        <v>-12.9</v>
      </c>
      <c r="E6" s="7" t="n">
        <v>-9.5</v>
      </c>
    </row>
    <row r="7" spans="1:5">
      <c r="A7" s="4" t="s">
        <v>83</v>
      </c>
      <c r="B7" s="7" t="n">
        <v>1.4</v>
      </c>
      <c r="C7" s="7" t="n">
        <v>0.3</v>
      </c>
      <c r="D7" s="7" t="n">
        <v>2.5</v>
      </c>
      <c r="E7" s="7" t="n">
        <v>0.5</v>
      </c>
    </row>
    <row r="8" spans="1:5">
      <c r="A8" s="4" t="s">
        <v>84</v>
      </c>
      <c r="B8" s="7" t="n">
        <v>-3.3</v>
      </c>
      <c r="C8" s="7" t="n">
        <v>-3.2</v>
      </c>
      <c r="D8" s="7" t="n">
        <v>-1.9</v>
      </c>
      <c r="E8" s="7" t="n">
        <v>-8.4</v>
      </c>
    </row>
    <row r="9" spans="1:5">
      <c r="A9" s="4" t="s">
        <v>85</v>
      </c>
      <c r="B9" s="7" t="n">
        <v>-32.1</v>
      </c>
      <c r="C9" s="7" t="n">
        <v>-7.5</v>
      </c>
      <c r="D9" s="7" t="n">
        <v>-12.3</v>
      </c>
      <c r="E9" s="7" t="n">
        <v>-17.4</v>
      </c>
    </row>
    <row r="10" spans="1:5">
      <c r="A10" s="4" t="s">
        <v>86</v>
      </c>
      <c r="B10" s="7" t="n">
        <v>-104.3</v>
      </c>
      <c r="C10" s="5" t="n">
        <v>32</v>
      </c>
      <c r="D10" s="7" t="n">
        <v>-85.3</v>
      </c>
      <c r="E10" s="7" t="n">
        <v>51.1</v>
      </c>
    </row>
    <row r="11" spans="1:5">
      <c r="A11" s="4" t="s">
        <v>87</v>
      </c>
      <c r="B11" s="7" t="n">
        <v>1.3</v>
      </c>
      <c r="C11" s="7" t="n">
        <v>1.5</v>
      </c>
      <c r="D11" s="7" t="n">
        <v>3.5</v>
      </c>
      <c r="E11" s="7" t="n">
        <v>2.4</v>
      </c>
    </row>
    <row r="12" spans="1:5">
      <c r="A12" s="4" t="s">
        <v>88</v>
      </c>
      <c r="B12" s="6" t="n">
        <v>-105.6</v>
      </c>
      <c r="C12" s="6" t="n">
        <v>30.5</v>
      </c>
      <c r="D12" s="6" t="n">
        <v>-88.8</v>
      </c>
      <c r="E12" s="6" t="n">
        <v>4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2</v>
      </c>
      <c r="B1" s="2" t="s">
        <v>1</v>
      </c>
    </row>
    <row r="2" spans="1:2">
      <c r="B2" s="2" t="s">
        <v>2</v>
      </c>
    </row>
    <row r="3" spans="1:2">
      <c r="A3" s="3" t="s">
        <v>217</v>
      </c>
    </row>
    <row r="4" spans="1:2">
      <c r="A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27</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3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3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1" t="s">
        <v>316</v>
      </c>
      <c r="B1" s="2" t="s">
        <v>1</v>
      </c>
    </row>
    <row r="2" spans="1:2">
      <c r="B2" s="2" t="s">
        <v>2</v>
      </c>
    </row>
    <row r="3" spans="1:2">
      <c r="A3" s="3" t="s">
        <v>239</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45</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7</v>
      </c>
      <c r="D1" s="2" t="s">
        <v>1</v>
      </c>
    </row>
    <row r="2" spans="1:5">
      <c r="B2" s="2" t="s">
        <v>2</v>
      </c>
      <c r="C2" s="2" t="s">
        <v>58</v>
      </c>
      <c r="D2" s="2" t="s">
        <v>2</v>
      </c>
      <c r="E2" s="2" t="s">
        <v>58</v>
      </c>
    </row>
    <row r="3" spans="1:5">
      <c r="A3" s="3" t="s">
        <v>79</v>
      </c>
    </row>
    <row r="4" spans="1:5">
      <c r="A4" s="4" t="s">
        <v>90</v>
      </c>
      <c r="B4" s="6" t="n">
        <v>-0.4</v>
      </c>
      <c r="C4" s="6" t="n">
        <v>-0.1</v>
      </c>
      <c r="D4" s="6" t="n">
        <v>-0.9</v>
      </c>
      <c r="E4" s="6" t="n">
        <v>-0.2</v>
      </c>
    </row>
    <row r="5" spans="1:5">
      <c r="A5" s="4" t="s">
        <v>91</v>
      </c>
      <c r="B5" s="6" t="n">
        <v>0.8</v>
      </c>
      <c r="C5" s="6" t="n">
        <v>0.9</v>
      </c>
      <c r="D5" s="6" t="n">
        <v>0.6</v>
      </c>
      <c r="E5" s="6" t="n">
        <v>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8</v>
      </c>
    </row>
    <row r="4" spans="1:2">
      <c r="A4" s="4" t="s">
        <v>323</v>
      </c>
      <c r="B4" s="4" t="s">
        <v>324</v>
      </c>
    </row>
    <row r="5" spans="1:2">
      <c r="A5" s="4" t="s">
        <v>249</v>
      </c>
      <c r="B5"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5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55</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1</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6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70</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214</v>
      </c>
    </row>
    <row r="4" spans="1:2">
      <c r="A4" s="4" t="s">
        <v>355</v>
      </c>
      <c r="B4" s="5" t="n">
        <v>3</v>
      </c>
    </row>
    <row r="5" spans="1:2">
      <c r="A5" s="4" t="s">
        <v>356</v>
      </c>
      <c r="B5"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59</v>
      </c>
      <c r="D1" s="2" t="s">
        <v>93</v>
      </c>
    </row>
    <row r="2" spans="1:4">
      <c r="A2" s="3" t="s">
        <v>360</v>
      </c>
    </row>
    <row r="3" spans="1:4">
      <c r="A3" s="4" t="s">
        <v>97</v>
      </c>
      <c r="B3" s="6" t="n">
        <v>187.3</v>
      </c>
      <c r="D3" s="6" t="n">
        <v>181.1</v>
      </c>
    </row>
    <row r="4" spans="1:4">
      <c r="A4" s="4" t="s">
        <v>98</v>
      </c>
      <c r="B4" s="7" t="n">
        <v>423.3</v>
      </c>
      <c r="D4" s="7" t="n">
        <v>176.6</v>
      </c>
    </row>
    <row r="5" spans="1:4">
      <c r="A5" s="4" t="s">
        <v>118</v>
      </c>
      <c r="B5" s="7" t="n">
        <v>187.5</v>
      </c>
      <c r="D5" s="7" t="n">
        <v>73.59999999999999</v>
      </c>
    </row>
    <row r="6" spans="1:4">
      <c r="A6" s="4" t="s">
        <v>126</v>
      </c>
      <c r="B6" s="7" t="n">
        <v>496.4</v>
      </c>
      <c r="D6" s="7" t="n">
        <v>599.5</v>
      </c>
    </row>
    <row r="7" spans="1:4">
      <c r="A7" s="4" t="s">
        <v>103</v>
      </c>
      <c r="B7" s="5" t="n">
        <v>165</v>
      </c>
      <c r="D7" s="8" t="n">
        <v>0</v>
      </c>
    </row>
    <row r="8" spans="1:4">
      <c r="A8" s="4" t="s">
        <v>361</v>
      </c>
      <c r="B8" s="6" t="n">
        <v>162.5</v>
      </c>
    </row>
    <row r="9" spans="1:4">
      <c r="A9" s="4" t="s">
        <v>362</v>
      </c>
    </row>
    <row r="10" spans="1:4">
      <c r="A10" s="3" t="s">
        <v>360</v>
      </c>
    </row>
    <row r="11" spans="1:4">
      <c r="A11" s="4" t="s">
        <v>363</v>
      </c>
      <c r="C11" s="8" t="n">
        <v>6</v>
      </c>
    </row>
    <row r="12" spans="1:4">
      <c r="A12" s="4" t="s">
        <v>364</v>
      </c>
    </row>
    <row r="13" spans="1:4">
      <c r="A13" s="3" t="s">
        <v>360</v>
      </c>
    </row>
    <row r="14" spans="1:4">
      <c r="A14" s="4" t="s">
        <v>363</v>
      </c>
      <c r="C14" s="8"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57</v>
      </c>
      <c r="D1" s="2" t="s">
        <v>1</v>
      </c>
    </row>
    <row r="2" spans="1:5">
      <c r="B2" s="2" t="s">
        <v>2</v>
      </c>
      <c r="C2" s="2" t="s">
        <v>58</v>
      </c>
      <c r="D2" s="2" t="s">
        <v>2</v>
      </c>
      <c r="E2" s="2" t="s">
        <v>58</v>
      </c>
    </row>
    <row r="3" spans="1:5">
      <c r="A3" s="3" t="s">
        <v>360</v>
      </c>
    </row>
    <row r="4" spans="1:5">
      <c r="A4" s="4" t="s">
        <v>60</v>
      </c>
      <c r="B4" s="6" t="n">
        <v>648.9</v>
      </c>
      <c r="C4" s="6" t="n">
        <v>464.6</v>
      </c>
      <c r="D4" s="6" t="n">
        <v>1215.8</v>
      </c>
      <c r="E4" s="6" t="n">
        <v>874.9</v>
      </c>
    </row>
    <row r="5" spans="1:5">
      <c r="A5" s="4" t="s">
        <v>61</v>
      </c>
      <c r="B5" s="7" t="n">
        <v>455.2</v>
      </c>
      <c r="C5" s="7" t="n">
        <v>303.7</v>
      </c>
      <c r="D5" s="7" t="n">
        <v>850.3</v>
      </c>
      <c r="E5" s="5" t="n">
        <v>567</v>
      </c>
    </row>
    <row r="6" spans="1:5">
      <c r="A6" s="4" t="s">
        <v>62</v>
      </c>
      <c r="B6" s="7" t="n">
        <v>193.7</v>
      </c>
      <c r="C6" s="7" t="n">
        <v>160.9</v>
      </c>
      <c r="D6" s="7" t="n">
        <v>365.5</v>
      </c>
      <c r="E6" s="7" t="n">
        <v>307.9</v>
      </c>
    </row>
    <row r="7" spans="1:5">
      <c r="A7" s="4" t="s">
        <v>63</v>
      </c>
      <c r="B7" s="5" t="n">
        <v>136</v>
      </c>
      <c r="C7" s="7" t="n">
        <v>93.7</v>
      </c>
      <c r="D7" s="7" t="n">
        <v>293.4</v>
      </c>
      <c r="E7" s="7" t="n">
        <v>184.4</v>
      </c>
    </row>
    <row r="8" spans="1:5">
      <c r="A8" s="4" t="s">
        <v>366</v>
      </c>
      <c r="B8" s="7" t="n">
        <v>-70.40000000000001</v>
      </c>
      <c r="C8" s="7" t="n">
        <v>53.3</v>
      </c>
      <c r="D8" s="7" t="n">
        <v>-83.59999999999999</v>
      </c>
      <c r="E8" s="7" t="n">
        <v>96.8</v>
      </c>
    </row>
    <row r="9" spans="1:5">
      <c r="A9" s="4" t="s">
        <v>69</v>
      </c>
      <c r="B9" s="7" t="n">
        <v>1.8</v>
      </c>
      <c r="C9" s="7" t="n">
        <v>13.8</v>
      </c>
      <c r="D9" s="7" t="n">
        <v>-10.6</v>
      </c>
      <c r="E9" s="7" t="n">
        <v>28.3</v>
      </c>
    </row>
    <row r="10" spans="1:5">
      <c r="A10" s="4" t="s">
        <v>70</v>
      </c>
      <c r="B10" s="6" t="n">
        <v>-72.2</v>
      </c>
      <c r="C10" s="6" t="n">
        <v>39.5</v>
      </c>
      <c r="D10" s="8" t="n">
        <v>-73</v>
      </c>
      <c r="E10" s="6" t="n">
        <v>6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8" t="n">
        <v>374</v>
      </c>
      <c r="C3" s="8" t="n">
        <v>399</v>
      </c>
    </row>
    <row r="4" spans="1:3">
      <c r="A4" s="4" t="s">
        <v>96</v>
      </c>
      <c r="B4" s="7" t="n">
        <v>292.8</v>
      </c>
      <c r="C4" s="7" t="n">
        <v>217.4</v>
      </c>
    </row>
    <row r="5" spans="1:3">
      <c r="A5" s="4" t="s">
        <v>97</v>
      </c>
      <c r="B5" s="7" t="n">
        <v>187.3</v>
      </c>
      <c r="C5" s="7" t="n">
        <v>181.1</v>
      </c>
    </row>
    <row r="6" spans="1:3">
      <c r="A6" s="4" t="s">
        <v>98</v>
      </c>
      <c r="B6" s="7" t="n">
        <v>423.3</v>
      </c>
      <c r="C6" s="7" t="n">
        <v>176.6</v>
      </c>
    </row>
    <row r="7" spans="1:3">
      <c r="A7" s="4" t="s">
        <v>99</v>
      </c>
      <c r="B7" s="7" t="n">
        <v>86.7</v>
      </c>
      <c r="C7" s="7" t="n">
        <v>49.1</v>
      </c>
    </row>
    <row r="8" spans="1:3">
      <c r="A8" s="4" t="s">
        <v>100</v>
      </c>
      <c r="B8" s="7" t="n">
        <v>86.7</v>
      </c>
      <c r="C8" s="7" t="n">
        <v>49.1</v>
      </c>
    </row>
    <row r="9" spans="1:3">
      <c r="A9" s="4" t="s">
        <v>101</v>
      </c>
      <c r="B9" s="7" t="n">
        <v>1364.1</v>
      </c>
      <c r="C9" s="7" t="n">
        <v>1023.2</v>
      </c>
    </row>
    <row r="10" spans="1:3">
      <c r="A10" s="4" t="s">
        <v>102</v>
      </c>
      <c r="B10" s="7" t="n">
        <v>348.7</v>
      </c>
      <c r="C10" s="7" t="n">
        <v>140.3</v>
      </c>
    </row>
    <row r="11" spans="1:3">
      <c r="A11" s="4" t="s">
        <v>103</v>
      </c>
      <c r="B11" s="5" t="n">
        <v>165</v>
      </c>
      <c r="C11" s="5" t="n">
        <v>0</v>
      </c>
    </row>
    <row r="12" spans="1:3">
      <c r="A12" s="4" t="s">
        <v>104</v>
      </c>
      <c r="B12" s="7" t="n">
        <v>1101.3</v>
      </c>
      <c r="C12" s="7" t="n">
        <v>454.9</v>
      </c>
    </row>
    <row r="13" spans="1:3">
      <c r="A13" s="4" t="s">
        <v>105</v>
      </c>
      <c r="B13" s="7" t="n">
        <v>1133.5</v>
      </c>
      <c r="C13" s="5" t="n">
        <v>578</v>
      </c>
    </row>
    <row r="14" spans="1:3">
      <c r="A14" s="4" t="s">
        <v>106</v>
      </c>
      <c r="B14" s="7" t="n">
        <v>78.09999999999999</v>
      </c>
      <c r="C14" s="7" t="n">
        <v>32.2</v>
      </c>
    </row>
    <row r="15" spans="1:3">
      <c r="A15" s="4" t="s">
        <v>107</v>
      </c>
      <c r="B15" s="7" t="n">
        <v>4190.7</v>
      </c>
      <c r="C15" s="7" t="n">
        <v>2228.6</v>
      </c>
    </row>
    <row r="16" spans="1:3">
      <c r="A16" s="3" t="s">
        <v>108</v>
      </c>
    </row>
    <row r="17" spans="1:3">
      <c r="A17" s="4" t="s">
        <v>109</v>
      </c>
      <c r="B17" s="7" t="n">
        <v>297.9</v>
      </c>
      <c r="C17" s="7" t="n">
        <v>236.2</v>
      </c>
    </row>
    <row r="18" spans="1:3">
      <c r="A18" s="4" t="s">
        <v>110</v>
      </c>
      <c r="B18" s="7" t="n">
        <v>176.6</v>
      </c>
      <c r="C18" s="7" t="n">
        <v>158.2</v>
      </c>
    </row>
    <row r="19" spans="1:3">
      <c r="A19" s="4" t="s">
        <v>111</v>
      </c>
      <c r="B19" s="7" t="n">
        <v>46.7</v>
      </c>
      <c r="C19" s="5" t="n">
        <v>0</v>
      </c>
    </row>
    <row r="20" spans="1:3">
      <c r="A20" s="4" t="s">
        <v>112</v>
      </c>
      <c r="B20" s="7" t="n">
        <v>78.2</v>
      </c>
      <c r="C20" s="7" t="n">
        <v>73.2</v>
      </c>
    </row>
    <row r="21" spans="1:3">
      <c r="A21" s="4" t="s">
        <v>113</v>
      </c>
      <c r="B21" s="7" t="n">
        <v>205.8</v>
      </c>
      <c r="C21" s="7" t="n">
        <v>121.7</v>
      </c>
    </row>
    <row r="22" spans="1:3">
      <c r="A22" s="4" t="s">
        <v>114</v>
      </c>
      <c r="B22" s="7" t="n">
        <v>805.2</v>
      </c>
      <c r="C22" s="7" t="n">
        <v>589.3</v>
      </c>
    </row>
    <row r="23" spans="1:3">
      <c r="A23" s="4" t="s">
        <v>115</v>
      </c>
      <c r="B23" s="7" t="n">
        <v>1826.6</v>
      </c>
      <c r="C23" s="7" t="n">
        <v>619.5</v>
      </c>
    </row>
    <row r="24" spans="1:3">
      <c r="A24" s="4" t="s">
        <v>116</v>
      </c>
      <c r="B24" s="7" t="n">
        <v>157.9</v>
      </c>
      <c r="C24" s="7" t="n">
        <v>131.3</v>
      </c>
    </row>
    <row r="25" spans="1:3">
      <c r="A25" s="4" t="s">
        <v>117</v>
      </c>
      <c r="B25" s="7" t="n">
        <v>130.8</v>
      </c>
      <c r="C25" s="5" t="n">
        <v>0</v>
      </c>
    </row>
    <row r="26" spans="1:3">
      <c r="A26" s="4" t="s">
        <v>118</v>
      </c>
      <c r="B26" s="7" t="n">
        <v>187.5</v>
      </c>
      <c r="C26" s="7" t="n">
        <v>73.59999999999999</v>
      </c>
    </row>
    <row r="27" spans="1:3">
      <c r="A27" s="4" t="s">
        <v>119</v>
      </c>
      <c r="B27" s="7" t="n">
        <v>55.7</v>
      </c>
      <c r="C27" s="7" t="n">
        <v>45.1</v>
      </c>
    </row>
    <row r="28" spans="1:3">
      <c r="A28" s="4" t="s">
        <v>120</v>
      </c>
      <c r="B28" s="7" t="n">
        <v>3163.7</v>
      </c>
      <c r="C28" s="7" t="n">
        <v>1458.8</v>
      </c>
    </row>
    <row r="29" spans="1:3">
      <c r="A29" s="4" t="s">
        <v>121</v>
      </c>
      <c r="B29" s="4" t="s">
        <v>122</v>
      </c>
      <c r="C29" s="4" t="s">
        <v>122</v>
      </c>
    </row>
    <row r="30" spans="1:3">
      <c r="A30" s="3" t="s">
        <v>123</v>
      </c>
    </row>
    <row r="31" spans="1:3">
      <c r="A31" s="4" t="s">
        <v>124</v>
      </c>
      <c r="B31" s="5" t="n">
        <v>0</v>
      </c>
      <c r="C31" s="5" t="n">
        <v>0</v>
      </c>
    </row>
    <row r="32" spans="1:3">
      <c r="A32" s="4" t="s">
        <v>125</v>
      </c>
      <c r="B32" s="7" t="n">
        <v>716.3</v>
      </c>
      <c r="C32" s="7" t="n">
        <v>345.3</v>
      </c>
    </row>
    <row r="33" spans="1:3">
      <c r="A33" s="4" t="s">
        <v>126</v>
      </c>
      <c r="B33" s="7" t="n">
        <v>496.4</v>
      </c>
      <c r="C33" s="7" t="n">
        <v>599.5</v>
      </c>
    </row>
    <row r="34" spans="1:3">
      <c r="A34" s="4" t="s">
        <v>127</v>
      </c>
      <c r="B34" s="7" t="n">
        <v>-45.4</v>
      </c>
      <c r="C34" s="7" t="n">
        <v>-50.1</v>
      </c>
    </row>
    <row r="35" spans="1:3">
      <c r="A35" s="4" t="s">
        <v>128</v>
      </c>
      <c r="B35" s="7" t="n">
        <v>-158.3</v>
      </c>
      <c r="C35" s="7" t="n">
        <v>-140.6</v>
      </c>
    </row>
    <row r="36" spans="1:3">
      <c r="A36" s="4" t="s">
        <v>129</v>
      </c>
      <c r="B36" s="5" t="n">
        <v>1009</v>
      </c>
      <c r="C36" s="7" t="n">
        <v>754.1</v>
      </c>
    </row>
    <row r="37" spans="1:3">
      <c r="A37" s="4" t="s">
        <v>130</v>
      </c>
      <c r="B37" s="5" t="n">
        <v>18</v>
      </c>
      <c r="C37" s="7" t="n">
        <v>15.7</v>
      </c>
    </row>
    <row r="38" spans="1:3">
      <c r="A38" s="4" t="s">
        <v>131</v>
      </c>
      <c r="B38" s="5" t="n">
        <v>1027</v>
      </c>
      <c r="C38" s="7" t="n">
        <v>769.8</v>
      </c>
    </row>
    <row r="39" spans="1:3">
      <c r="A39" s="4" t="s">
        <v>132</v>
      </c>
      <c r="B39" s="6" t="n">
        <v>4190.7</v>
      </c>
      <c r="C39" s="6" t="n">
        <v>22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8</v>
      </c>
    </row>
    <row r="3" spans="1:3">
      <c r="A3" s="3" t="s">
        <v>368</v>
      </c>
    </row>
    <row r="4" spans="1:3">
      <c r="A4" s="4" t="s">
        <v>369</v>
      </c>
      <c r="B4" s="8" t="n">
        <v>0</v>
      </c>
      <c r="C4" s="6" t="n">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58</v>
      </c>
      <c r="D2" s="2" t="s">
        <v>93</v>
      </c>
    </row>
    <row r="3" spans="1:4">
      <c r="A3" s="3" t="s">
        <v>220</v>
      </c>
    </row>
    <row r="4" spans="1:4">
      <c r="A4" s="4" t="s">
        <v>97</v>
      </c>
      <c r="B4" s="6" t="n">
        <v>187.3</v>
      </c>
      <c r="D4" s="6" t="n">
        <v>181.1</v>
      </c>
    </row>
    <row r="5" spans="1:4">
      <c r="A5" s="4" t="s">
        <v>110</v>
      </c>
      <c r="B5" s="7" t="n">
        <v>176.6</v>
      </c>
      <c r="D5" s="6" t="n">
        <v>158.2</v>
      </c>
    </row>
    <row r="6" spans="1:4">
      <c r="A6" s="4" t="s">
        <v>371</v>
      </c>
      <c r="B6" s="6" t="n">
        <v>87.8</v>
      </c>
      <c r="C6" s="8" t="n">
        <v>1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220</v>
      </c>
    </row>
    <row r="3" spans="1:2">
      <c r="A3" s="4" t="s">
        <v>374</v>
      </c>
      <c r="B3" s="6" t="n">
        <v>1169.5</v>
      </c>
    </row>
    <row r="4" spans="1:2">
      <c r="A4" s="3" t="s">
        <v>375</v>
      </c>
    </row>
    <row r="5" spans="1:2">
      <c r="A5" s="4" t="s">
        <v>376</v>
      </c>
      <c r="B5" s="4" t="s">
        <v>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8</v>
      </c>
      <c r="B1" s="2" t="s">
        <v>57</v>
      </c>
      <c r="D1" s="2" t="s">
        <v>1</v>
      </c>
    </row>
    <row r="2" spans="1:5">
      <c r="B2" s="2" t="s">
        <v>2</v>
      </c>
      <c r="C2" s="2" t="s">
        <v>58</v>
      </c>
      <c r="D2" s="2" t="s">
        <v>2</v>
      </c>
      <c r="E2" s="2" t="s">
        <v>58</v>
      </c>
    </row>
    <row r="3" spans="1:5">
      <c r="A3" s="3" t="s">
        <v>379</v>
      </c>
    </row>
    <row r="4" spans="1:5">
      <c r="A4" s="4" t="s">
        <v>60</v>
      </c>
      <c r="B4" s="6" t="n">
        <v>648.9</v>
      </c>
      <c r="C4" s="6" t="n">
        <v>464.6</v>
      </c>
      <c r="D4" s="6" t="n">
        <v>1215.8</v>
      </c>
      <c r="E4" s="6" t="n">
        <v>874.9</v>
      </c>
    </row>
    <row r="5" spans="1:5">
      <c r="A5" s="4" t="s">
        <v>380</v>
      </c>
    </row>
    <row r="6" spans="1:5">
      <c r="A6" s="3" t="s">
        <v>379</v>
      </c>
    </row>
    <row r="7" spans="1:5">
      <c r="A7" s="4" t="s">
        <v>60</v>
      </c>
      <c r="B7" s="7" t="n">
        <v>206.6</v>
      </c>
      <c r="C7" s="7" t="n">
        <v>202.2</v>
      </c>
      <c r="D7" s="7" t="n">
        <v>408.7</v>
      </c>
      <c r="E7" s="7" t="n">
        <v>363.1</v>
      </c>
    </row>
    <row r="8" spans="1:5">
      <c r="A8" s="4" t="s">
        <v>381</v>
      </c>
    </row>
    <row r="9" spans="1:5">
      <c r="A9" s="3" t="s">
        <v>379</v>
      </c>
    </row>
    <row r="10" spans="1:5">
      <c r="A10" s="4" t="s">
        <v>60</v>
      </c>
      <c r="B10" s="7" t="n">
        <v>38.1</v>
      </c>
      <c r="D10" s="7" t="n">
        <v>63.2</v>
      </c>
    </row>
    <row r="11" spans="1:5">
      <c r="A11" s="4" t="s">
        <v>382</v>
      </c>
    </row>
    <row r="12" spans="1:5">
      <c r="A12" s="3" t="s">
        <v>379</v>
      </c>
    </row>
    <row r="13" spans="1:5">
      <c r="A13" s="4" t="s">
        <v>60</v>
      </c>
      <c r="B13" s="7" t="n">
        <v>24.1</v>
      </c>
      <c r="C13" s="7" t="n">
        <v>22.9</v>
      </c>
      <c r="D13" s="7" t="n">
        <v>48.4</v>
      </c>
      <c r="E13" s="7" t="n">
        <v>52.5</v>
      </c>
    </row>
    <row r="14" spans="1:5">
      <c r="A14" s="4" t="s">
        <v>383</v>
      </c>
    </row>
    <row r="15" spans="1:5">
      <c r="A15" s="3" t="s">
        <v>379</v>
      </c>
    </row>
    <row r="16" spans="1:5">
      <c r="A16" s="4" t="s">
        <v>60</v>
      </c>
      <c r="B16" s="7" t="n">
        <v>19.3</v>
      </c>
      <c r="D16" s="7" t="n">
        <v>37.6</v>
      </c>
    </row>
    <row r="17" spans="1:5">
      <c r="A17" s="4" t="s">
        <v>384</v>
      </c>
    </row>
    <row r="18" spans="1:5">
      <c r="A18" s="3" t="s">
        <v>379</v>
      </c>
    </row>
    <row r="19" spans="1:5">
      <c r="A19" s="4" t="s">
        <v>60</v>
      </c>
      <c r="B19" s="7" t="n">
        <v>17.2</v>
      </c>
      <c r="C19" s="7" t="n">
        <v>24.4</v>
      </c>
      <c r="D19" s="7" t="n">
        <v>35.2</v>
      </c>
      <c r="E19" s="7" t="n">
        <v>40.9</v>
      </c>
    </row>
    <row r="20" spans="1:5">
      <c r="A20" s="4" t="s">
        <v>385</v>
      </c>
    </row>
    <row r="21" spans="1:5">
      <c r="A21" s="3" t="s">
        <v>379</v>
      </c>
    </row>
    <row r="22" spans="1:5">
      <c r="A22" s="4" t="s">
        <v>60</v>
      </c>
      <c r="B22" s="7" t="n">
        <v>21.3</v>
      </c>
      <c r="D22" s="7" t="n">
        <v>38.1</v>
      </c>
    </row>
    <row r="23" spans="1:5">
      <c r="A23" s="4" t="s">
        <v>386</v>
      </c>
    </row>
    <row r="24" spans="1:5">
      <c r="A24" s="3" t="s">
        <v>379</v>
      </c>
    </row>
    <row r="25" spans="1:5">
      <c r="A25" s="4" t="s">
        <v>60</v>
      </c>
      <c r="B25" s="7" t="n">
        <v>14.9</v>
      </c>
      <c r="D25" s="7" t="n">
        <v>31.8</v>
      </c>
    </row>
    <row r="26" spans="1:5">
      <c r="A26" s="4" t="s">
        <v>387</v>
      </c>
    </row>
    <row r="27" spans="1:5">
      <c r="A27" s="3" t="s">
        <v>379</v>
      </c>
    </row>
    <row r="28" spans="1:5">
      <c r="A28" s="4" t="s">
        <v>60</v>
      </c>
      <c r="B28" s="7" t="n">
        <v>22.8</v>
      </c>
      <c r="D28" s="7" t="n">
        <v>36.6</v>
      </c>
    </row>
    <row r="29" spans="1:5">
      <c r="A29" s="4" t="s">
        <v>388</v>
      </c>
    </row>
    <row r="30" spans="1:5">
      <c r="A30" s="3" t="s">
        <v>379</v>
      </c>
    </row>
    <row r="31" spans="1:5">
      <c r="A31" s="4" t="s">
        <v>60</v>
      </c>
      <c r="B31" s="7" t="n">
        <v>15.4</v>
      </c>
      <c r="C31" s="7" t="n">
        <v>22.2</v>
      </c>
      <c r="D31" s="7" t="n">
        <v>28.7</v>
      </c>
      <c r="E31" s="7" t="n">
        <v>50.2</v>
      </c>
    </row>
    <row r="32" spans="1:5">
      <c r="A32" s="4" t="s">
        <v>389</v>
      </c>
    </row>
    <row r="33" spans="1:5">
      <c r="A33" s="3" t="s">
        <v>379</v>
      </c>
    </row>
    <row r="34" spans="1:5">
      <c r="A34" s="4" t="s">
        <v>60</v>
      </c>
      <c r="B34" s="7" t="n">
        <v>14.5</v>
      </c>
      <c r="D34" s="7" t="n">
        <v>22.8</v>
      </c>
    </row>
    <row r="35" spans="1:5">
      <c r="A35" s="4" t="s">
        <v>390</v>
      </c>
    </row>
    <row r="36" spans="1:5">
      <c r="A36" s="3" t="s">
        <v>379</v>
      </c>
    </row>
    <row r="37" spans="1:5">
      <c r="A37" s="4" t="s">
        <v>60</v>
      </c>
      <c r="B37" s="7" t="n">
        <v>138.8</v>
      </c>
      <c r="C37" s="7" t="n">
        <v>137.9</v>
      </c>
      <c r="D37" s="7" t="n">
        <v>265.8</v>
      </c>
      <c r="E37" s="5" t="n">
        <v>266</v>
      </c>
    </row>
    <row r="38" spans="1:5">
      <c r="A38" s="4" t="s">
        <v>391</v>
      </c>
    </row>
    <row r="39" spans="1:5">
      <c r="A39" s="3" t="s">
        <v>379</v>
      </c>
    </row>
    <row r="40" spans="1:5">
      <c r="A40" s="4" t="s">
        <v>60</v>
      </c>
      <c r="B40" s="7" t="n">
        <v>115.9</v>
      </c>
      <c r="C40" s="5" t="n">
        <v>55</v>
      </c>
      <c r="D40" s="7" t="n">
        <v>198.9</v>
      </c>
      <c r="E40" s="7" t="n">
        <v>102.2</v>
      </c>
    </row>
    <row r="41" spans="1:5">
      <c r="A41" s="4" t="s">
        <v>392</v>
      </c>
    </row>
    <row r="42" spans="1:5">
      <c r="A42" s="3" t="s">
        <v>379</v>
      </c>
    </row>
    <row r="43" spans="1:5">
      <c r="A43" s="4" t="s">
        <v>60</v>
      </c>
      <c r="B43" s="7" t="n">
        <v>311.1</v>
      </c>
      <c r="C43" s="7" t="n">
        <v>326.7</v>
      </c>
      <c r="D43" s="7" t="n">
        <v>617.7</v>
      </c>
      <c r="E43" s="7" t="n">
        <v>608.9</v>
      </c>
    </row>
    <row r="44" spans="1:5">
      <c r="A44" s="4" t="s">
        <v>393</v>
      </c>
    </row>
    <row r="45" spans="1:5">
      <c r="A45" s="3" t="s">
        <v>379</v>
      </c>
    </row>
    <row r="46" spans="1:5">
      <c r="A46" s="4" t="s">
        <v>60</v>
      </c>
      <c r="B46" s="7" t="n">
        <v>206.6</v>
      </c>
      <c r="C46" s="7" t="n">
        <v>202.2</v>
      </c>
      <c r="D46" s="7" t="n">
        <v>408.7</v>
      </c>
      <c r="E46" s="7" t="n">
        <v>363.1</v>
      </c>
    </row>
    <row r="47" spans="1:5">
      <c r="A47" s="4" t="s">
        <v>394</v>
      </c>
    </row>
    <row r="48" spans="1:5">
      <c r="A48" s="3" t="s">
        <v>379</v>
      </c>
    </row>
    <row r="49" spans="1:5">
      <c r="A49" s="4" t="s">
        <v>60</v>
      </c>
      <c r="B49" s="5" t="n">
        <v>0</v>
      </c>
      <c r="D49" s="5" t="n">
        <v>0</v>
      </c>
    </row>
    <row r="50" spans="1:5">
      <c r="A50" s="4" t="s">
        <v>395</v>
      </c>
    </row>
    <row r="51" spans="1:5">
      <c r="A51" s="3" t="s">
        <v>379</v>
      </c>
    </row>
    <row r="52" spans="1:5">
      <c r="A52" s="4" t="s">
        <v>60</v>
      </c>
      <c r="B52" s="7" t="n">
        <v>24.1</v>
      </c>
      <c r="C52" s="7" t="n">
        <v>22.9</v>
      </c>
      <c r="D52" s="7" t="n">
        <v>48.4</v>
      </c>
      <c r="E52" s="7" t="n">
        <v>52.5</v>
      </c>
    </row>
    <row r="53" spans="1:5">
      <c r="A53" s="4" t="s">
        <v>396</v>
      </c>
    </row>
    <row r="54" spans="1:5">
      <c r="A54" s="3" t="s">
        <v>379</v>
      </c>
    </row>
    <row r="55" spans="1:5">
      <c r="A55" s="4" t="s">
        <v>60</v>
      </c>
      <c r="B55" s="5" t="n">
        <v>0</v>
      </c>
      <c r="D55" s="5" t="n">
        <v>0</v>
      </c>
    </row>
    <row r="56" spans="1:5">
      <c r="A56" s="4" t="s">
        <v>397</v>
      </c>
    </row>
    <row r="57" spans="1:5">
      <c r="A57" s="3" t="s">
        <v>379</v>
      </c>
    </row>
    <row r="58" spans="1:5">
      <c r="A58" s="4" t="s">
        <v>60</v>
      </c>
      <c r="B58" s="7" t="n">
        <v>17.2</v>
      </c>
      <c r="C58" s="7" t="n">
        <v>24.4</v>
      </c>
      <c r="D58" s="7" t="n">
        <v>35.2</v>
      </c>
      <c r="E58" s="7" t="n">
        <v>40.9</v>
      </c>
    </row>
    <row r="59" spans="1:5">
      <c r="A59" s="4" t="s">
        <v>398</v>
      </c>
    </row>
    <row r="60" spans="1:5">
      <c r="A60" s="3" t="s">
        <v>379</v>
      </c>
    </row>
    <row r="61" spans="1:5">
      <c r="A61" s="4" t="s">
        <v>60</v>
      </c>
      <c r="B61" s="5" t="n">
        <v>0</v>
      </c>
      <c r="D61" s="5" t="n">
        <v>0</v>
      </c>
    </row>
    <row r="62" spans="1:5">
      <c r="A62" s="4" t="s">
        <v>399</v>
      </c>
    </row>
    <row r="63" spans="1:5">
      <c r="A63" s="3" t="s">
        <v>379</v>
      </c>
    </row>
    <row r="64" spans="1:5">
      <c r="A64" s="4" t="s">
        <v>60</v>
      </c>
      <c r="B64" s="5" t="n">
        <v>0</v>
      </c>
      <c r="D64" s="5" t="n">
        <v>0</v>
      </c>
    </row>
    <row r="65" spans="1:5">
      <c r="A65" s="4" t="s">
        <v>400</v>
      </c>
    </row>
    <row r="66" spans="1:5">
      <c r="A66" s="3" t="s">
        <v>379</v>
      </c>
    </row>
    <row r="67" spans="1:5">
      <c r="A67" s="4" t="s">
        <v>60</v>
      </c>
      <c r="B67" s="5" t="n">
        <v>0</v>
      </c>
      <c r="D67" s="5" t="n">
        <v>0</v>
      </c>
    </row>
    <row r="68" spans="1:5">
      <c r="A68" s="4" t="s">
        <v>401</v>
      </c>
    </row>
    <row r="69" spans="1:5">
      <c r="A69" s="3" t="s">
        <v>379</v>
      </c>
    </row>
    <row r="70" spans="1:5">
      <c r="A70" s="4" t="s">
        <v>60</v>
      </c>
      <c r="B70" s="7" t="n">
        <v>15.4</v>
      </c>
      <c r="C70" s="7" t="n">
        <v>22.2</v>
      </c>
      <c r="D70" s="7" t="n">
        <v>28.7</v>
      </c>
      <c r="E70" s="7" t="n">
        <v>50.2</v>
      </c>
    </row>
    <row r="71" spans="1:5">
      <c r="A71" s="4" t="s">
        <v>402</v>
      </c>
    </row>
    <row r="72" spans="1:5">
      <c r="A72" s="3" t="s">
        <v>379</v>
      </c>
    </row>
    <row r="73" spans="1:5">
      <c r="A73" s="4" t="s">
        <v>60</v>
      </c>
      <c r="B73" s="5" t="n">
        <v>0</v>
      </c>
      <c r="D73" s="5" t="n">
        <v>0</v>
      </c>
    </row>
    <row r="74" spans="1:5">
      <c r="A74" s="4" t="s">
        <v>403</v>
      </c>
    </row>
    <row r="75" spans="1:5">
      <c r="A75" s="3" t="s">
        <v>379</v>
      </c>
    </row>
    <row r="76" spans="1:5">
      <c r="A76" s="4" t="s">
        <v>60</v>
      </c>
      <c r="B76" s="5" t="n">
        <v>0</v>
      </c>
      <c r="C76" s="5" t="n">
        <v>0</v>
      </c>
      <c r="D76" s="5" t="n">
        <v>0</v>
      </c>
      <c r="E76" s="5" t="n">
        <v>0</v>
      </c>
    </row>
    <row r="77" spans="1:5">
      <c r="A77" s="4" t="s">
        <v>404</v>
      </c>
    </row>
    <row r="78" spans="1:5">
      <c r="A78" s="3" t="s">
        <v>379</v>
      </c>
    </row>
    <row r="79" spans="1:5">
      <c r="A79" s="4" t="s">
        <v>60</v>
      </c>
      <c r="B79" s="7" t="n">
        <v>47.8</v>
      </c>
      <c r="C79" s="5" t="n">
        <v>55</v>
      </c>
      <c r="D79" s="7" t="n">
        <v>96.7</v>
      </c>
      <c r="E79" s="7" t="n">
        <v>102.2</v>
      </c>
    </row>
    <row r="80" spans="1:5">
      <c r="A80" s="4" t="s">
        <v>405</v>
      </c>
    </row>
    <row r="81" spans="1:5">
      <c r="A81" s="3" t="s">
        <v>379</v>
      </c>
    </row>
    <row r="82" spans="1:5">
      <c r="A82" s="4" t="s">
        <v>60</v>
      </c>
      <c r="B82" s="5" t="n">
        <v>199</v>
      </c>
      <c r="C82" s="5" t="n">
        <v>0</v>
      </c>
      <c r="D82" s="7" t="n">
        <v>332.3</v>
      </c>
      <c r="E82" s="5" t="n">
        <v>0</v>
      </c>
    </row>
    <row r="83" spans="1:5">
      <c r="A83" s="4" t="s">
        <v>406</v>
      </c>
    </row>
    <row r="84" spans="1:5">
      <c r="A84" s="3" t="s">
        <v>379</v>
      </c>
    </row>
    <row r="85" spans="1:5">
      <c r="A85" s="4" t="s">
        <v>60</v>
      </c>
      <c r="B85" s="5" t="n">
        <v>0</v>
      </c>
      <c r="D85" s="5" t="n">
        <v>0</v>
      </c>
    </row>
    <row r="86" spans="1:5">
      <c r="A86" s="4" t="s">
        <v>407</v>
      </c>
    </row>
    <row r="87" spans="1:5">
      <c r="A87" s="3" t="s">
        <v>379</v>
      </c>
    </row>
    <row r="88" spans="1:5">
      <c r="A88" s="4" t="s">
        <v>60</v>
      </c>
      <c r="B88" s="7" t="n">
        <v>38.1</v>
      </c>
      <c r="D88" s="7" t="n">
        <v>63.2</v>
      </c>
    </row>
    <row r="89" spans="1:5">
      <c r="A89" s="4" t="s">
        <v>408</v>
      </c>
    </row>
    <row r="90" spans="1:5">
      <c r="A90" s="3" t="s">
        <v>379</v>
      </c>
    </row>
    <row r="91" spans="1:5">
      <c r="A91" s="4" t="s">
        <v>60</v>
      </c>
      <c r="B91" s="5" t="n">
        <v>0</v>
      </c>
      <c r="D91" s="5" t="n">
        <v>0</v>
      </c>
    </row>
    <row r="92" spans="1:5">
      <c r="A92" s="4" t="s">
        <v>409</v>
      </c>
    </row>
    <row r="93" spans="1:5">
      <c r="A93" s="3" t="s">
        <v>379</v>
      </c>
    </row>
    <row r="94" spans="1:5">
      <c r="A94" s="4" t="s">
        <v>60</v>
      </c>
      <c r="B94" s="7" t="n">
        <v>19.3</v>
      </c>
      <c r="D94" s="7" t="n">
        <v>37.6</v>
      </c>
    </row>
    <row r="95" spans="1:5">
      <c r="A95" s="4" t="s">
        <v>410</v>
      </c>
    </row>
    <row r="96" spans="1:5">
      <c r="A96" s="3" t="s">
        <v>379</v>
      </c>
    </row>
    <row r="97" spans="1:5">
      <c r="A97" s="4" t="s">
        <v>60</v>
      </c>
      <c r="B97" s="5" t="n">
        <v>0</v>
      </c>
      <c r="D97" s="5" t="n">
        <v>0</v>
      </c>
    </row>
    <row r="98" spans="1:5">
      <c r="A98" s="4" t="s">
        <v>411</v>
      </c>
    </row>
    <row r="99" spans="1:5">
      <c r="A99" s="3" t="s">
        <v>379</v>
      </c>
    </row>
    <row r="100" spans="1:5">
      <c r="A100" s="4" t="s">
        <v>60</v>
      </c>
      <c r="B100" s="7" t="n">
        <v>21.3</v>
      </c>
      <c r="D100" s="7" t="n">
        <v>38.1</v>
      </c>
    </row>
    <row r="101" spans="1:5">
      <c r="A101" s="4" t="s">
        <v>412</v>
      </c>
    </row>
    <row r="102" spans="1:5">
      <c r="A102" s="3" t="s">
        <v>379</v>
      </c>
    </row>
    <row r="103" spans="1:5">
      <c r="A103" s="4" t="s">
        <v>60</v>
      </c>
      <c r="B103" s="7" t="n">
        <v>14.9</v>
      </c>
      <c r="D103" s="7" t="n">
        <v>31.8</v>
      </c>
    </row>
    <row r="104" spans="1:5">
      <c r="A104" s="4" t="s">
        <v>413</v>
      </c>
    </row>
    <row r="105" spans="1:5">
      <c r="A105" s="3" t="s">
        <v>379</v>
      </c>
    </row>
    <row r="106" spans="1:5">
      <c r="A106" s="4" t="s">
        <v>60</v>
      </c>
      <c r="B106" s="7" t="n">
        <v>22.8</v>
      </c>
      <c r="D106" s="7" t="n">
        <v>36.6</v>
      </c>
    </row>
    <row r="107" spans="1:5">
      <c r="A107" s="4" t="s">
        <v>414</v>
      </c>
    </row>
    <row r="108" spans="1:5">
      <c r="A108" s="3" t="s">
        <v>379</v>
      </c>
    </row>
    <row r="109" spans="1:5">
      <c r="A109" s="4" t="s">
        <v>60</v>
      </c>
      <c r="B109" s="5" t="n">
        <v>0</v>
      </c>
      <c r="D109" s="5" t="n">
        <v>0</v>
      </c>
    </row>
    <row r="110" spans="1:5">
      <c r="A110" s="4" t="s">
        <v>415</v>
      </c>
    </row>
    <row r="111" spans="1:5">
      <c r="A111" s="3" t="s">
        <v>379</v>
      </c>
    </row>
    <row r="112" spans="1:5">
      <c r="A112" s="4" t="s">
        <v>60</v>
      </c>
      <c r="B112" s="7" t="n">
        <v>14.5</v>
      </c>
      <c r="D112" s="7" t="n">
        <v>22.8</v>
      </c>
    </row>
    <row r="113" spans="1:5">
      <c r="A113" s="4" t="s">
        <v>416</v>
      </c>
    </row>
    <row r="114" spans="1:5">
      <c r="A114" s="3" t="s">
        <v>379</v>
      </c>
    </row>
    <row r="115" spans="1:5">
      <c r="A115" s="4" t="s">
        <v>60</v>
      </c>
      <c r="B115" s="5" t="n">
        <v>0</v>
      </c>
      <c r="D115" s="5" t="n">
        <v>0</v>
      </c>
    </row>
    <row r="116" spans="1:5">
      <c r="A116" s="4" t="s">
        <v>417</v>
      </c>
    </row>
    <row r="117" spans="1:5">
      <c r="A117" s="3" t="s">
        <v>379</v>
      </c>
    </row>
    <row r="118" spans="1:5">
      <c r="A118" s="4" t="s">
        <v>60</v>
      </c>
      <c r="B118" s="7" t="n">
        <v>68.09999999999999</v>
      </c>
      <c r="D118" s="7" t="n">
        <v>102.2</v>
      </c>
    </row>
    <row r="119" spans="1:5">
      <c r="A119" s="4" t="s">
        <v>24</v>
      </c>
    </row>
    <row r="120" spans="1:5">
      <c r="A120" s="3" t="s">
        <v>379</v>
      </c>
    </row>
    <row r="121" spans="1:5">
      <c r="A121" s="4" t="s">
        <v>60</v>
      </c>
      <c r="B121" s="7" t="n">
        <v>138.8</v>
      </c>
      <c r="C121" s="7" t="n">
        <v>137.9</v>
      </c>
      <c r="D121" s="7" t="n">
        <v>265.8</v>
      </c>
      <c r="E121" s="5" t="n">
        <v>266</v>
      </c>
    </row>
    <row r="122" spans="1:5">
      <c r="A122" s="4" t="s">
        <v>418</v>
      </c>
    </row>
    <row r="123" spans="1:5">
      <c r="A123" s="3" t="s">
        <v>379</v>
      </c>
    </row>
    <row r="124" spans="1:5">
      <c r="A124" s="4" t="s">
        <v>60</v>
      </c>
      <c r="B124" s="5" t="n">
        <v>0</v>
      </c>
      <c r="C124" s="5" t="n">
        <v>0</v>
      </c>
      <c r="D124" s="5" t="n">
        <v>0</v>
      </c>
      <c r="E124" s="5" t="n">
        <v>0</v>
      </c>
    </row>
    <row r="125" spans="1:5">
      <c r="A125" s="4" t="s">
        <v>419</v>
      </c>
    </row>
    <row r="126" spans="1:5">
      <c r="A126" s="3" t="s">
        <v>379</v>
      </c>
    </row>
    <row r="127" spans="1:5">
      <c r="A127" s="4" t="s">
        <v>60</v>
      </c>
      <c r="B127" s="5" t="n">
        <v>0</v>
      </c>
      <c r="D127" s="5" t="n">
        <v>0</v>
      </c>
    </row>
    <row r="128" spans="1:5">
      <c r="A128" s="4" t="s">
        <v>420</v>
      </c>
    </row>
    <row r="129" spans="1:5">
      <c r="A129" s="3" t="s">
        <v>379</v>
      </c>
    </row>
    <row r="130" spans="1:5">
      <c r="A130" s="4" t="s">
        <v>60</v>
      </c>
      <c r="B130" s="5" t="n">
        <v>0</v>
      </c>
      <c r="C130" s="5" t="n">
        <v>0</v>
      </c>
      <c r="D130" s="5" t="n">
        <v>0</v>
      </c>
      <c r="E130" s="5" t="n">
        <v>0</v>
      </c>
    </row>
    <row r="131" spans="1:5">
      <c r="A131" s="4" t="s">
        <v>421</v>
      </c>
    </row>
    <row r="132" spans="1:5">
      <c r="A132" s="3" t="s">
        <v>379</v>
      </c>
    </row>
    <row r="133" spans="1:5">
      <c r="A133" s="4" t="s">
        <v>60</v>
      </c>
      <c r="B133" s="5" t="n">
        <v>0</v>
      </c>
      <c r="D133" s="5" t="n">
        <v>0</v>
      </c>
    </row>
    <row r="134" spans="1:5">
      <c r="A134" s="4" t="s">
        <v>422</v>
      </c>
    </row>
    <row r="135" spans="1:5">
      <c r="A135" s="3" t="s">
        <v>379</v>
      </c>
    </row>
    <row r="136" spans="1:5">
      <c r="A136" s="4" t="s">
        <v>60</v>
      </c>
      <c r="B136" s="5" t="n">
        <v>0</v>
      </c>
      <c r="C136" s="5" t="n">
        <v>0</v>
      </c>
      <c r="D136" s="5" t="n">
        <v>0</v>
      </c>
      <c r="E136" s="5" t="n">
        <v>0</v>
      </c>
    </row>
    <row r="137" spans="1:5">
      <c r="A137" s="4" t="s">
        <v>423</v>
      </c>
    </row>
    <row r="138" spans="1:5">
      <c r="A138" s="3" t="s">
        <v>379</v>
      </c>
    </row>
    <row r="139" spans="1:5">
      <c r="A139" s="4" t="s">
        <v>60</v>
      </c>
      <c r="B139" s="5" t="n">
        <v>0</v>
      </c>
      <c r="D139" s="5" t="n">
        <v>0</v>
      </c>
    </row>
    <row r="140" spans="1:5">
      <c r="A140" s="4" t="s">
        <v>424</v>
      </c>
    </row>
    <row r="141" spans="1:5">
      <c r="A141" s="3" t="s">
        <v>379</v>
      </c>
    </row>
    <row r="142" spans="1:5">
      <c r="A142" s="4" t="s">
        <v>60</v>
      </c>
      <c r="B142" s="5" t="n">
        <v>0</v>
      </c>
      <c r="D142" s="5" t="n">
        <v>0</v>
      </c>
    </row>
    <row r="143" spans="1:5">
      <c r="A143" s="4" t="s">
        <v>425</v>
      </c>
    </row>
    <row r="144" spans="1:5">
      <c r="A144" s="3" t="s">
        <v>379</v>
      </c>
    </row>
    <row r="145" spans="1:5">
      <c r="A145" s="4" t="s">
        <v>60</v>
      </c>
      <c r="B145" s="5" t="n">
        <v>0</v>
      </c>
      <c r="D145" s="5" t="n">
        <v>0</v>
      </c>
    </row>
    <row r="146" spans="1:5">
      <c r="A146" s="4" t="s">
        <v>426</v>
      </c>
    </row>
    <row r="147" spans="1:5">
      <c r="A147" s="3" t="s">
        <v>379</v>
      </c>
    </row>
    <row r="148" spans="1:5">
      <c r="A148" s="4" t="s">
        <v>60</v>
      </c>
      <c r="B148" s="5" t="n">
        <v>0</v>
      </c>
      <c r="C148" s="5" t="n">
        <v>0</v>
      </c>
      <c r="D148" s="5" t="n">
        <v>0</v>
      </c>
      <c r="E148" s="5" t="n">
        <v>0</v>
      </c>
    </row>
    <row r="149" spans="1:5">
      <c r="A149" s="4" t="s">
        <v>427</v>
      </c>
    </row>
    <row r="150" spans="1:5">
      <c r="A150" s="3" t="s">
        <v>379</v>
      </c>
    </row>
    <row r="151" spans="1:5">
      <c r="A151" s="4" t="s">
        <v>60</v>
      </c>
      <c r="B151" s="5" t="n">
        <v>0</v>
      </c>
      <c r="D151" s="5" t="n">
        <v>0</v>
      </c>
    </row>
    <row r="152" spans="1:5">
      <c r="A152" s="4" t="s">
        <v>428</v>
      </c>
    </row>
    <row r="153" spans="1:5">
      <c r="A153" s="3" t="s">
        <v>379</v>
      </c>
    </row>
    <row r="154" spans="1:5">
      <c r="A154" s="4" t="s">
        <v>60</v>
      </c>
      <c r="B154" s="7" t="n">
        <v>138.8</v>
      </c>
      <c r="C154" s="7" t="n">
        <v>137.9</v>
      </c>
      <c r="D154" s="7" t="n">
        <v>265.8</v>
      </c>
      <c r="E154" s="5" t="n">
        <v>266</v>
      </c>
    </row>
    <row r="155" spans="1:5">
      <c r="A155" s="4" t="s">
        <v>429</v>
      </c>
    </row>
    <row r="156" spans="1:5">
      <c r="A156" s="3" t="s">
        <v>379</v>
      </c>
    </row>
    <row r="157" spans="1:5">
      <c r="A157" s="4" t="s">
        <v>60</v>
      </c>
      <c r="B157" s="8" t="n">
        <v>0</v>
      </c>
      <c r="C157" s="8" t="n">
        <v>0</v>
      </c>
      <c r="D157" s="8" t="n">
        <v>0</v>
      </c>
      <c r="E157" s="8"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0</v>
      </c>
      <c r="B1" s="2" t="s">
        <v>57</v>
      </c>
      <c r="D1" s="2" t="s">
        <v>1</v>
      </c>
    </row>
    <row r="2" spans="1:5">
      <c r="B2" s="2" t="s">
        <v>2</v>
      </c>
      <c r="C2" s="2" t="s">
        <v>58</v>
      </c>
      <c r="D2" s="2" t="s">
        <v>2</v>
      </c>
      <c r="E2" s="2" t="s">
        <v>58</v>
      </c>
    </row>
    <row r="3" spans="1:5">
      <c r="A3" s="3" t="s">
        <v>379</v>
      </c>
    </row>
    <row r="4" spans="1:5">
      <c r="A4" s="4" t="s">
        <v>60</v>
      </c>
      <c r="B4" s="6" t="n">
        <v>648.9</v>
      </c>
      <c r="C4" s="6" t="n">
        <v>464.6</v>
      </c>
      <c r="D4" s="6" t="n">
        <v>1215.8</v>
      </c>
      <c r="E4" s="6" t="n">
        <v>874.9</v>
      </c>
    </row>
    <row r="5" spans="1:5">
      <c r="A5" s="4" t="s">
        <v>431</v>
      </c>
    </row>
    <row r="6" spans="1:5">
      <c r="A6" s="3" t="s">
        <v>379</v>
      </c>
    </row>
    <row r="7" spans="1:5">
      <c r="A7" s="4" t="s">
        <v>60</v>
      </c>
      <c r="C7" s="7" t="n">
        <v>227.6</v>
      </c>
    </row>
    <row r="8" spans="1:5">
      <c r="A8" s="4" t="s">
        <v>432</v>
      </c>
    </row>
    <row r="9" spans="1:5">
      <c r="A9" s="3" t="s">
        <v>379</v>
      </c>
    </row>
    <row r="10" spans="1:5">
      <c r="A10" s="4" t="s">
        <v>60</v>
      </c>
      <c r="B10" s="7" t="n">
        <v>306.9</v>
      </c>
      <c r="D10" s="7" t="n">
        <v>595.1</v>
      </c>
      <c r="E10" s="5" t="n">
        <v>411</v>
      </c>
    </row>
    <row r="11" spans="1:5">
      <c r="A11" s="4" t="s">
        <v>433</v>
      </c>
    </row>
    <row r="12" spans="1:5">
      <c r="A12" s="3" t="s">
        <v>379</v>
      </c>
    </row>
    <row r="13" spans="1:5">
      <c r="A13" s="4" t="s">
        <v>60</v>
      </c>
      <c r="B13" s="7" t="n">
        <v>161.5</v>
      </c>
      <c r="C13" s="7" t="n">
        <v>99.09999999999999</v>
      </c>
      <c r="D13" s="7" t="n">
        <v>294.3</v>
      </c>
      <c r="E13" s="7" t="n">
        <v>197.9</v>
      </c>
    </row>
    <row r="14" spans="1:5">
      <c r="A14" s="4" t="s">
        <v>390</v>
      </c>
    </row>
    <row r="15" spans="1:5">
      <c r="A15" s="3" t="s">
        <v>379</v>
      </c>
    </row>
    <row r="16" spans="1:5">
      <c r="A16" s="4" t="s">
        <v>60</v>
      </c>
      <c r="B16" s="7" t="n">
        <v>138.8</v>
      </c>
      <c r="C16" s="7" t="n">
        <v>137.9</v>
      </c>
      <c r="D16" s="7" t="n">
        <v>265.8</v>
      </c>
      <c r="E16" s="5" t="n">
        <v>266</v>
      </c>
    </row>
    <row r="17" spans="1:5">
      <c r="A17" s="4" t="s">
        <v>198</v>
      </c>
    </row>
    <row r="18" spans="1:5">
      <c r="A18" s="3" t="s">
        <v>379</v>
      </c>
    </row>
    <row r="19" spans="1:5">
      <c r="A19" s="4" t="s">
        <v>60</v>
      </c>
      <c r="B19" s="7" t="n">
        <v>41.7</v>
      </c>
      <c r="D19" s="7" t="n">
        <v>60.6</v>
      </c>
    </row>
    <row r="20" spans="1:5">
      <c r="A20" s="4" t="s">
        <v>392</v>
      </c>
    </row>
    <row r="21" spans="1:5">
      <c r="A21" s="3" t="s">
        <v>379</v>
      </c>
    </row>
    <row r="22" spans="1:5">
      <c r="A22" s="4" t="s">
        <v>60</v>
      </c>
      <c r="B22" s="7" t="n">
        <v>311.1</v>
      </c>
      <c r="C22" s="7" t="n">
        <v>326.7</v>
      </c>
      <c r="D22" s="7" t="n">
        <v>617.7</v>
      </c>
      <c r="E22" s="7" t="n">
        <v>608.9</v>
      </c>
    </row>
    <row r="23" spans="1:5">
      <c r="A23" s="4" t="s">
        <v>434</v>
      </c>
    </row>
    <row r="24" spans="1:5">
      <c r="A24" s="3" t="s">
        <v>379</v>
      </c>
    </row>
    <row r="25" spans="1:5">
      <c r="A25" s="4" t="s">
        <v>60</v>
      </c>
      <c r="C25" s="7" t="n">
        <v>227.6</v>
      </c>
    </row>
    <row r="26" spans="1:5">
      <c r="A26" s="4" t="s">
        <v>435</v>
      </c>
    </row>
    <row r="27" spans="1:5">
      <c r="A27" s="3" t="s">
        <v>379</v>
      </c>
    </row>
    <row r="28" spans="1:5">
      <c r="A28" s="4" t="s">
        <v>60</v>
      </c>
      <c r="B28" s="7" t="n">
        <v>207.9</v>
      </c>
      <c r="D28" s="7" t="n">
        <v>413.9</v>
      </c>
      <c r="E28" s="5" t="n">
        <v>411</v>
      </c>
    </row>
    <row r="29" spans="1:5">
      <c r="A29" s="4" t="s">
        <v>436</v>
      </c>
    </row>
    <row r="30" spans="1:5">
      <c r="A30" s="3" t="s">
        <v>379</v>
      </c>
    </row>
    <row r="31" spans="1:5">
      <c r="A31" s="4" t="s">
        <v>60</v>
      </c>
      <c r="B31" s="7" t="n">
        <v>103.2</v>
      </c>
      <c r="C31" s="7" t="n">
        <v>99.09999999999999</v>
      </c>
      <c r="D31" s="7" t="n">
        <v>203.8</v>
      </c>
      <c r="E31" s="7" t="n">
        <v>197.9</v>
      </c>
    </row>
    <row r="32" spans="1:5">
      <c r="A32" s="4" t="s">
        <v>403</v>
      </c>
    </row>
    <row r="33" spans="1:5">
      <c r="A33" s="3" t="s">
        <v>379</v>
      </c>
    </row>
    <row r="34" spans="1:5">
      <c r="A34" s="4" t="s">
        <v>60</v>
      </c>
      <c r="B34" s="5" t="n">
        <v>0</v>
      </c>
      <c r="C34" s="5" t="n">
        <v>0</v>
      </c>
      <c r="D34" s="5" t="n">
        <v>0</v>
      </c>
      <c r="E34" s="5" t="n">
        <v>0</v>
      </c>
    </row>
    <row r="35" spans="1:5">
      <c r="A35" s="4" t="s">
        <v>437</v>
      </c>
    </row>
    <row r="36" spans="1:5">
      <c r="A36" s="3" t="s">
        <v>379</v>
      </c>
    </row>
    <row r="37" spans="1:5">
      <c r="A37" s="4" t="s">
        <v>60</v>
      </c>
      <c r="B37" s="5" t="n">
        <v>0</v>
      </c>
      <c r="D37" s="5" t="n">
        <v>0</v>
      </c>
    </row>
    <row r="38" spans="1:5">
      <c r="A38" s="4" t="s">
        <v>405</v>
      </c>
    </row>
    <row r="39" spans="1:5">
      <c r="A39" s="3" t="s">
        <v>379</v>
      </c>
    </row>
    <row r="40" spans="1:5">
      <c r="A40" s="4" t="s">
        <v>60</v>
      </c>
      <c r="B40" s="5" t="n">
        <v>199</v>
      </c>
      <c r="C40" s="5" t="n">
        <v>0</v>
      </c>
      <c r="D40" s="7" t="n">
        <v>332.3</v>
      </c>
      <c r="E40" s="5" t="n">
        <v>0</v>
      </c>
    </row>
    <row r="41" spans="1:5">
      <c r="A41" s="4" t="s">
        <v>438</v>
      </c>
    </row>
    <row r="42" spans="1:5">
      <c r="A42" s="3" t="s">
        <v>379</v>
      </c>
    </row>
    <row r="43" spans="1:5">
      <c r="A43" s="4" t="s">
        <v>60</v>
      </c>
      <c r="B43" s="5" t="n">
        <v>99</v>
      </c>
      <c r="D43" s="7" t="n">
        <v>181.2</v>
      </c>
    </row>
    <row r="44" spans="1:5">
      <c r="A44" s="4" t="s">
        <v>439</v>
      </c>
    </row>
    <row r="45" spans="1:5">
      <c r="A45" s="3" t="s">
        <v>379</v>
      </c>
    </row>
    <row r="46" spans="1:5">
      <c r="A46" s="4" t="s">
        <v>60</v>
      </c>
      <c r="B46" s="7" t="n">
        <v>58.3</v>
      </c>
      <c r="D46" s="7" t="n">
        <v>90.5</v>
      </c>
    </row>
    <row r="47" spans="1:5">
      <c r="A47" s="4" t="s">
        <v>416</v>
      </c>
    </row>
    <row r="48" spans="1:5">
      <c r="A48" s="3" t="s">
        <v>379</v>
      </c>
    </row>
    <row r="49" spans="1:5">
      <c r="A49" s="4" t="s">
        <v>60</v>
      </c>
      <c r="B49" s="5" t="n">
        <v>0</v>
      </c>
      <c r="D49" s="5" t="n">
        <v>0</v>
      </c>
    </row>
    <row r="50" spans="1:5">
      <c r="A50" s="4" t="s">
        <v>440</v>
      </c>
    </row>
    <row r="51" spans="1:5">
      <c r="A51" s="3" t="s">
        <v>379</v>
      </c>
    </row>
    <row r="52" spans="1:5">
      <c r="A52" s="4" t="s">
        <v>60</v>
      </c>
      <c r="B52" s="7" t="n">
        <v>41.7</v>
      </c>
      <c r="D52" s="7" t="n">
        <v>60.6</v>
      </c>
    </row>
    <row r="53" spans="1:5">
      <c r="A53" s="4" t="s">
        <v>24</v>
      </c>
    </row>
    <row r="54" spans="1:5">
      <c r="A54" s="3" t="s">
        <v>379</v>
      </c>
    </row>
    <row r="55" spans="1:5">
      <c r="A55" s="4" t="s">
        <v>60</v>
      </c>
      <c r="B55" s="7" t="n">
        <v>138.8</v>
      </c>
      <c r="C55" s="7" t="n">
        <v>137.9</v>
      </c>
      <c r="D55" s="7" t="n">
        <v>265.8</v>
      </c>
      <c r="E55" s="5" t="n">
        <v>266</v>
      </c>
    </row>
    <row r="56" spans="1:5">
      <c r="A56" s="4" t="s">
        <v>441</v>
      </c>
    </row>
    <row r="57" spans="1:5">
      <c r="A57" s="3" t="s">
        <v>379</v>
      </c>
    </row>
    <row r="58" spans="1:5">
      <c r="A58" s="4" t="s">
        <v>60</v>
      </c>
      <c r="B58" s="5" t="n">
        <v>0</v>
      </c>
      <c r="C58" s="5" t="n">
        <v>0</v>
      </c>
      <c r="D58" s="5" t="n">
        <v>0</v>
      </c>
      <c r="E58" s="5" t="n">
        <v>0</v>
      </c>
    </row>
    <row r="59" spans="1:5">
      <c r="A59" s="4" t="s">
        <v>442</v>
      </c>
    </row>
    <row r="60" spans="1:5">
      <c r="A60" s="3" t="s">
        <v>379</v>
      </c>
    </row>
    <row r="61" spans="1:5">
      <c r="A61" s="4" t="s">
        <v>60</v>
      </c>
      <c r="B61" s="5" t="n">
        <v>0</v>
      </c>
      <c r="C61" s="5" t="n">
        <v>0</v>
      </c>
      <c r="D61" s="5" t="n">
        <v>0</v>
      </c>
      <c r="E61" s="5" t="n">
        <v>0</v>
      </c>
    </row>
    <row r="62" spans="1:5">
      <c r="A62" s="4" t="s">
        <v>428</v>
      </c>
    </row>
    <row r="63" spans="1:5">
      <c r="A63" s="3" t="s">
        <v>379</v>
      </c>
    </row>
    <row r="64" spans="1:5">
      <c r="A64" s="4" t="s">
        <v>60</v>
      </c>
      <c r="B64" s="7" t="n">
        <v>138.8</v>
      </c>
      <c r="C64" s="6" t="n">
        <v>137.9</v>
      </c>
      <c r="D64" s="7" t="n">
        <v>265.8</v>
      </c>
      <c r="E64" s="8" t="n">
        <v>266</v>
      </c>
    </row>
    <row r="65" spans="1:5">
      <c r="A65" s="4" t="s">
        <v>443</v>
      </c>
    </row>
    <row r="66" spans="1:5">
      <c r="A66" s="3" t="s">
        <v>379</v>
      </c>
    </row>
    <row r="67" spans="1:5">
      <c r="A67" s="4" t="s">
        <v>60</v>
      </c>
      <c r="B67" s="8" t="n">
        <v>0</v>
      </c>
      <c r="D67" s="8"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4</v>
      </c>
      <c r="B1" s="2" t="s">
        <v>57</v>
      </c>
      <c r="D1" s="2" t="s">
        <v>1</v>
      </c>
    </row>
    <row r="2" spans="1:5">
      <c r="B2" s="2" t="s">
        <v>2</v>
      </c>
      <c r="C2" s="2" t="s">
        <v>58</v>
      </c>
      <c r="D2" s="2" t="s">
        <v>2</v>
      </c>
      <c r="E2" s="2" t="s">
        <v>58</v>
      </c>
    </row>
    <row r="3" spans="1:5">
      <c r="A3" s="3" t="s">
        <v>379</v>
      </c>
    </row>
    <row r="4" spans="1:5">
      <c r="A4" s="4" t="s">
        <v>60</v>
      </c>
      <c r="B4" s="6" t="n">
        <v>648.9</v>
      </c>
      <c r="C4" s="6" t="n">
        <v>464.6</v>
      </c>
      <c r="D4" s="6" t="n">
        <v>1215.8</v>
      </c>
      <c r="E4" s="6" t="n">
        <v>874.9</v>
      </c>
    </row>
    <row r="5" spans="1:5">
      <c r="A5" s="4" t="s">
        <v>445</v>
      </c>
    </row>
    <row r="6" spans="1:5">
      <c r="A6" s="3" t="s">
        <v>379</v>
      </c>
    </row>
    <row r="7" spans="1:5">
      <c r="A7" s="4" t="s">
        <v>60</v>
      </c>
      <c r="B7" s="7" t="n">
        <v>487.2</v>
      </c>
      <c r="C7" s="7" t="n">
        <v>314.7</v>
      </c>
      <c r="D7" s="7" t="n">
        <v>894.8</v>
      </c>
      <c r="E7" s="7" t="n">
        <v>606.5</v>
      </c>
    </row>
    <row r="8" spans="1:5">
      <c r="A8" s="4" t="s">
        <v>446</v>
      </c>
    </row>
    <row r="9" spans="1:5">
      <c r="A9" s="3" t="s">
        <v>379</v>
      </c>
    </row>
    <row r="10" spans="1:5">
      <c r="A10" s="4" t="s">
        <v>60</v>
      </c>
      <c r="B10" s="7" t="n">
        <v>161.7</v>
      </c>
      <c r="C10" s="7" t="n">
        <v>149.9</v>
      </c>
      <c r="D10" s="5" t="n">
        <v>321</v>
      </c>
      <c r="E10" s="7" t="n">
        <v>268.4</v>
      </c>
    </row>
    <row r="11" spans="1:5">
      <c r="A11" s="4" t="s">
        <v>392</v>
      </c>
    </row>
    <row r="12" spans="1:5">
      <c r="A12" s="3" t="s">
        <v>379</v>
      </c>
    </row>
    <row r="13" spans="1:5">
      <c r="A13" s="4" t="s">
        <v>60</v>
      </c>
      <c r="B13" s="7" t="n">
        <v>311.1</v>
      </c>
      <c r="C13" s="7" t="n">
        <v>326.7</v>
      </c>
      <c r="D13" s="7" t="n">
        <v>617.7</v>
      </c>
      <c r="E13" s="7" t="n">
        <v>608.9</v>
      </c>
    </row>
    <row r="14" spans="1:5">
      <c r="A14" s="4" t="s">
        <v>447</v>
      </c>
    </row>
    <row r="15" spans="1:5">
      <c r="A15" s="3" t="s">
        <v>379</v>
      </c>
    </row>
    <row r="16" spans="1:5">
      <c r="A16" s="4" t="s">
        <v>60</v>
      </c>
      <c r="B16" s="7" t="n">
        <v>149.4</v>
      </c>
      <c r="C16" s="7" t="n">
        <v>176.8</v>
      </c>
      <c r="D16" s="7" t="n">
        <v>296.7</v>
      </c>
      <c r="E16" s="7" t="n">
        <v>340.5</v>
      </c>
    </row>
    <row r="17" spans="1:5">
      <c r="A17" s="4" t="s">
        <v>448</v>
      </c>
    </row>
    <row r="18" spans="1:5">
      <c r="A18" s="3" t="s">
        <v>379</v>
      </c>
    </row>
    <row r="19" spans="1:5">
      <c r="A19" s="4" t="s">
        <v>60</v>
      </c>
      <c r="B19" s="7" t="n">
        <v>161.7</v>
      </c>
      <c r="C19" s="7" t="n">
        <v>149.9</v>
      </c>
      <c r="D19" s="5" t="n">
        <v>321</v>
      </c>
      <c r="E19" s="7" t="n">
        <v>268.4</v>
      </c>
    </row>
    <row r="20" spans="1:5">
      <c r="A20" s="4" t="s">
        <v>405</v>
      </c>
    </row>
    <row r="21" spans="1:5">
      <c r="A21" s="3" t="s">
        <v>379</v>
      </c>
    </row>
    <row r="22" spans="1:5">
      <c r="A22" s="4" t="s">
        <v>60</v>
      </c>
      <c r="B22" s="5" t="n">
        <v>199</v>
      </c>
      <c r="C22" s="5" t="n">
        <v>0</v>
      </c>
      <c r="D22" s="7" t="n">
        <v>332.3</v>
      </c>
      <c r="E22" s="5" t="n">
        <v>0</v>
      </c>
    </row>
    <row r="23" spans="1:5">
      <c r="A23" s="4" t="s">
        <v>449</v>
      </c>
    </row>
    <row r="24" spans="1:5">
      <c r="A24" s="3" t="s">
        <v>379</v>
      </c>
    </row>
    <row r="25" spans="1:5">
      <c r="A25" s="4" t="s">
        <v>60</v>
      </c>
      <c r="B25" s="5" t="n">
        <v>199</v>
      </c>
      <c r="D25" s="7" t="n">
        <v>332.3</v>
      </c>
    </row>
    <row r="26" spans="1:5">
      <c r="A26" s="4" t="s">
        <v>450</v>
      </c>
    </row>
    <row r="27" spans="1:5">
      <c r="A27" s="3" t="s">
        <v>379</v>
      </c>
    </row>
    <row r="28" spans="1:5">
      <c r="A28" s="4" t="s">
        <v>60</v>
      </c>
      <c r="B28" s="5" t="n">
        <v>0</v>
      </c>
      <c r="D28" s="5" t="n">
        <v>0</v>
      </c>
    </row>
    <row r="29" spans="1:5">
      <c r="A29" s="4" t="s">
        <v>24</v>
      </c>
    </row>
    <row r="30" spans="1:5">
      <c r="A30" s="3" t="s">
        <v>379</v>
      </c>
    </row>
    <row r="31" spans="1:5">
      <c r="A31" s="4" t="s">
        <v>60</v>
      </c>
      <c r="B31" s="7" t="n">
        <v>138.8</v>
      </c>
      <c r="C31" s="7" t="n">
        <v>137.9</v>
      </c>
      <c r="D31" s="7" t="n">
        <v>265.8</v>
      </c>
      <c r="E31" s="5" t="n">
        <v>266</v>
      </c>
    </row>
    <row r="32" spans="1:5">
      <c r="A32" s="4" t="s">
        <v>451</v>
      </c>
    </row>
    <row r="33" spans="1:5">
      <c r="A33" s="3" t="s">
        <v>379</v>
      </c>
    </row>
    <row r="34" spans="1:5">
      <c r="A34" s="4" t="s">
        <v>60</v>
      </c>
      <c r="B34" s="7" t="n">
        <v>138.8</v>
      </c>
      <c r="C34" s="7" t="n">
        <v>137.9</v>
      </c>
      <c r="D34" s="7" t="n">
        <v>265.8</v>
      </c>
      <c r="E34" s="5" t="n">
        <v>266</v>
      </c>
    </row>
    <row r="35" spans="1:5">
      <c r="A35" s="4" t="s">
        <v>452</v>
      </c>
    </row>
    <row r="36" spans="1:5">
      <c r="A36" s="3" t="s">
        <v>379</v>
      </c>
    </row>
    <row r="37" spans="1:5">
      <c r="A37" s="4" t="s">
        <v>60</v>
      </c>
      <c r="B37" s="8" t="n">
        <v>0</v>
      </c>
      <c r="C37" s="8" t="n">
        <v>0</v>
      </c>
      <c r="D37" s="8" t="n">
        <v>0</v>
      </c>
      <c r="E37" s="8"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453</v>
      </c>
      <c r="B1" s="2" t="s">
        <v>454</v>
      </c>
      <c r="C1" s="2" t="s">
        <v>455</v>
      </c>
      <c r="D1" s="2" t="s">
        <v>373</v>
      </c>
      <c r="E1" s="2" t="s">
        <v>373</v>
      </c>
      <c r="F1" s="2" t="s">
        <v>456</v>
      </c>
    </row>
    <row r="2" spans="1:6">
      <c r="A2" s="3" t="s">
        <v>457</v>
      </c>
    </row>
    <row r="3" spans="1:6">
      <c r="A3" s="4" t="s">
        <v>458</v>
      </c>
      <c r="C3" s="8" t="n">
        <v>13100000</v>
      </c>
    </row>
    <row r="4" spans="1:6">
      <c r="A4" s="4" t="s">
        <v>405</v>
      </c>
    </row>
    <row r="5" spans="1:6">
      <c r="A5" s="3" t="s">
        <v>457</v>
      </c>
    </row>
    <row r="6" spans="1:6">
      <c r="A6" s="4" t="s">
        <v>459</v>
      </c>
      <c r="D6" s="8" t="n">
        <v>3900000</v>
      </c>
      <c r="E6" s="8" t="n">
        <v>57700000</v>
      </c>
    </row>
    <row r="7" spans="1:6">
      <c r="A7" s="4" t="s">
        <v>460</v>
      </c>
      <c r="B7" s="4" t="s">
        <v>357</v>
      </c>
    </row>
    <row r="8" spans="1:6">
      <c r="A8" s="4" t="s">
        <v>461</v>
      </c>
      <c r="B8" s="9" t="n">
        <v>11.8</v>
      </c>
    </row>
    <row r="9" spans="1:6">
      <c r="A9" s="4" t="s">
        <v>462</v>
      </c>
      <c r="B9" s="11" t="n">
        <v>0.1612</v>
      </c>
    </row>
    <row r="10" spans="1:6">
      <c r="A10" s="4" t="s">
        <v>463</v>
      </c>
      <c r="B10" s="8" t="n">
        <v>1643000000</v>
      </c>
    </row>
    <row r="11" spans="1:6">
      <c r="A11" s="4" t="s">
        <v>464</v>
      </c>
      <c r="B11" s="7" t="n">
        <v>11.4</v>
      </c>
    </row>
    <row r="12" spans="1:6">
      <c r="A12" s="4" t="s">
        <v>465</v>
      </c>
      <c r="B12" s="8" t="n">
        <v>772900000</v>
      </c>
    </row>
    <row r="13" spans="1:6">
      <c r="A13" s="4" t="s">
        <v>466</v>
      </c>
      <c r="B13" s="8" t="n">
        <v>865000000</v>
      </c>
      <c r="D13" s="5" t="n">
        <v>815000000</v>
      </c>
      <c r="E13" s="5" t="n">
        <v>815000000</v>
      </c>
      <c r="F13" s="8" t="n">
        <v>-50000000</v>
      </c>
    </row>
    <row r="14" spans="1:6">
      <c r="A14" s="4" t="s">
        <v>467</v>
      </c>
      <c r="D14" s="5" t="n">
        <v>300000</v>
      </c>
      <c r="E14" s="5" t="n">
        <v>43200000</v>
      </c>
    </row>
    <row r="15" spans="1:6">
      <c r="A15" s="4" t="s">
        <v>468</v>
      </c>
    </row>
    <row r="16" spans="1:6">
      <c r="A16" s="3" t="s">
        <v>457</v>
      </c>
    </row>
    <row r="17" spans="1:6">
      <c r="A17" s="4" t="s">
        <v>463</v>
      </c>
      <c r="E17" s="5" t="n">
        <v>26200000</v>
      </c>
    </row>
    <row r="18" spans="1:6">
      <c r="A18" s="4" t="s">
        <v>469</v>
      </c>
    </row>
    <row r="19" spans="1:6">
      <c r="A19" s="3" t="s">
        <v>457</v>
      </c>
    </row>
    <row r="20" spans="1:6">
      <c r="A20" s="4" t="s">
        <v>470</v>
      </c>
      <c r="D20" s="8" t="n">
        <v>26000000</v>
      </c>
      <c r="E20" s="5" t="n">
        <v>26000000</v>
      </c>
    </row>
    <row r="21" spans="1:6">
      <c r="A21" s="4" t="s">
        <v>471</v>
      </c>
      <c r="E21" s="5" t="n">
        <v>13000000</v>
      </c>
    </row>
    <row r="22" spans="1:6">
      <c r="A22" s="4" t="s">
        <v>472</v>
      </c>
      <c r="E22" s="5" t="n">
        <v>3800000</v>
      </c>
    </row>
    <row r="23" spans="1:6">
      <c r="A23" s="4" t="s">
        <v>473</v>
      </c>
    </row>
    <row r="24" spans="1:6">
      <c r="A24" s="3" t="s">
        <v>457</v>
      </c>
    </row>
    <row r="25" spans="1:6">
      <c r="A25" s="4" t="s">
        <v>474</v>
      </c>
      <c r="E25" s="8" t="n">
        <v>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2</v>
      </c>
    </row>
    <row r="2" spans="1:3">
      <c r="A2" s="3" t="s">
        <v>457</v>
      </c>
    </row>
    <row r="3" spans="1:3">
      <c r="A3" s="4" t="s">
        <v>477</v>
      </c>
      <c r="B3" s="6" t="n">
        <v>835.9</v>
      </c>
    </row>
    <row r="4" spans="1:3">
      <c r="A4" s="4" t="s">
        <v>465</v>
      </c>
      <c r="B4" s="7" t="n">
        <v>772.9</v>
      </c>
    </row>
    <row r="5" spans="1:3">
      <c r="A5" s="4" t="s">
        <v>478</v>
      </c>
      <c r="B5" s="7" t="n">
        <v>34.2</v>
      </c>
    </row>
    <row r="6" spans="1:3">
      <c r="A6" s="4" t="s">
        <v>479</v>
      </c>
      <c r="B6" s="5" t="n">
        <v>1643</v>
      </c>
    </row>
    <row r="7" spans="1:3">
      <c r="A7" s="4" t="s">
        <v>480</v>
      </c>
      <c r="B7" s="7" t="n">
        <v>356.9</v>
      </c>
    </row>
    <row r="8" spans="1:3">
      <c r="A8" s="4" t="s">
        <v>481</v>
      </c>
      <c r="B8" s="7" t="n">
        <v>14.4</v>
      </c>
    </row>
    <row r="9" spans="1:3">
      <c r="A9" s="4" t="s">
        <v>482</v>
      </c>
      <c r="B9" s="7" t="n">
        <v>2014.3</v>
      </c>
    </row>
    <row r="10" spans="1:3">
      <c r="A10" s="4" t="s">
        <v>483</v>
      </c>
      <c r="B10" s="7" t="n">
        <v>-14.1</v>
      </c>
    </row>
    <row r="11" spans="1:3">
      <c r="A11" s="4" t="s">
        <v>484</v>
      </c>
      <c r="B11" s="7" t="n">
        <v>-5.9</v>
      </c>
    </row>
    <row r="12" spans="1:3">
      <c r="A12" s="4" t="s">
        <v>485</v>
      </c>
      <c r="B12" s="6" t="n">
        <v>1994.3</v>
      </c>
    </row>
    <row r="13" spans="1:3">
      <c r="A13" s="4" t="s">
        <v>486</v>
      </c>
      <c r="B13" s="7" t="n">
        <v>11.4</v>
      </c>
    </row>
    <row r="14" spans="1:3">
      <c r="A14" s="4" t="s">
        <v>487</v>
      </c>
      <c r="B14" s="9" t="n">
        <v>31.26</v>
      </c>
    </row>
    <row r="15" spans="1:3">
      <c r="A15" s="4" t="s">
        <v>488</v>
      </c>
      <c r="B15" s="7" t="n">
        <v>0.5</v>
      </c>
    </row>
    <row r="16" spans="1:3">
      <c r="A16" s="4" t="s">
        <v>489</v>
      </c>
      <c r="C16" s="8"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491</v>
      </c>
      <c r="D1" s="2" t="s">
        <v>476</v>
      </c>
      <c r="E1" s="2" t="s">
        <v>93</v>
      </c>
    </row>
    <row r="2" spans="1:5">
      <c r="A2" s="3" t="s">
        <v>492</v>
      </c>
    </row>
    <row r="3" spans="1:5">
      <c r="A3" s="4" t="s">
        <v>105</v>
      </c>
      <c r="B3" s="6" t="n">
        <v>1133.5</v>
      </c>
      <c r="E3" s="8" t="n">
        <v>578</v>
      </c>
    </row>
    <row r="4" spans="1:5">
      <c r="A4" s="3" t="s">
        <v>493</v>
      </c>
    </row>
    <row r="5" spans="1:5">
      <c r="A5" s="4" t="s">
        <v>116</v>
      </c>
      <c r="D5" s="6" t="n">
        <v>30.7</v>
      </c>
    </row>
    <row r="6" spans="1:5">
      <c r="A6" s="4" t="s">
        <v>405</v>
      </c>
    </row>
    <row r="7" spans="1:5">
      <c r="A7" s="3" t="s">
        <v>492</v>
      </c>
    </row>
    <row r="8" spans="1:5">
      <c r="A8" s="4" t="s">
        <v>95</v>
      </c>
      <c r="B8" s="7" t="n">
        <v>125.8</v>
      </c>
      <c r="C8" s="8" t="n">
        <v>0</v>
      </c>
      <c r="D8" s="7" t="n">
        <v>125.8</v>
      </c>
    </row>
    <row r="9" spans="1:5">
      <c r="A9" s="4" t="s">
        <v>494</v>
      </c>
      <c r="B9" s="7" t="n">
        <v>136.8</v>
      </c>
      <c r="C9" s="7" t="n">
        <v>1.3</v>
      </c>
      <c r="D9" s="7" t="n">
        <v>135.5</v>
      </c>
    </row>
    <row r="10" spans="1:5">
      <c r="A10" s="4" t="s">
        <v>150</v>
      </c>
      <c r="B10" s="7" t="n">
        <v>294.4</v>
      </c>
      <c r="C10" s="7" t="n">
        <v>5.7</v>
      </c>
      <c r="D10" s="7" t="n">
        <v>288.7</v>
      </c>
    </row>
    <row r="11" spans="1:5">
      <c r="A11" s="4" t="s">
        <v>495</v>
      </c>
      <c r="B11" s="7" t="n">
        <v>65.59999999999999</v>
      </c>
      <c r="C11" s="7" t="n">
        <v>1.3</v>
      </c>
      <c r="D11" s="7" t="n">
        <v>64.3</v>
      </c>
    </row>
    <row r="12" spans="1:5">
      <c r="A12" s="4" t="s">
        <v>496</v>
      </c>
      <c r="B12" s="7" t="n">
        <v>245.2</v>
      </c>
      <c r="C12" s="7" t="n">
        <v>-17.7</v>
      </c>
      <c r="D12" s="7" t="n">
        <v>262.9</v>
      </c>
    </row>
    <row r="13" spans="1:5">
      <c r="A13" s="4" t="s">
        <v>103</v>
      </c>
      <c r="B13" s="7" t="n">
        <v>41.3</v>
      </c>
      <c r="C13" s="5" t="n">
        <v>0</v>
      </c>
      <c r="D13" s="7" t="n">
        <v>41.3</v>
      </c>
    </row>
    <row r="14" spans="1:5">
      <c r="A14" s="4" t="s">
        <v>466</v>
      </c>
      <c r="B14" s="5" t="n">
        <v>815</v>
      </c>
      <c r="C14" s="5" t="n">
        <v>-50</v>
      </c>
      <c r="D14" s="5" t="n">
        <v>865</v>
      </c>
    </row>
    <row r="15" spans="1:5">
      <c r="A15" s="4" t="s">
        <v>105</v>
      </c>
      <c r="B15" s="7" t="n">
        <v>705.3</v>
      </c>
      <c r="C15" s="7" t="n">
        <v>38.8</v>
      </c>
      <c r="D15" s="7" t="n">
        <v>666.5</v>
      </c>
    </row>
    <row r="16" spans="1:5">
      <c r="A16" s="4" t="s">
        <v>106</v>
      </c>
      <c r="B16" s="7" t="n">
        <v>25.3</v>
      </c>
      <c r="C16" s="7" t="n">
        <v>2.7</v>
      </c>
      <c r="D16" s="7" t="n">
        <v>22.6</v>
      </c>
    </row>
    <row r="17" spans="1:5">
      <c r="A17" s="4" t="s">
        <v>497</v>
      </c>
      <c r="B17" s="7" t="n">
        <v>2454.7</v>
      </c>
      <c r="C17" s="7" t="n">
        <v>-17.9</v>
      </c>
      <c r="D17" s="7" t="n">
        <v>2472.6</v>
      </c>
    </row>
    <row r="18" spans="1:5">
      <c r="A18" s="3" t="s">
        <v>493</v>
      </c>
    </row>
    <row r="19" spans="1:5">
      <c r="A19" s="4" t="s">
        <v>109</v>
      </c>
      <c r="B19" s="7" t="n">
        <v>110.2</v>
      </c>
      <c r="C19" s="5" t="n">
        <v>0</v>
      </c>
      <c r="D19" s="7" t="n">
        <v>110.2</v>
      </c>
    </row>
    <row r="20" spans="1:5">
      <c r="A20" s="4" t="s">
        <v>110</v>
      </c>
      <c r="B20" s="7" t="n">
        <v>32.7</v>
      </c>
      <c r="C20" s="5" t="n">
        <v>0</v>
      </c>
      <c r="D20" s="7" t="n">
        <v>32.7</v>
      </c>
    </row>
    <row r="21" spans="1:5">
      <c r="A21" s="4" t="s">
        <v>112</v>
      </c>
      <c r="B21" s="7" t="n">
        <v>20.8</v>
      </c>
      <c r="C21" s="7" t="n">
        <v>-2.4</v>
      </c>
      <c r="D21" s="7" t="n">
        <v>23.2</v>
      </c>
    </row>
    <row r="22" spans="1:5">
      <c r="A22" s="4" t="s">
        <v>113</v>
      </c>
      <c r="B22" s="7" t="n">
        <v>71.90000000000001</v>
      </c>
      <c r="C22" s="7" t="n">
        <v>-0.3</v>
      </c>
      <c r="D22" s="7" t="n">
        <v>72.2</v>
      </c>
    </row>
    <row r="23" spans="1:5">
      <c r="A23" s="4" t="s">
        <v>116</v>
      </c>
      <c r="B23" s="7" t="n">
        <v>29.4</v>
      </c>
      <c r="C23" s="5" t="n">
        <v>0</v>
      </c>
      <c r="D23" s="7" t="n">
        <v>29.4</v>
      </c>
    </row>
    <row r="24" spans="1:5">
      <c r="A24" s="4" t="s">
        <v>144</v>
      </c>
      <c r="B24" s="7" t="n">
        <v>151.1</v>
      </c>
      <c r="C24" s="7" t="n">
        <v>-15.2</v>
      </c>
      <c r="D24" s="7" t="n">
        <v>166.3</v>
      </c>
    </row>
    <row r="25" spans="1:5">
      <c r="A25" s="4" t="s">
        <v>498</v>
      </c>
      <c r="B25" s="7" t="n">
        <v>31.2</v>
      </c>
      <c r="C25" s="5" t="n">
        <v>0</v>
      </c>
      <c r="D25" s="7" t="n">
        <v>31.2</v>
      </c>
    </row>
    <row r="26" spans="1:5">
      <c r="A26" s="4" t="s">
        <v>119</v>
      </c>
      <c r="B26" s="7" t="n">
        <v>13.1</v>
      </c>
      <c r="C26" s="5" t="n">
        <v>0</v>
      </c>
      <c r="D26" s="7" t="n">
        <v>13.1</v>
      </c>
    </row>
    <row r="27" spans="1:5">
      <c r="A27" s="4" t="s">
        <v>499</v>
      </c>
      <c r="B27" s="7" t="n">
        <v>460.4</v>
      </c>
      <c r="C27" s="7" t="n">
        <v>-17.9</v>
      </c>
      <c r="D27" s="7" t="n">
        <v>478.3</v>
      </c>
    </row>
    <row r="28" spans="1:5">
      <c r="A28" s="4" t="s">
        <v>485</v>
      </c>
      <c r="B28" s="6" t="n">
        <v>1994.3</v>
      </c>
      <c r="C28" s="8" t="n">
        <v>0</v>
      </c>
      <c r="D28" s="6" t="n">
        <v>199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476</v>
      </c>
      <c r="C1" s="2" t="s">
        <v>2</v>
      </c>
      <c r="D1" s="2" t="s">
        <v>491</v>
      </c>
    </row>
    <row r="2" spans="1:4">
      <c r="A2" s="3" t="s">
        <v>457</v>
      </c>
    </row>
    <row r="3" spans="1:4">
      <c r="A3" s="4" t="s">
        <v>466</v>
      </c>
      <c r="B3" s="8" t="n">
        <v>865</v>
      </c>
      <c r="C3" s="8" t="n">
        <v>815</v>
      </c>
      <c r="D3" s="8" t="n">
        <v>-50</v>
      </c>
    </row>
    <row r="4" spans="1:4">
      <c r="A4" s="4" t="s">
        <v>501</v>
      </c>
    </row>
    <row r="5" spans="1:4">
      <c r="A5" s="3" t="s">
        <v>457</v>
      </c>
    </row>
    <row r="6" spans="1:4">
      <c r="A6" s="4" t="s">
        <v>502</v>
      </c>
      <c r="B6" s="8" t="n">
        <v>560</v>
      </c>
    </row>
    <row r="7" spans="1:4">
      <c r="A7" s="4" t="s">
        <v>503</v>
      </c>
      <c r="B7" s="4" t="s">
        <v>504</v>
      </c>
    </row>
    <row r="8" spans="1:4">
      <c r="A8" s="4" t="s">
        <v>505</v>
      </c>
    </row>
    <row r="9" spans="1:4">
      <c r="A9" s="3" t="s">
        <v>457</v>
      </c>
    </row>
    <row r="10" spans="1:4">
      <c r="A10" s="4" t="s">
        <v>502</v>
      </c>
      <c r="B10" s="8" t="n">
        <v>150</v>
      </c>
    </row>
    <row r="11" spans="1:4">
      <c r="A11" s="4" t="s">
        <v>506</v>
      </c>
    </row>
    <row r="12" spans="1:4">
      <c r="A12" s="3" t="s">
        <v>457</v>
      </c>
    </row>
    <row r="13" spans="1:4">
      <c r="A13" s="4" t="s">
        <v>502</v>
      </c>
      <c r="B13" s="8" t="n">
        <v>95</v>
      </c>
    </row>
    <row r="14" spans="1:4">
      <c r="A14" s="4" t="s">
        <v>503</v>
      </c>
      <c r="B14" s="4" t="s">
        <v>507</v>
      </c>
    </row>
    <row r="15" spans="1:4">
      <c r="A15" s="4" t="s">
        <v>508</v>
      </c>
    </row>
    <row r="16" spans="1:4">
      <c r="A16" s="3" t="s">
        <v>457</v>
      </c>
    </row>
    <row r="17" spans="1:4">
      <c r="A17" s="4" t="s">
        <v>502</v>
      </c>
      <c r="B17" s="8" t="n">
        <v>10</v>
      </c>
    </row>
    <row r="18" spans="1:4">
      <c r="A18" s="4" t="s">
        <v>503</v>
      </c>
      <c r="B18" s="4" t="s">
        <v>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3</v>
      </c>
      <c r="B1" s="2" t="s">
        <v>2</v>
      </c>
      <c r="C1" s="2" t="s">
        <v>93</v>
      </c>
    </row>
    <row r="2" spans="1:3">
      <c r="A2" s="3" t="s">
        <v>134</v>
      </c>
    </row>
    <row r="3" spans="1:3">
      <c r="A3" s="4" t="s">
        <v>135</v>
      </c>
      <c r="B3" s="4" t="s">
        <v>122</v>
      </c>
      <c r="C3" s="4" t="s">
        <v>122</v>
      </c>
    </row>
    <row r="4" spans="1:3">
      <c r="A4" s="4" t="s">
        <v>136</v>
      </c>
      <c r="B4" s="7" t="n">
        <v>75.8</v>
      </c>
      <c r="C4" s="7" t="n">
        <v>63.9</v>
      </c>
    </row>
    <row r="5" spans="1:3">
      <c r="A5" s="4" t="s">
        <v>137</v>
      </c>
      <c r="B5" s="7" t="n">
        <v>74.7</v>
      </c>
      <c r="C5" s="7" t="n">
        <v>62.3</v>
      </c>
    </row>
    <row r="6" spans="1:3">
      <c r="A6" s="4" t="s">
        <v>138</v>
      </c>
      <c r="B6" s="7" t="n">
        <v>1.1</v>
      </c>
      <c r="C6" s="7" t="n">
        <v>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10</v>
      </c>
      <c r="B1" s="2" t="s">
        <v>57</v>
      </c>
      <c r="D1" s="2" t="s">
        <v>511</v>
      </c>
      <c r="E1" s="2" t="s">
        <v>1</v>
      </c>
    </row>
    <row r="2" spans="1:6">
      <c r="B2" s="2" t="s">
        <v>2</v>
      </c>
      <c r="C2" s="2" t="s">
        <v>58</v>
      </c>
      <c r="D2" s="2" t="s">
        <v>2</v>
      </c>
      <c r="E2" s="2" t="s">
        <v>2</v>
      </c>
      <c r="F2" s="2" t="s">
        <v>58</v>
      </c>
    </row>
    <row r="3" spans="1:6">
      <c r="A3" s="3" t="s">
        <v>457</v>
      </c>
    </row>
    <row r="4" spans="1:6">
      <c r="A4" s="4" t="s">
        <v>161</v>
      </c>
      <c r="E4" s="6" t="n">
        <v>222.4</v>
      </c>
      <c r="F4" s="8" t="n">
        <v>0</v>
      </c>
    </row>
    <row r="5" spans="1:6">
      <c r="A5" s="4" t="s">
        <v>60</v>
      </c>
      <c r="B5" s="6" t="n">
        <v>648.9</v>
      </c>
      <c r="C5" s="6" t="n">
        <v>464.6</v>
      </c>
      <c r="E5" s="7" t="n">
        <v>1215.8</v>
      </c>
      <c r="F5" s="7" t="n">
        <v>874.9</v>
      </c>
    </row>
    <row r="6" spans="1:6">
      <c r="A6" s="4" t="s">
        <v>366</v>
      </c>
      <c r="B6" s="7" t="n">
        <v>-70.40000000000001</v>
      </c>
      <c r="C6" s="6" t="n">
        <v>53.3</v>
      </c>
      <c r="E6" s="7" t="n">
        <v>-83.59999999999999</v>
      </c>
      <c r="F6" s="6" t="n">
        <v>96.8</v>
      </c>
    </row>
    <row r="7" spans="1:6">
      <c r="A7" s="4" t="s">
        <v>405</v>
      </c>
    </row>
    <row r="8" spans="1:6">
      <c r="A8" s="3" t="s">
        <v>457</v>
      </c>
    </row>
    <row r="9" spans="1:6">
      <c r="A9" s="4" t="s">
        <v>467</v>
      </c>
      <c r="B9" s="7" t="n">
        <v>0.3</v>
      </c>
      <c r="E9" s="6" t="n">
        <v>43.2</v>
      </c>
    </row>
    <row r="10" spans="1:6">
      <c r="A10" s="4" t="s">
        <v>60</v>
      </c>
      <c r="B10" s="5" t="n">
        <v>199</v>
      </c>
      <c r="D10" s="6" t="n">
        <v>332.3</v>
      </c>
    </row>
    <row r="11" spans="1:6">
      <c r="A11" s="4" t="s">
        <v>366</v>
      </c>
      <c r="B11" s="6" t="n">
        <v>-30.2</v>
      </c>
      <c r="D11" s="6" t="n">
        <v>-29.5</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57</v>
      </c>
      <c r="D1" s="2" t="s">
        <v>1</v>
      </c>
    </row>
    <row r="2" spans="1:5">
      <c r="B2" s="2" t="s">
        <v>2</v>
      </c>
      <c r="C2" s="2" t="s">
        <v>58</v>
      </c>
      <c r="D2" s="2" t="s">
        <v>2</v>
      </c>
      <c r="E2" s="2" t="s">
        <v>58</v>
      </c>
    </row>
    <row r="3" spans="1:5">
      <c r="A3" s="3" t="s">
        <v>223</v>
      </c>
    </row>
    <row r="4" spans="1:5">
      <c r="A4" s="4" t="s">
        <v>60</v>
      </c>
      <c r="B4" s="6" t="n">
        <v>648.9</v>
      </c>
      <c r="C4" s="6" t="n">
        <v>713.3</v>
      </c>
      <c r="D4" s="6" t="n">
        <v>1331.5</v>
      </c>
      <c r="E4" s="6" t="n">
        <v>1413.1</v>
      </c>
    </row>
    <row r="5" spans="1:5">
      <c r="A5" s="4" t="s">
        <v>513</v>
      </c>
      <c r="B5" s="6" t="n">
        <v>-46.8</v>
      </c>
      <c r="C5" s="6" t="n">
        <v>37.5</v>
      </c>
      <c r="D5" s="6" t="n">
        <v>-31.3</v>
      </c>
      <c r="E5" s="6" t="n">
        <v>67.40000000000001</v>
      </c>
    </row>
    <row r="6" spans="1:5">
      <c r="A6" s="3" t="s">
        <v>73</v>
      </c>
    </row>
    <row r="7" spans="1:5">
      <c r="A7" s="4" t="s">
        <v>74</v>
      </c>
      <c r="B7" s="9" t="n">
        <v>-0.62</v>
      </c>
      <c r="C7" s="9" t="n">
        <v>0.5</v>
      </c>
      <c r="D7" s="9" t="n">
        <v>-0.42</v>
      </c>
      <c r="E7" s="9" t="n">
        <v>0.9</v>
      </c>
    </row>
    <row r="8" spans="1:5">
      <c r="A8" s="4" t="s">
        <v>75</v>
      </c>
      <c r="B8" s="9" t="n">
        <v>-0.62</v>
      </c>
      <c r="C8" s="9" t="n">
        <v>0.5</v>
      </c>
      <c r="D8" s="9" t="n">
        <v>-0.42</v>
      </c>
      <c r="E8" s="9" t="n">
        <v>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93</v>
      </c>
      <c r="D1" s="2" t="s">
        <v>58</v>
      </c>
    </row>
    <row r="2" spans="1:4">
      <c r="A2" s="3" t="s">
        <v>227</v>
      </c>
    </row>
    <row r="3" spans="1:4">
      <c r="A3" s="4" t="s">
        <v>181</v>
      </c>
      <c r="B3" s="6" t="n">
        <v>0.4</v>
      </c>
      <c r="D3" s="6" t="n">
        <v>0.8</v>
      </c>
    </row>
    <row r="4" spans="1:4">
      <c r="A4" s="4" t="s">
        <v>515</v>
      </c>
      <c r="B4" s="7" t="n">
        <v>24.6</v>
      </c>
      <c r="C4" s="6" t="n">
        <v>22.8</v>
      </c>
    </row>
    <row r="5" spans="1:4">
      <c r="A5" s="4" t="s">
        <v>516</v>
      </c>
      <c r="B5" s="7" t="n">
        <v>322.3</v>
      </c>
      <c r="C5" s="5" t="n">
        <v>309</v>
      </c>
    </row>
    <row r="6" spans="1:4">
      <c r="A6" s="3" t="s">
        <v>517</v>
      </c>
    </row>
    <row r="7" spans="1:4">
      <c r="A7" s="4" t="s">
        <v>518</v>
      </c>
      <c r="B7" s="5" t="n">
        <v>138</v>
      </c>
      <c r="C7" s="7" t="n">
        <v>72.3</v>
      </c>
    </row>
    <row r="8" spans="1:4">
      <c r="A8" s="4" t="s">
        <v>519</v>
      </c>
      <c r="B8" s="7" t="n">
        <v>101.3</v>
      </c>
      <c r="C8" s="5" t="n">
        <v>44</v>
      </c>
    </row>
    <row r="9" spans="1:4">
      <c r="A9" s="4" t="s">
        <v>520</v>
      </c>
      <c r="B9" s="5" t="n">
        <v>184</v>
      </c>
      <c r="C9" s="7" t="n">
        <v>60.3</v>
      </c>
    </row>
    <row r="10" spans="1:4">
      <c r="A10" s="4" t="s">
        <v>521</v>
      </c>
      <c r="B10" s="6" t="n">
        <v>423.3</v>
      </c>
      <c r="C10" s="6" t="n">
        <v>17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22</v>
      </c>
      <c r="B1" s="2" t="s">
        <v>57</v>
      </c>
      <c r="C1" s="2" t="s">
        <v>1</v>
      </c>
    </row>
    <row r="2" spans="1:3">
      <c r="B2" s="2" t="s">
        <v>2</v>
      </c>
      <c r="C2" s="2" t="s">
        <v>2</v>
      </c>
    </row>
    <row r="3" spans="1:3">
      <c r="A3" s="3" t="s">
        <v>230</v>
      </c>
    </row>
    <row r="4" spans="1:3">
      <c r="A4" s="4" t="s">
        <v>523</v>
      </c>
      <c r="B4" s="6" t="n">
        <v>9.800000000000001</v>
      </c>
      <c r="C4" s="6" t="n">
        <v>1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4</v>
      </c>
      <c r="B1" s="2" t="s">
        <v>2</v>
      </c>
      <c r="C1" s="2" t="s">
        <v>93</v>
      </c>
    </row>
    <row r="2" spans="1:3">
      <c r="A2" s="3" t="s">
        <v>230</v>
      </c>
    </row>
    <row r="3" spans="1:3">
      <c r="A3" s="4" t="s">
        <v>103</v>
      </c>
      <c r="B3" s="8" t="n">
        <v>165</v>
      </c>
      <c r="C3" s="8" t="n">
        <v>0</v>
      </c>
    </row>
    <row r="4" spans="1:3">
      <c r="A4" s="4" t="s">
        <v>113</v>
      </c>
      <c r="B4" s="7" t="n">
        <v>31.7</v>
      </c>
    </row>
    <row r="5" spans="1:3">
      <c r="A5" s="4" t="s">
        <v>117</v>
      </c>
      <c r="B5" s="7" t="n">
        <v>130.8</v>
      </c>
      <c r="C5" s="8" t="n">
        <v>0</v>
      </c>
    </row>
    <row r="6" spans="1:3">
      <c r="A6" s="4" t="s">
        <v>525</v>
      </c>
      <c r="B6" s="6" t="n">
        <v>162.5</v>
      </c>
    </row>
    <row r="7" spans="1:3">
      <c r="A7" s="4" t="s">
        <v>526</v>
      </c>
      <c r="B7" s="4" t="s">
        <v>527</v>
      </c>
    </row>
    <row r="8" spans="1:3">
      <c r="A8" s="4" t="s">
        <v>528</v>
      </c>
      <c r="B8" s="4" t="s">
        <v>5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73</v>
      </c>
    </row>
    <row r="2" spans="1:2">
      <c r="A2" s="3" t="s">
        <v>230</v>
      </c>
    </row>
    <row r="3" spans="1:2">
      <c r="A3" s="4" t="s">
        <v>531</v>
      </c>
      <c r="B3" s="6" t="n">
        <v>17.3</v>
      </c>
    </row>
    <row r="4" spans="1:2">
      <c r="A4" s="4" t="s">
        <v>532</v>
      </c>
      <c r="B4" s="7" t="n">
        <v>32.6</v>
      </c>
    </row>
    <row r="5" spans="1:2">
      <c r="A5" s="4" t="s">
        <v>533</v>
      </c>
      <c r="B5" s="7" t="n">
        <v>28.1</v>
      </c>
    </row>
    <row r="6" spans="1:2">
      <c r="A6" s="4" t="s">
        <v>534</v>
      </c>
      <c r="B6" s="5" t="n">
        <v>23</v>
      </c>
    </row>
    <row r="7" spans="1:2">
      <c r="A7" s="4" t="s">
        <v>535</v>
      </c>
      <c r="B7" s="7" t="n">
        <v>15.6</v>
      </c>
    </row>
    <row r="8" spans="1:2">
      <c r="A8" s="4" t="s">
        <v>536</v>
      </c>
      <c r="B8" s="5" t="n">
        <v>57</v>
      </c>
    </row>
    <row r="9" spans="1:2">
      <c r="A9" s="4" t="s">
        <v>537</v>
      </c>
      <c r="B9" s="7" t="n">
        <v>173.6</v>
      </c>
    </row>
    <row r="10" spans="1:2">
      <c r="A10" s="4" t="s">
        <v>538</v>
      </c>
      <c r="B10" s="7" t="n">
        <v>-11.1</v>
      </c>
    </row>
    <row r="11" spans="1:2">
      <c r="A11" s="4" t="s">
        <v>361</v>
      </c>
      <c r="B11" s="6" t="n">
        <v>16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373</v>
      </c>
    </row>
    <row r="3" spans="1:2">
      <c r="A3" s="3" t="s">
        <v>230</v>
      </c>
    </row>
    <row r="4" spans="1:2">
      <c r="A4" s="4" t="s">
        <v>540</v>
      </c>
      <c r="B4" s="8" t="n">
        <v>18</v>
      </c>
    </row>
    <row r="5" spans="1:2">
      <c r="A5" s="4" t="s">
        <v>541</v>
      </c>
      <c r="B5" s="6" t="n">
        <v>1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57</v>
      </c>
      <c r="D1" s="2" t="s">
        <v>1</v>
      </c>
    </row>
    <row r="2" spans="1:6">
      <c r="B2" s="2" t="s">
        <v>2</v>
      </c>
      <c r="C2" s="2" t="s">
        <v>58</v>
      </c>
      <c r="D2" s="2" t="s">
        <v>2</v>
      </c>
      <c r="E2" s="2" t="s">
        <v>58</v>
      </c>
      <c r="F2" s="2" t="s">
        <v>93</v>
      </c>
    </row>
    <row r="3" spans="1:6">
      <c r="A3" s="3" t="s">
        <v>543</v>
      </c>
    </row>
    <row r="4" spans="1:6">
      <c r="A4" s="4" t="s">
        <v>544</v>
      </c>
      <c r="D4" s="6" t="n">
        <v>72.3</v>
      </c>
    </row>
    <row r="5" spans="1:6">
      <c r="A5" s="4" t="s">
        <v>545</v>
      </c>
      <c r="D5" s="7" t="n">
        <v>10.2</v>
      </c>
    </row>
    <row r="6" spans="1:6">
      <c r="A6" s="4" t="s">
        <v>104</v>
      </c>
      <c r="B6" s="6" t="n">
        <v>1101.3</v>
      </c>
      <c r="D6" s="7" t="n">
        <v>1101.3</v>
      </c>
      <c r="F6" s="6" t="n">
        <v>454.9</v>
      </c>
    </row>
    <row r="7" spans="1:6">
      <c r="A7" s="4" t="s">
        <v>65</v>
      </c>
      <c r="B7" s="6" t="n">
        <v>82.5</v>
      </c>
      <c r="C7" s="8" t="n">
        <v>0</v>
      </c>
      <c r="D7" s="7" t="n">
        <v>82.5</v>
      </c>
      <c r="E7" s="8" t="n">
        <v>0</v>
      </c>
    </row>
    <row r="8" spans="1:6">
      <c r="A8" s="4" t="s">
        <v>392</v>
      </c>
    </row>
    <row r="9" spans="1:6">
      <c r="A9" s="3" t="s">
        <v>543</v>
      </c>
    </row>
    <row r="10" spans="1:6">
      <c r="A10" s="4" t="s">
        <v>544</v>
      </c>
      <c r="D10" s="7" t="n">
        <v>72.3</v>
      </c>
    </row>
    <row r="11" spans="1:6">
      <c r="A11" s="4" t="s">
        <v>546</v>
      </c>
      <c r="F11" s="7" t="n">
        <v>95.2</v>
      </c>
    </row>
    <row r="12" spans="1:6">
      <c r="A12" s="4" t="s">
        <v>547</v>
      </c>
      <c r="D12" s="5" t="n">
        <v>12</v>
      </c>
    </row>
    <row r="13" spans="1:6">
      <c r="A13" s="4" t="s">
        <v>65</v>
      </c>
      <c r="D13" s="5" t="n">
        <v>73</v>
      </c>
    </row>
    <row r="14" spans="1:6">
      <c r="A14" s="4" t="s">
        <v>405</v>
      </c>
    </row>
    <row r="15" spans="1:6">
      <c r="A15" s="3" t="s">
        <v>543</v>
      </c>
    </row>
    <row r="16" spans="1:6">
      <c r="A16" s="4" t="s">
        <v>544</v>
      </c>
      <c r="D16" s="5" t="n">
        <v>0</v>
      </c>
    </row>
    <row r="17" spans="1:6">
      <c r="A17" s="4" t="s">
        <v>65</v>
      </c>
      <c r="D17" s="7" t="n">
        <v>9.5</v>
      </c>
    </row>
    <row r="18" spans="1:6">
      <c r="A18" s="4" t="s">
        <v>548</v>
      </c>
      <c r="F18" s="5" t="n">
        <v>125</v>
      </c>
    </row>
    <row r="19" spans="1:6">
      <c r="A19" s="4" t="s">
        <v>549</v>
      </c>
      <c r="D19" s="8" t="n">
        <v>12</v>
      </c>
    </row>
    <row r="20" spans="1:6">
      <c r="A20" s="4" t="s">
        <v>550</v>
      </c>
    </row>
    <row r="21" spans="1:6">
      <c r="A21" s="3" t="s">
        <v>543</v>
      </c>
    </row>
    <row r="22" spans="1:6">
      <c r="A22" s="4" t="s">
        <v>551</v>
      </c>
      <c r="B22" s="4" t="s">
        <v>552</v>
      </c>
      <c r="D22" s="4" t="s">
        <v>552</v>
      </c>
    </row>
    <row r="23" spans="1:6">
      <c r="A23" s="4" t="s">
        <v>553</v>
      </c>
    </row>
    <row r="24" spans="1:6">
      <c r="A24" s="3" t="s">
        <v>543</v>
      </c>
    </row>
    <row r="25" spans="1:6">
      <c r="A25" s="4" t="s">
        <v>551</v>
      </c>
      <c r="B25" s="4" t="s">
        <v>554</v>
      </c>
      <c r="D25" s="4" t="s">
        <v>554</v>
      </c>
    </row>
    <row r="26" spans="1:6">
      <c r="A26" s="4" t="s">
        <v>505</v>
      </c>
    </row>
    <row r="27" spans="1:6">
      <c r="A27" s="3" t="s">
        <v>543</v>
      </c>
    </row>
    <row r="28" spans="1:6">
      <c r="A28" s="4" t="s">
        <v>545</v>
      </c>
      <c r="D28" s="6" t="n">
        <v>8.6</v>
      </c>
    </row>
    <row r="29" spans="1:6">
      <c r="A29" s="4" t="s">
        <v>555</v>
      </c>
    </row>
    <row r="30" spans="1:6">
      <c r="A30" s="3" t="s">
        <v>543</v>
      </c>
    </row>
    <row r="31" spans="1:6">
      <c r="A31" s="4" t="s">
        <v>545</v>
      </c>
      <c r="D31" s="7" t="n">
        <v>0.7</v>
      </c>
    </row>
    <row r="32" spans="1:6">
      <c r="A32" s="4" t="s">
        <v>104</v>
      </c>
      <c r="F32" s="6" t="n">
        <v>4.4</v>
      </c>
    </row>
    <row r="33" spans="1:6">
      <c r="A33" s="4" t="s">
        <v>556</v>
      </c>
    </row>
    <row r="34" spans="1:6">
      <c r="A34" s="3" t="s">
        <v>543</v>
      </c>
    </row>
    <row r="35" spans="1:6">
      <c r="A35" s="4" t="s">
        <v>545</v>
      </c>
      <c r="D35" s="6" t="n">
        <v>7.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57</v>
      </c>
      <c r="D1" s="2" t="s">
        <v>1</v>
      </c>
    </row>
    <row r="2" spans="1:5">
      <c r="B2" s="2" t="s">
        <v>2</v>
      </c>
      <c r="C2" s="2" t="s">
        <v>58</v>
      </c>
      <c r="D2" s="2" t="s">
        <v>2</v>
      </c>
      <c r="E2" s="2" t="s">
        <v>58</v>
      </c>
    </row>
    <row r="3" spans="1:5">
      <c r="A3" s="3" t="s">
        <v>543</v>
      </c>
    </row>
    <row r="4" spans="1:5">
      <c r="A4" s="4" t="s">
        <v>544</v>
      </c>
      <c r="D4" s="6" t="n">
        <v>72.3</v>
      </c>
    </row>
    <row r="5" spans="1:5">
      <c r="A5" s="4" t="s">
        <v>545</v>
      </c>
      <c r="D5" s="7" t="n">
        <v>10.2</v>
      </c>
    </row>
    <row r="6" spans="1:5">
      <c r="A6" s="4" t="s">
        <v>184</v>
      </c>
      <c r="B6" s="6" t="n">
        <v>82.5</v>
      </c>
      <c r="C6" s="8" t="n">
        <v>0</v>
      </c>
      <c r="D6" s="7" t="n">
        <v>82.5</v>
      </c>
      <c r="E6" s="8" t="n">
        <v>0</v>
      </c>
    </row>
    <row r="7" spans="1:5">
      <c r="A7" s="4" t="s">
        <v>392</v>
      </c>
    </row>
    <row r="8" spans="1:5">
      <c r="A8" s="3" t="s">
        <v>543</v>
      </c>
    </row>
    <row r="9" spans="1:5">
      <c r="A9" s="4" t="s">
        <v>544</v>
      </c>
      <c r="D9" s="7" t="n">
        <v>72.3</v>
      </c>
    </row>
    <row r="10" spans="1:5">
      <c r="A10" s="4" t="s">
        <v>184</v>
      </c>
      <c r="D10" s="5" t="n">
        <v>73</v>
      </c>
    </row>
    <row r="11" spans="1:5">
      <c r="A11" s="4" t="s">
        <v>405</v>
      </c>
    </row>
    <row r="12" spans="1:5">
      <c r="A12" s="3" t="s">
        <v>543</v>
      </c>
    </row>
    <row r="13" spans="1:5">
      <c r="A13" s="4" t="s">
        <v>544</v>
      </c>
      <c r="D13" s="5" t="n">
        <v>0</v>
      </c>
    </row>
    <row r="14" spans="1:5">
      <c r="A14" s="4" t="s">
        <v>184</v>
      </c>
      <c r="D14" s="7" t="n">
        <v>9.5</v>
      </c>
    </row>
    <row r="15" spans="1:5">
      <c r="A15" s="4" t="s">
        <v>505</v>
      </c>
    </row>
    <row r="16" spans="1:5">
      <c r="A16" s="3" t="s">
        <v>543</v>
      </c>
    </row>
    <row r="17" spans="1:5">
      <c r="A17" s="4" t="s">
        <v>545</v>
      </c>
      <c r="D17" s="7" t="n">
        <v>8.6</v>
      </c>
    </row>
    <row r="18" spans="1:5">
      <c r="A18" s="4" t="s">
        <v>555</v>
      </c>
    </row>
    <row r="19" spans="1:5">
      <c r="A19" s="3" t="s">
        <v>543</v>
      </c>
    </row>
    <row r="20" spans="1:5">
      <c r="A20" s="4" t="s">
        <v>545</v>
      </c>
      <c r="D20" s="7" t="n">
        <v>0.7</v>
      </c>
    </row>
    <row r="21" spans="1:5">
      <c r="A21" s="4" t="s">
        <v>556</v>
      </c>
    </row>
    <row r="22" spans="1:5">
      <c r="A22" s="3" t="s">
        <v>543</v>
      </c>
    </row>
    <row r="23" spans="1:5">
      <c r="A23" s="4" t="s">
        <v>545</v>
      </c>
      <c r="D23" s="7" t="n">
        <v>7.9</v>
      </c>
    </row>
    <row r="24" spans="1:5">
      <c r="A24" s="4" t="s">
        <v>506</v>
      </c>
    </row>
    <row r="25" spans="1:5">
      <c r="A25" s="3" t="s">
        <v>543</v>
      </c>
    </row>
    <row r="26" spans="1:5">
      <c r="A26" s="4" t="s">
        <v>545</v>
      </c>
      <c r="D26" s="7" t="n">
        <v>1.6</v>
      </c>
    </row>
    <row r="27" spans="1:5">
      <c r="A27" s="4" t="s">
        <v>558</v>
      </c>
    </row>
    <row r="28" spans="1:5">
      <c r="A28" s="3" t="s">
        <v>543</v>
      </c>
    </row>
    <row r="29" spans="1:5">
      <c r="A29" s="4" t="s">
        <v>545</v>
      </c>
      <c r="D29" s="5" t="n">
        <v>0</v>
      </c>
    </row>
    <row r="30" spans="1:5">
      <c r="A30" s="4" t="s">
        <v>559</v>
      </c>
    </row>
    <row r="31" spans="1:5">
      <c r="A31" s="3" t="s">
        <v>543</v>
      </c>
    </row>
    <row r="32" spans="1:5">
      <c r="A32" s="4" t="s">
        <v>545</v>
      </c>
      <c r="D32" s="6" t="n">
        <v>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5"/>
    <col customWidth="1" max="6" min="6" width="16"/>
  </cols>
  <sheetData>
    <row r="1" spans="1:6">
      <c r="A1" s="1" t="s">
        <v>560</v>
      </c>
      <c r="B1" s="2" t="s">
        <v>57</v>
      </c>
      <c r="C1" s="2" t="s">
        <v>1</v>
      </c>
      <c r="D1" s="2" t="s">
        <v>561</v>
      </c>
    </row>
    <row r="2" spans="1:6">
      <c r="B2" s="2" t="s">
        <v>2</v>
      </c>
      <c r="C2" s="2" t="s">
        <v>2</v>
      </c>
      <c r="D2" s="2" t="s">
        <v>93</v>
      </c>
      <c r="E2" s="2" t="s">
        <v>491</v>
      </c>
      <c r="F2" s="2" t="s">
        <v>476</v>
      </c>
    </row>
    <row r="3" spans="1:6">
      <c r="A3" s="3" t="s">
        <v>562</v>
      </c>
    </row>
    <row r="4" spans="1:6">
      <c r="A4" s="4" t="s">
        <v>545</v>
      </c>
      <c r="C4" s="8" t="n">
        <v>10200000</v>
      </c>
    </row>
    <row r="5" spans="1:6">
      <c r="A5" s="4" t="s">
        <v>563</v>
      </c>
      <c r="B5" s="8" t="n">
        <v>1174900000</v>
      </c>
      <c r="C5" s="5" t="n">
        <v>1174900000</v>
      </c>
      <c r="D5" s="8" t="n">
        <v>600100000</v>
      </c>
    </row>
    <row r="6" spans="1:6">
      <c r="A6" s="4" t="s">
        <v>564</v>
      </c>
      <c r="B6" s="5" t="n">
        <v>-311100000</v>
      </c>
      <c r="C6" s="5" t="n">
        <v>-311100000</v>
      </c>
      <c r="D6" s="5" t="n">
        <v>-270700000</v>
      </c>
    </row>
    <row r="7" spans="1:6">
      <c r="A7" s="4" t="s">
        <v>565</v>
      </c>
      <c r="B7" s="5" t="n">
        <v>71300000</v>
      </c>
      <c r="C7" s="5" t="n">
        <v>71300000</v>
      </c>
    </row>
    <row r="8" spans="1:6">
      <c r="A8" s="4" t="s">
        <v>566</v>
      </c>
      <c r="B8" s="5" t="n">
        <v>1412400000</v>
      </c>
      <c r="D8" s="5" t="n">
        <v>725600000</v>
      </c>
    </row>
    <row r="9" spans="1:6">
      <c r="A9" s="4" t="s">
        <v>567</v>
      </c>
      <c r="B9" s="5" t="n">
        <v>65200000</v>
      </c>
      <c r="C9" s="5" t="n">
        <v>65200000</v>
      </c>
    </row>
    <row r="10" spans="1:6">
      <c r="A10" s="4" t="s">
        <v>568</v>
      </c>
      <c r="B10" s="5" t="n">
        <v>64200000</v>
      </c>
      <c r="C10" s="5" t="n">
        <v>64200000</v>
      </c>
    </row>
    <row r="11" spans="1:6">
      <c r="A11" s="4" t="s">
        <v>569</v>
      </c>
      <c r="B11" s="5" t="n">
        <v>63700000</v>
      </c>
      <c r="C11" s="5" t="n">
        <v>63700000</v>
      </c>
    </row>
    <row r="12" spans="1:6">
      <c r="A12" s="4" t="s">
        <v>570</v>
      </c>
      <c r="B12" s="5" t="n">
        <v>63600000</v>
      </c>
      <c r="C12" s="5" t="n">
        <v>63600000</v>
      </c>
    </row>
    <row r="13" spans="1:6">
      <c r="A13" s="4" t="s">
        <v>505</v>
      </c>
    </row>
    <row r="14" spans="1:6">
      <c r="A14" s="3" t="s">
        <v>562</v>
      </c>
    </row>
    <row r="15" spans="1:6">
      <c r="A15" s="4" t="s">
        <v>571</v>
      </c>
      <c r="B15" s="5" t="n">
        <v>237500000</v>
      </c>
      <c r="C15" s="8" t="n">
        <v>237500000</v>
      </c>
      <c r="D15" s="5" t="n">
        <v>125500000</v>
      </c>
    </row>
    <row r="16" spans="1:6">
      <c r="A16" s="4" t="s">
        <v>572</v>
      </c>
    </row>
    <row r="17" spans="1:6">
      <c r="A17" s="3" t="s">
        <v>562</v>
      </c>
    </row>
    <row r="18" spans="1:6">
      <c r="A18" s="4" t="s">
        <v>573</v>
      </c>
      <c r="C18" s="4" t="s">
        <v>574</v>
      </c>
    </row>
    <row r="19" spans="1:6">
      <c r="A19" s="4" t="s">
        <v>575</v>
      </c>
    </row>
    <row r="20" spans="1:6">
      <c r="A20" s="3" t="s">
        <v>562</v>
      </c>
    </row>
    <row r="21" spans="1:6">
      <c r="A21" s="4" t="s">
        <v>573</v>
      </c>
      <c r="C21" s="4" t="s">
        <v>576</v>
      </c>
    </row>
    <row r="22" spans="1:6">
      <c r="A22" s="4" t="s">
        <v>505</v>
      </c>
    </row>
    <row r="23" spans="1:6">
      <c r="A23" s="3" t="s">
        <v>562</v>
      </c>
    </row>
    <row r="24" spans="1:6">
      <c r="A24" s="4" t="s">
        <v>545</v>
      </c>
      <c r="C24" s="8" t="n">
        <v>8600000</v>
      </c>
    </row>
    <row r="25" spans="1:6">
      <c r="A25" s="4" t="s">
        <v>563</v>
      </c>
      <c r="B25" s="5" t="n">
        <v>200000</v>
      </c>
      <c r="C25" s="5" t="n">
        <v>200000</v>
      </c>
      <c r="D25" s="5" t="n">
        <v>200000</v>
      </c>
    </row>
    <row r="26" spans="1:6">
      <c r="A26" s="4" t="s">
        <v>564</v>
      </c>
      <c r="B26" s="5" t="n">
        <v>-200000</v>
      </c>
      <c r="C26" s="5" t="n">
        <v>-200000</v>
      </c>
      <c r="D26" s="5" t="n">
        <v>-200000</v>
      </c>
    </row>
    <row r="27" spans="1:6">
      <c r="A27" s="4" t="s">
        <v>501</v>
      </c>
    </row>
    <row r="28" spans="1:6">
      <c r="A28" s="3" t="s">
        <v>562</v>
      </c>
    </row>
    <row r="29" spans="1:6">
      <c r="A29" s="4" t="s">
        <v>563</v>
      </c>
      <c r="B29" s="5" t="n">
        <v>943000000</v>
      </c>
      <c r="C29" s="5" t="n">
        <v>943000000</v>
      </c>
      <c r="D29" s="5" t="n">
        <v>464200000</v>
      </c>
    </row>
    <row r="30" spans="1:6">
      <c r="A30" s="4" t="s">
        <v>564</v>
      </c>
      <c r="B30" s="5" t="n">
        <v>-191200000</v>
      </c>
      <c r="C30" s="5" t="n">
        <v>-191200000</v>
      </c>
      <c r="D30" s="5" t="n">
        <v>-169200000</v>
      </c>
    </row>
    <row r="31" spans="1:6">
      <c r="A31" s="4" t="s">
        <v>506</v>
      </c>
    </row>
    <row r="32" spans="1:6">
      <c r="A32" s="3" t="s">
        <v>562</v>
      </c>
    </row>
    <row r="33" spans="1:6">
      <c r="A33" s="4" t="s">
        <v>545</v>
      </c>
      <c r="C33" s="5" t="n">
        <v>1600000</v>
      </c>
    </row>
    <row r="34" spans="1:6">
      <c r="A34" s="4" t="s">
        <v>563</v>
      </c>
      <c r="B34" s="5" t="n">
        <v>156000000</v>
      </c>
      <c r="C34" s="5" t="n">
        <v>156000000</v>
      </c>
      <c r="D34" s="5" t="n">
        <v>76800000</v>
      </c>
    </row>
    <row r="35" spans="1:6">
      <c r="A35" s="4" t="s">
        <v>564</v>
      </c>
      <c r="B35" s="5" t="n">
        <v>-55400000</v>
      </c>
      <c r="C35" s="5" t="n">
        <v>-55400000</v>
      </c>
      <c r="D35" s="5" t="n">
        <v>-49400000</v>
      </c>
    </row>
    <row r="36" spans="1:6">
      <c r="A36" s="4" t="s">
        <v>577</v>
      </c>
    </row>
    <row r="37" spans="1:6">
      <c r="A37" s="3" t="s">
        <v>562</v>
      </c>
    </row>
    <row r="38" spans="1:6">
      <c r="A38" s="4" t="s">
        <v>563</v>
      </c>
      <c r="B38" s="5" t="n">
        <v>65600000</v>
      </c>
      <c r="C38" s="5" t="n">
        <v>65600000</v>
      </c>
      <c r="D38" s="5" t="n">
        <v>58700000</v>
      </c>
    </row>
    <row r="39" spans="1:6">
      <c r="A39" s="4" t="s">
        <v>564</v>
      </c>
      <c r="B39" s="5" t="n">
        <v>-54200000</v>
      </c>
      <c r="C39" s="5" t="n">
        <v>-54200000</v>
      </c>
      <c r="D39" s="5" t="n">
        <v>-51700000</v>
      </c>
    </row>
    <row r="40" spans="1:6">
      <c r="A40" s="4" t="s">
        <v>508</v>
      </c>
    </row>
    <row r="41" spans="1:6">
      <c r="A41" s="3" t="s">
        <v>562</v>
      </c>
    </row>
    <row r="42" spans="1:6">
      <c r="A42" s="4" t="s">
        <v>563</v>
      </c>
      <c r="B42" s="5" t="n">
        <v>10000000</v>
      </c>
      <c r="C42" s="5" t="n">
        <v>10000000</v>
      </c>
    </row>
    <row r="43" spans="1:6">
      <c r="A43" s="4" t="s">
        <v>564</v>
      </c>
      <c r="B43" s="5" t="n">
        <v>-10000000</v>
      </c>
      <c r="C43" s="5" t="n">
        <v>-10000000</v>
      </c>
    </row>
    <row r="44" spans="1:6">
      <c r="A44" s="4" t="s">
        <v>578</v>
      </c>
    </row>
    <row r="45" spans="1:6">
      <c r="A45" s="3" t="s">
        <v>562</v>
      </c>
    </row>
    <row r="46" spans="1:6">
      <c r="A46" s="4" t="s">
        <v>563</v>
      </c>
      <c r="B46" s="5" t="n">
        <v>100000</v>
      </c>
      <c r="C46" s="5" t="n">
        <v>100000</v>
      </c>
      <c r="D46" s="5" t="n">
        <v>200000</v>
      </c>
    </row>
    <row r="47" spans="1:6">
      <c r="A47" s="4" t="s">
        <v>564</v>
      </c>
      <c r="B47" s="5" t="n">
        <v>-100000</v>
      </c>
      <c r="C47" s="5" t="n">
        <v>-100000</v>
      </c>
      <c r="D47" s="8" t="n">
        <v>-200000</v>
      </c>
    </row>
    <row r="48" spans="1:6">
      <c r="A48" s="4" t="s">
        <v>405</v>
      </c>
    </row>
    <row r="49" spans="1:6">
      <c r="A49" s="3" t="s">
        <v>562</v>
      </c>
    </row>
    <row r="50" spans="1:6">
      <c r="A50" s="4" t="s">
        <v>466</v>
      </c>
      <c r="B50" s="5" t="n">
        <v>815000000</v>
      </c>
      <c r="C50" s="5" t="n">
        <v>815000000</v>
      </c>
      <c r="E50" s="8" t="n">
        <v>-50000000</v>
      </c>
      <c r="F50" s="8" t="n">
        <v>865000000</v>
      </c>
    </row>
    <row r="51" spans="1:6">
      <c r="A51" s="4" t="s">
        <v>469</v>
      </c>
    </row>
    <row r="52" spans="1:6">
      <c r="A52" s="3" t="s">
        <v>562</v>
      </c>
    </row>
    <row r="53" spans="1:6">
      <c r="A53" s="4" t="s">
        <v>579</v>
      </c>
      <c r="B53" s="8" t="n">
        <v>122100000</v>
      </c>
      <c r="C53" s="8" t="n">
        <v>122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8</v>
      </c>
    </row>
    <row r="3" spans="1:3">
      <c r="A3" s="3" t="s">
        <v>140</v>
      </c>
    </row>
    <row r="4" spans="1:3">
      <c r="A4" s="4" t="s">
        <v>70</v>
      </c>
      <c r="B4" s="8" t="n">
        <v>-73000</v>
      </c>
      <c r="C4" s="8" t="n">
        <v>68500</v>
      </c>
    </row>
    <row r="5" spans="1:3">
      <c r="A5" s="3" t="s">
        <v>141</v>
      </c>
    </row>
    <row r="6" spans="1:3">
      <c r="A6" s="4" t="s">
        <v>142</v>
      </c>
      <c r="B6" s="5" t="n">
        <v>64500</v>
      </c>
      <c r="C6" s="5" t="n">
        <v>29200</v>
      </c>
    </row>
    <row r="7" spans="1:3">
      <c r="A7" s="4" t="s">
        <v>143</v>
      </c>
      <c r="B7" s="5" t="n">
        <v>82500</v>
      </c>
      <c r="C7" s="5" t="n">
        <v>0</v>
      </c>
    </row>
    <row r="8" spans="1:3">
      <c r="A8" s="4" t="s">
        <v>144</v>
      </c>
      <c r="B8" s="5" t="n">
        <v>-47000</v>
      </c>
      <c r="C8" s="5" t="n">
        <v>8700</v>
      </c>
    </row>
    <row r="9" spans="1:3">
      <c r="A9" s="4" t="s">
        <v>145</v>
      </c>
      <c r="B9" s="5" t="n">
        <v>1400</v>
      </c>
      <c r="C9" s="5" t="n">
        <v>600</v>
      </c>
    </row>
    <row r="10" spans="1:3">
      <c r="A10" s="4" t="s">
        <v>146</v>
      </c>
      <c r="B10" s="5" t="n">
        <v>5700</v>
      </c>
      <c r="C10" s="5" t="n">
        <v>5800</v>
      </c>
    </row>
    <row r="11" spans="1:3">
      <c r="A11" s="4" t="s">
        <v>147</v>
      </c>
      <c r="B11" s="5" t="n">
        <v>-5900</v>
      </c>
      <c r="C11" s="5" t="n">
        <v>0</v>
      </c>
    </row>
    <row r="12" spans="1:3">
      <c r="A12" s="4" t="s">
        <v>148</v>
      </c>
      <c r="B12" s="5" t="n">
        <v>3000</v>
      </c>
      <c r="C12" s="5" t="n">
        <v>0</v>
      </c>
    </row>
    <row r="13" spans="1:3">
      <c r="A13" s="4" t="s">
        <v>149</v>
      </c>
      <c r="B13" s="5" t="n">
        <v>37700</v>
      </c>
      <c r="C13" s="5" t="n">
        <v>-24800</v>
      </c>
    </row>
    <row r="14" spans="1:3">
      <c r="A14" s="4" t="s">
        <v>150</v>
      </c>
      <c r="B14" s="5" t="n">
        <v>35400</v>
      </c>
      <c r="C14" s="5" t="n">
        <v>-12100</v>
      </c>
    </row>
    <row r="15" spans="1:3">
      <c r="A15" s="4" t="s">
        <v>99</v>
      </c>
      <c r="B15" s="5" t="n">
        <v>8700</v>
      </c>
      <c r="C15" s="5" t="n">
        <v>-800</v>
      </c>
    </row>
    <row r="16" spans="1:3">
      <c r="A16" s="4" t="s">
        <v>109</v>
      </c>
      <c r="B16" s="5" t="n">
        <v>-41000</v>
      </c>
      <c r="C16" s="5" t="n">
        <v>12700</v>
      </c>
    </row>
    <row r="17" spans="1:3">
      <c r="A17" s="4" t="s">
        <v>151</v>
      </c>
      <c r="B17" s="5" t="n">
        <v>-45700</v>
      </c>
      <c r="C17" s="5" t="n">
        <v>-24600</v>
      </c>
    </row>
    <row r="18" spans="1:3">
      <c r="A18" s="4" t="s">
        <v>152</v>
      </c>
      <c r="B18" s="5" t="n">
        <v>14400</v>
      </c>
      <c r="C18" s="5" t="n">
        <v>-12800</v>
      </c>
    </row>
    <row r="19" spans="1:3">
      <c r="A19" s="4" t="s">
        <v>153</v>
      </c>
      <c r="B19" s="5" t="n">
        <v>-5200</v>
      </c>
      <c r="C19" s="5" t="n">
        <v>-4600</v>
      </c>
    </row>
    <row r="20" spans="1:3">
      <c r="A20" s="4" t="s">
        <v>154</v>
      </c>
      <c r="B20" s="5" t="n">
        <v>3200</v>
      </c>
      <c r="C20" s="5" t="n">
        <v>1700</v>
      </c>
    </row>
    <row r="21" spans="1:3">
      <c r="A21" s="4" t="s">
        <v>155</v>
      </c>
      <c r="B21" s="5" t="n">
        <v>-5200</v>
      </c>
      <c r="C21" s="5" t="n">
        <v>-1000</v>
      </c>
    </row>
    <row r="22" spans="1:3">
      <c r="A22" s="4" t="s">
        <v>156</v>
      </c>
      <c r="B22" s="5" t="n">
        <v>45300</v>
      </c>
      <c r="C22" s="5" t="n">
        <v>46500</v>
      </c>
    </row>
    <row r="23" spans="1:3">
      <c r="A23" s="3" t="s">
        <v>157</v>
      </c>
    </row>
    <row r="24" spans="1:3">
      <c r="A24" s="4" t="s">
        <v>158</v>
      </c>
      <c r="B24" s="5" t="n">
        <v>-15000</v>
      </c>
      <c r="C24" s="5" t="n">
        <v>-8300</v>
      </c>
    </row>
    <row r="25" spans="1:3">
      <c r="A25" s="4" t="s">
        <v>159</v>
      </c>
      <c r="B25" s="5" t="n">
        <v>13300</v>
      </c>
      <c r="C25" s="5" t="n">
        <v>0</v>
      </c>
    </row>
    <row r="26" spans="1:3">
      <c r="A26" s="4" t="s">
        <v>160</v>
      </c>
      <c r="B26" s="5" t="n">
        <v>-1503100</v>
      </c>
      <c r="C26" s="5" t="n">
        <v>-26200</v>
      </c>
    </row>
    <row r="27" spans="1:3">
      <c r="A27" s="4" t="s">
        <v>161</v>
      </c>
      <c r="B27" s="5" t="n">
        <v>222400</v>
      </c>
      <c r="C27" s="5" t="n">
        <v>0</v>
      </c>
    </row>
    <row r="28" spans="1:3">
      <c r="A28" s="4" t="s">
        <v>155</v>
      </c>
      <c r="B28" s="5" t="n">
        <v>0</v>
      </c>
      <c r="C28" s="5" t="n">
        <v>100</v>
      </c>
    </row>
    <row r="29" spans="1:3">
      <c r="A29" s="4" t="s">
        <v>162</v>
      </c>
      <c r="B29" s="5" t="n">
        <v>-1282400</v>
      </c>
      <c r="C29" s="5" t="n">
        <v>-34400</v>
      </c>
    </row>
    <row r="30" spans="1:3">
      <c r="A30" s="3" t="s">
        <v>163</v>
      </c>
    </row>
    <row r="31" spans="1:3">
      <c r="A31" s="4" t="s">
        <v>164</v>
      </c>
      <c r="B31" s="5" t="n">
        <v>725000</v>
      </c>
      <c r="C31" s="5" t="n">
        <v>0</v>
      </c>
    </row>
    <row r="32" spans="1:3">
      <c r="A32" s="4" t="s">
        <v>165</v>
      </c>
      <c r="B32" s="5" t="n">
        <v>-9100</v>
      </c>
      <c r="C32" s="5" t="n">
        <v>0</v>
      </c>
    </row>
    <row r="33" spans="1:3">
      <c r="A33" s="4" t="s">
        <v>166</v>
      </c>
      <c r="B33" s="5" t="n">
        <v>1082800</v>
      </c>
      <c r="C33" s="5" t="n">
        <v>342000</v>
      </c>
    </row>
    <row r="34" spans="1:3">
      <c r="A34" s="4" t="s">
        <v>167</v>
      </c>
      <c r="B34" s="5" t="n">
        <v>-544700</v>
      </c>
      <c r="C34" s="5" t="n">
        <v>-323800</v>
      </c>
    </row>
    <row r="35" spans="1:3">
      <c r="A35" s="4" t="s">
        <v>168</v>
      </c>
      <c r="B35" s="5" t="n">
        <v>-7000</v>
      </c>
      <c r="C35" s="5" t="n">
        <v>0</v>
      </c>
    </row>
    <row r="36" spans="1:3">
      <c r="A36" s="4" t="s">
        <v>169</v>
      </c>
      <c r="B36" s="5" t="n">
        <v>-31700</v>
      </c>
      <c r="C36" s="5" t="n">
        <v>-26200</v>
      </c>
    </row>
    <row r="37" spans="1:3">
      <c r="A37" s="4" t="s">
        <v>170</v>
      </c>
      <c r="B37" s="5" t="n">
        <v>200</v>
      </c>
      <c r="C37" s="5" t="n">
        <v>1400</v>
      </c>
    </row>
    <row r="38" spans="1:3">
      <c r="A38" s="4" t="s">
        <v>171</v>
      </c>
      <c r="B38" s="5" t="n">
        <v>-1800</v>
      </c>
      <c r="C38" s="5" t="n">
        <v>-4200</v>
      </c>
    </row>
    <row r="39" spans="1:3">
      <c r="A39" s="4" t="s">
        <v>155</v>
      </c>
      <c r="B39" s="5" t="n">
        <v>-1100</v>
      </c>
      <c r="C39" s="5" t="n">
        <v>-500</v>
      </c>
    </row>
    <row r="40" spans="1:3">
      <c r="A40" s="4" t="s">
        <v>172</v>
      </c>
      <c r="B40" s="5" t="n">
        <v>1212600</v>
      </c>
      <c r="C40" s="5" t="n">
        <v>-11300</v>
      </c>
    </row>
    <row r="41" spans="1:3">
      <c r="A41" s="4" t="s">
        <v>173</v>
      </c>
      <c r="B41" s="5" t="n">
        <v>-500</v>
      </c>
      <c r="C41" s="5" t="n">
        <v>2100</v>
      </c>
    </row>
    <row r="42" spans="1:3">
      <c r="A42" s="4" t="s">
        <v>174</v>
      </c>
      <c r="B42" s="5" t="n">
        <v>-25000</v>
      </c>
      <c r="C42" s="5" t="n">
        <v>2900</v>
      </c>
    </row>
    <row r="43" spans="1:3">
      <c r="A43" s="3" t="s">
        <v>175</v>
      </c>
    </row>
    <row r="44" spans="1:3">
      <c r="A44" s="4" t="s">
        <v>176</v>
      </c>
      <c r="B44" s="5" t="n">
        <v>399400</v>
      </c>
      <c r="C44" s="5" t="n">
        <v>56500</v>
      </c>
    </row>
    <row r="45" spans="1:3">
      <c r="A45" s="4" t="s">
        <v>177</v>
      </c>
      <c r="B45" s="8" t="n">
        <v>374400</v>
      </c>
      <c r="C45" s="8" t="n">
        <v>594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580</v>
      </c>
      <c r="B1" s="2" t="s">
        <v>57</v>
      </c>
      <c r="C1" s="2" t="s">
        <v>1</v>
      </c>
    </row>
    <row r="2" spans="1:4">
      <c r="B2" s="2" t="s">
        <v>2</v>
      </c>
      <c r="C2" s="2" t="s">
        <v>2</v>
      </c>
      <c r="D2" s="2" t="s">
        <v>93</v>
      </c>
    </row>
    <row r="3" spans="1:4">
      <c r="A3" s="3" t="s">
        <v>581</v>
      </c>
    </row>
    <row r="4" spans="1:4">
      <c r="A4" s="4" t="s">
        <v>582</v>
      </c>
      <c r="B4" s="8" t="n">
        <v>131100000</v>
      </c>
      <c r="C4" s="8" t="n">
        <v>131100000</v>
      </c>
      <c r="D4" s="8" t="n">
        <v>58800000</v>
      </c>
    </row>
    <row r="5" spans="1:4">
      <c r="A5" s="4" t="s">
        <v>105</v>
      </c>
      <c r="B5" s="5" t="n">
        <v>1133500000</v>
      </c>
      <c r="C5" s="5" t="n">
        <v>1133500000</v>
      </c>
      <c r="D5" s="5" t="n">
        <v>578000000</v>
      </c>
    </row>
    <row r="6" spans="1:4">
      <c r="A6" s="4" t="s">
        <v>583</v>
      </c>
      <c r="C6" s="5" t="n">
        <v>707000000</v>
      </c>
    </row>
    <row r="7" spans="1:4">
      <c r="A7" s="4" t="s">
        <v>584</v>
      </c>
      <c r="C7" s="5" t="n">
        <v>-77900000</v>
      </c>
    </row>
    <row r="8" spans="1:4">
      <c r="A8" s="4" t="s">
        <v>585</v>
      </c>
      <c r="C8" s="5" t="n">
        <v>-72300000</v>
      </c>
    </row>
    <row r="9" spans="1:4">
      <c r="A9" s="4" t="s">
        <v>586</v>
      </c>
      <c r="B9" s="5" t="n">
        <v>-1300000</v>
      </c>
    </row>
    <row r="10" spans="1:4">
      <c r="A10" s="4" t="s">
        <v>392</v>
      </c>
    </row>
    <row r="11" spans="1:4">
      <c r="A11" s="3" t="s">
        <v>581</v>
      </c>
    </row>
    <row r="12" spans="1:4">
      <c r="A12" s="4" t="s">
        <v>105</v>
      </c>
      <c r="B12" s="5" t="n">
        <v>503700000</v>
      </c>
      <c r="C12" s="5" t="n">
        <v>503700000</v>
      </c>
      <c r="D12" s="5" t="n">
        <v>569700000</v>
      </c>
    </row>
    <row r="13" spans="1:4">
      <c r="A13" s="4" t="s">
        <v>583</v>
      </c>
      <c r="C13" s="5" t="n">
        <v>1700000</v>
      </c>
    </row>
    <row r="14" spans="1:4">
      <c r="A14" s="4" t="s">
        <v>584</v>
      </c>
      <c r="C14" s="5" t="n">
        <v>0</v>
      </c>
    </row>
    <row r="15" spans="1:4">
      <c r="A15" s="4" t="s">
        <v>585</v>
      </c>
      <c r="C15" s="5" t="n">
        <v>-72300000</v>
      </c>
    </row>
    <row r="16" spans="1:4">
      <c r="A16" s="4" t="s">
        <v>586</v>
      </c>
      <c r="B16" s="5" t="n">
        <v>4600000</v>
      </c>
    </row>
    <row r="17" spans="1:4">
      <c r="A17" s="4" t="s">
        <v>405</v>
      </c>
    </row>
    <row r="18" spans="1:4">
      <c r="A18" s="3" t="s">
        <v>581</v>
      </c>
    </row>
    <row r="19" spans="1:4">
      <c r="A19" s="4" t="s">
        <v>105</v>
      </c>
      <c r="B19" s="5" t="n">
        <v>621500000</v>
      </c>
      <c r="C19" s="5" t="n">
        <v>621500000</v>
      </c>
      <c r="D19" s="5" t="n">
        <v>0</v>
      </c>
    </row>
    <row r="20" spans="1:4">
      <c r="A20" s="4" t="s">
        <v>583</v>
      </c>
      <c r="C20" s="5" t="n">
        <v>705300000</v>
      </c>
    </row>
    <row r="21" spans="1:4">
      <c r="A21" s="4" t="s">
        <v>584</v>
      </c>
      <c r="C21" s="5" t="n">
        <v>-77900000</v>
      </c>
    </row>
    <row r="22" spans="1:4">
      <c r="A22" s="4" t="s">
        <v>585</v>
      </c>
      <c r="C22" s="5" t="n">
        <v>0</v>
      </c>
    </row>
    <row r="23" spans="1:4">
      <c r="A23" s="4" t="s">
        <v>586</v>
      </c>
      <c r="B23" s="5" t="n">
        <v>-5900000</v>
      </c>
    </row>
    <row r="24" spans="1:4">
      <c r="A24" s="4" t="s">
        <v>587</v>
      </c>
    </row>
    <row r="25" spans="1:4">
      <c r="A25" s="3" t="s">
        <v>581</v>
      </c>
    </row>
    <row r="26" spans="1:4">
      <c r="A26" s="4" t="s">
        <v>105</v>
      </c>
      <c r="B26" s="5" t="n">
        <v>8300000</v>
      </c>
      <c r="C26" s="5" t="n">
        <v>8300000</v>
      </c>
      <c r="D26" s="8" t="n">
        <v>8300000</v>
      </c>
    </row>
    <row r="27" spans="1:4">
      <c r="A27" s="4" t="s">
        <v>583</v>
      </c>
      <c r="C27" s="5" t="n">
        <v>0</v>
      </c>
    </row>
    <row r="28" spans="1:4">
      <c r="A28" s="4" t="s">
        <v>584</v>
      </c>
      <c r="C28" s="5" t="n">
        <v>0</v>
      </c>
    </row>
    <row r="29" spans="1:4">
      <c r="A29" s="4" t="s">
        <v>585</v>
      </c>
      <c r="C29" s="8" t="n">
        <v>0</v>
      </c>
    </row>
    <row r="30" spans="1:4">
      <c r="A30" s="4" t="s">
        <v>586</v>
      </c>
      <c r="B30" s="8"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93</v>
      </c>
    </row>
    <row r="2" spans="1:3">
      <c r="A2" s="3" t="s">
        <v>589</v>
      </c>
    </row>
    <row r="3" spans="1:3">
      <c r="A3" s="4" t="s">
        <v>590</v>
      </c>
      <c r="B3" s="8" t="n">
        <v>2</v>
      </c>
    </row>
    <row r="4" spans="1:3">
      <c r="A4" s="4" t="s">
        <v>591</v>
      </c>
      <c r="B4" s="7" t="n">
        <v>1873.3</v>
      </c>
      <c r="C4" s="6" t="n">
        <v>619.5</v>
      </c>
    </row>
    <row r="5" spans="1:3">
      <c r="A5" s="4" t="s">
        <v>198</v>
      </c>
      <c r="B5" s="7" t="n">
        <v>1.6</v>
      </c>
      <c r="C5" s="5" t="n">
        <v>0</v>
      </c>
    </row>
    <row r="6" spans="1:3">
      <c r="A6" s="4" t="s">
        <v>111</v>
      </c>
      <c r="B6" s="7" t="n">
        <v>46.7</v>
      </c>
      <c r="C6" s="5" t="n">
        <v>0</v>
      </c>
    </row>
    <row r="7" spans="1:3">
      <c r="A7" s="4" t="s">
        <v>115</v>
      </c>
      <c r="B7" s="7" t="n">
        <v>1826.6</v>
      </c>
      <c r="C7" s="7" t="n">
        <v>619.5</v>
      </c>
    </row>
    <row r="8" spans="1:3">
      <c r="A8" s="4" t="s">
        <v>592</v>
      </c>
    </row>
    <row r="9" spans="1:3">
      <c r="A9" s="3" t="s">
        <v>589</v>
      </c>
    </row>
    <row r="10" spans="1:3">
      <c r="A10" s="4" t="s">
        <v>591</v>
      </c>
      <c r="B10" s="7" t="n">
        <v>537.6</v>
      </c>
      <c r="C10" s="5" t="n">
        <v>0</v>
      </c>
    </row>
    <row r="11" spans="1:3">
      <c r="A11" s="4" t="s">
        <v>593</v>
      </c>
    </row>
    <row r="12" spans="1:3">
      <c r="A12" s="3" t="s">
        <v>589</v>
      </c>
    </row>
    <row r="13" spans="1:3">
      <c r="A13" s="4" t="s">
        <v>590</v>
      </c>
      <c r="B13" s="7" t="n">
        <v>1.5</v>
      </c>
    </row>
    <row r="14" spans="1:3">
      <c r="A14" s="4" t="s">
        <v>591</v>
      </c>
      <c r="B14" s="7" t="n">
        <v>492.3</v>
      </c>
      <c r="C14" s="5" t="n">
        <v>0</v>
      </c>
    </row>
    <row r="15" spans="1:3">
      <c r="A15" s="4" t="s">
        <v>594</v>
      </c>
    </row>
    <row r="16" spans="1:3">
      <c r="A16" s="3" t="s">
        <v>589</v>
      </c>
    </row>
    <row r="17" spans="1:3">
      <c r="A17" s="4" t="s">
        <v>590</v>
      </c>
      <c r="B17" s="5" t="n">
        <v>4</v>
      </c>
      <c r="C17" s="7" t="n">
        <v>4.3</v>
      </c>
    </row>
    <row r="18" spans="1:3">
      <c r="A18" s="4" t="s">
        <v>591</v>
      </c>
      <c r="B18" s="7" t="n">
        <v>370.4</v>
      </c>
      <c r="C18" s="7" t="n">
        <v>370.1</v>
      </c>
    </row>
    <row r="19" spans="1:3">
      <c r="A19" s="4" t="s">
        <v>595</v>
      </c>
    </row>
    <row r="20" spans="1:3">
      <c r="A20" s="3" t="s">
        <v>589</v>
      </c>
    </row>
    <row r="21" spans="1:3">
      <c r="A21" s="4" t="s">
        <v>590</v>
      </c>
      <c r="B21" s="7" t="n">
        <v>0.4</v>
      </c>
    </row>
    <row r="22" spans="1:3">
      <c r="A22" s="4" t="s">
        <v>591</v>
      </c>
      <c r="B22" s="7" t="n">
        <v>221.8</v>
      </c>
      <c r="C22" s="5" t="n">
        <v>0</v>
      </c>
    </row>
    <row r="23" spans="1:3">
      <c r="A23" s="4" t="s">
        <v>596</v>
      </c>
    </row>
    <row r="24" spans="1:3">
      <c r="A24" s="3" t="s">
        <v>589</v>
      </c>
    </row>
    <row r="25" spans="1:3">
      <c r="A25" s="4" t="s">
        <v>590</v>
      </c>
      <c r="B25" s="7" t="n">
        <v>0.1</v>
      </c>
      <c r="C25" s="7" t="n">
        <v>0.2</v>
      </c>
    </row>
    <row r="26" spans="1:3">
      <c r="A26" s="4" t="s">
        <v>591</v>
      </c>
      <c r="B26" s="7" t="n">
        <v>149.9</v>
      </c>
      <c r="C26" s="7" t="n">
        <v>149.7</v>
      </c>
    </row>
    <row r="27" spans="1:3">
      <c r="A27" s="4" t="s">
        <v>597</v>
      </c>
    </row>
    <row r="28" spans="1:3">
      <c r="A28" s="3" t="s">
        <v>589</v>
      </c>
    </row>
    <row r="29" spans="1:3">
      <c r="A29" s="4" t="s">
        <v>590</v>
      </c>
      <c r="B29" s="7" t="n">
        <v>0.3</v>
      </c>
    </row>
    <row r="30" spans="1:3">
      <c r="A30" s="4" t="s">
        <v>591</v>
      </c>
      <c r="B30" s="6" t="n">
        <v>99.7</v>
      </c>
      <c r="C30" s="6" t="n">
        <v>9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598</v>
      </c>
      <c r="B1" s="2" t="s">
        <v>373</v>
      </c>
    </row>
    <row r="2" spans="1:2">
      <c r="A2" s="3" t="s">
        <v>589</v>
      </c>
    </row>
    <row r="3" spans="1:2">
      <c r="A3" s="4" t="s">
        <v>52</v>
      </c>
      <c r="B3" s="8" t="n">
        <v>177200000</v>
      </c>
    </row>
    <row r="4" spans="1:2">
      <c r="A4" s="4" t="s">
        <v>532</v>
      </c>
      <c r="B4" s="5" t="n">
        <v>36200000</v>
      </c>
    </row>
    <row r="5" spans="1:2">
      <c r="A5" s="4" t="s">
        <v>533</v>
      </c>
      <c r="B5" s="5" t="n">
        <v>54400000</v>
      </c>
    </row>
    <row r="6" spans="1:2">
      <c r="A6" s="4" t="s">
        <v>534</v>
      </c>
      <c r="B6" s="5" t="n">
        <v>223200000</v>
      </c>
    </row>
    <row r="7" spans="1:2">
      <c r="A7" s="4" t="s">
        <v>535</v>
      </c>
      <c r="B7" s="5" t="n">
        <v>587600000</v>
      </c>
    </row>
    <row r="8" spans="1:2">
      <c r="A8" s="4" t="s">
        <v>596</v>
      </c>
    </row>
    <row r="9" spans="1:2">
      <c r="A9" s="3" t="s">
        <v>589</v>
      </c>
    </row>
    <row r="10" spans="1:2">
      <c r="A10" s="4" t="s">
        <v>599</v>
      </c>
      <c r="B10" s="8" t="n">
        <v>1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1"/>
    <col customWidth="1" max="7" min="7" width="14"/>
    <col customWidth="1" max="8" min="8" width="25"/>
    <col customWidth="1" max="9" min="9" width="14"/>
    <col customWidth="1" max="10" min="10" width="21"/>
    <col customWidth="1" max="11" min="11" width="21"/>
    <col customWidth="1" max="12" min="12" width="21"/>
  </cols>
  <sheetData>
    <row r="1" spans="1:12">
      <c r="A1" s="1" t="s">
        <v>600</v>
      </c>
      <c r="B1" s="2" t="s">
        <v>57</v>
      </c>
      <c r="H1" s="2" t="s">
        <v>1</v>
      </c>
      <c r="J1" s="2" t="s">
        <v>561</v>
      </c>
    </row>
    <row r="2" spans="1:12">
      <c r="B2" s="2" t="s">
        <v>601</v>
      </c>
      <c r="C2" s="2" t="s">
        <v>602</v>
      </c>
      <c r="D2" s="2" t="s">
        <v>603</v>
      </c>
      <c r="E2" s="2" t="s">
        <v>604</v>
      </c>
      <c r="F2" s="2" t="s">
        <v>373</v>
      </c>
      <c r="G2" s="2" t="s">
        <v>58</v>
      </c>
      <c r="H2" s="2" t="s">
        <v>605</v>
      </c>
      <c r="I2" s="2" t="s">
        <v>58</v>
      </c>
      <c r="J2" s="2" t="s">
        <v>606</v>
      </c>
      <c r="K2" s="2" t="s">
        <v>607</v>
      </c>
      <c r="L2" s="2" t="s">
        <v>608</v>
      </c>
    </row>
    <row r="3" spans="1:12">
      <c r="A3" s="3" t="s">
        <v>609</v>
      </c>
    </row>
    <row r="4" spans="1:12">
      <c r="A4" s="4" t="s">
        <v>610</v>
      </c>
      <c r="J4" s="5" t="n">
        <v>4</v>
      </c>
    </row>
    <row r="5" spans="1:12">
      <c r="A5" s="4" t="s">
        <v>590</v>
      </c>
      <c r="F5" s="8" t="n">
        <v>2000000</v>
      </c>
      <c r="H5" s="8" t="n">
        <v>2000000</v>
      </c>
    </row>
    <row r="6" spans="1:12">
      <c r="A6" s="4" t="s">
        <v>611</v>
      </c>
      <c r="F6" s="5" t="n">
        <v>1873300000</v>
      </c>
      <c r="H6" s="5" t="n">
        <v>1873300000</v>
      </c>
      <c r="J6" s="8" t="n">
        <v>619500000</v>
      </c>
    </row>
    <row r="7" spans="1:12">
      <c r="A7" s="4" t="s">
        <v>612</v>
      </c>
      <c r="J7" s="7" t="n">
        <v>3.5</v>
      </c>
    </row>
    <row r="8" spans="1:12">
      <c r="A8" s="4" t="s">
        <v>613</v>
      </c>
      <c r="J8" s="5" t="n">
        <v>75000000</v>
      </c>
    </row>
    <row r="9" spans="1:12">
      <c r="A9" s="4" t="s">
        <v>614</v>
      </c>
      <c r="J9" s="5" t="n">
        <v>3</v>
      </c>
    </row>
    <row r="10" spans="1:12">
      <c r="A10" s="4" t="s">
        <v>593</v>
      </c>
    </row>
    <row r="11" spans="1:12">
      <c r="A11" s="3" t="s">
        <v>609</v>
      </c>
    </row>
    <row r="12" spans="1:12">
      <c r="A12" s="4" t="s">
        <v>590</v>
      </c>
      <c r="F12" s="5" t="n">
        <v>1500000</v>
      </c>
      <c r="H12" s="5" t="n">
        <v>1500000</v>
      </c>
    </row>
    <row r="13" spans="1:12">
      <c r="A13" s="4" t="s">
        <v>599</v>
      </c>
      <c r="F13" s="5" t="n">
        <v>500000000</v>
      </c>
      <c r="H13" s="5" t="n">
        <v>500000000</v>
      </c>
    </row>
    <row r="14" spans="1:12">
      <c r="A14" s="4" t="s">
        <v>611</v>
      </c>
      <c r="F14" s="8" t="n">
        <v>492300000</v>
      </c>
      <c r="H14" s="8" t="n">
        <v>492300000</v>
      </c>
      <c r="J14" s="8" t="n">
        <v>0</v>
      </c>
    </row>
    <row r="15" spans="1:12">
      <c r="A15" s="4" t="s">
        <v>615</v>
      </c>
      <c r="F15" s="4" t="s">
        <v>616</v>
      </c>
      <c r="H15" s="4" t="s">
        <v>617</v>
      </c>
    </row>
    <row r="16" spans="1:12">
      <c r="A16" s="4" t="s">
        <v>595</v>
      </c>
    </row>
    <row r="17" spans="1:12">
      <c r="A17" s="3" t="s">
        <v>609</v>
      </c>
    </row>
    <row r="18" spans="1:12">
      <c r="A18" s="4" t="s">
        <v>590</v>
      </c>
      <c r="F18" s="8" t="n">
        <v>400000</v>
      </c>
      <c r="H18" s="8" t="n">
        <v>400000</v>
      </c>
    </row>
    <row r="19" spans="1:12">
      <c r="A19" s="4" t="s">
        <v>599</v>
      </c>
      <c r="F19" s="5" t="n">
        <v>225000000</v>
      </c>
      <c r="H19" s="5" t="n">
        <v>225000000</v>
      </c>
    </row>
    <row r="20" spans="1:12">
      <c r="A20" s="4" t="s">
        <v>611</v>
      </c>
      <c r="F20" s="8" t="n">
        <v>221800000</v>
      </c>
      <c r="H20" s="8" t="n">
        <v>221800000</v>
      </c>
      <c r="J20" s="5" t="n">
        <v>0</v>
      </c>
    </row>
    <row r="21" spans="1:12">
      <c r="A21" s="4" t="s">
        <v>615</v>
      </c>
      <c r="F21" s="4" t="s">
        <v>618</v>
      </c>
      <c r="H21" s="4" t="s">
        <v>619</v>
      </c>
    </row>
    <row r="22" spans="1:12">
      <c r="A22" s="4" t="s">
        <v>592</v>
      </c>
    </row>
    <row r="23" spans="1:12">
      <c r="A23" s="3" t="s">
        <v>609</v>
      </c>
    </row>
    <row r="24" spans="1:12">
      <c r="A24" s="4" t="s">
        <v>620</v>
      </c>
      <c r="F24" s="8" t="n">
        <v>159700000</v>
      </c>
      <c r="H24" s="8" t="n">
        <v>159700000</v>
      </c>
    </row>
    <row r="25" spans="1:12">
      <c r="A25" s="4" t="s">
        <v>611</v>
      </c>
      <c r="F25" s="5" t="n">
        <v>537600000</v>
      </c>
      <c r="H25" s="5" t="n">
        <v>537600000</v>
      </c>
      <c r="J25" s="5" t="n">
        <v>0</v>
      </c>
    </row>
    <row r="26" spans="1:12">
      <c r="A26" s="4" t="s">
        <v>621</v>
      </c>
      <c r="F26" s="5" t="n">
        <v>8300000</v>
      </c>
      <c r="H26" s="5" t="n">
        <v>8300000</v>
      </c>
    </row>
    <row r="27" spans="1:12">
      <c r="A27" s="4" t="s">
        <v>622</v>
      </c>
      <c r="F27" s="8" t="n">
        <v>354100000</v>
      </c>
      <c r="H27" s="8" t="n">
        <v>354100000</v>
      </c>
    </row>
    <row r="28" spans="1:12">
      <c r="A28" s="4" t="s">
        <v>615</v>
      </c>
      <c r="F28" s="4" t="s">
        <v>623</v>
      </c>
      <c r="G28" s="4" t="s">
        <v>624</v>
      </c>
      <c r="H28" s="4" t="s">
        <v>625</v>
      </c>
      <c r="I28" s="4" t="s">
        <v>626</v>
      </c>
    </row>
    <row r="29" spans="1:12">
      <c r="A29" s="4" t="s">
        <v>627</v>
      </c>
      <c r="F29" s="4" t="s">
        <v>628</v>
      </c>
      <c r="G29" s="4" t="s">
        <v>629</v>
      </c>
      <c r="H29" s="4" t="s">
        <v>630</v>
      </c>
      <c r="I29" s="4" t="s">
        <v>631</v>
      </c>
    </row>
    <row r="30" spans="1:12">
      <c r="A30" s="4" t="s">
        <v>594</v>
      </c>
    </row>
    <row r="31" spans="1:12">
      <c r="A31" s="3" t="s">
        <v>609</v>
      </c>
    </row>
    <row r="32" spans="1:12">
      <c r="A32" s="4" t="s">
        <v>590</v>
      </c>
      <c r="F32" s="8" t="n">
        <v>4000000</v>
      </c>
      <c r="H32" s="8" t="n">
        <v>4000000</v>
      </c>
      <c r="J32" s="5" t="n">
        <v>4300000</v>
      </c>
    </row>
    <row r="33" spans="1:12">
      <c r="A33" s="4" t="s">
        <v>599</v>
      </c>
      <c r="F33" s="5" t="n">
        <v>375000000</v>
      </c>
      <c r="H33" s="5" t="n">
        <v>375000000</v>
      </c>
    </row>
    <row r="34" spans="1:12">
      <c r="A34" s="4" t="s">
        <v>611</v>
      </c>
      <c r="F34" s="5" t="n">
        <v>370400000</v>
      </c>
      <c r="H34" s="5" t="n">
        <v>370400000</v>
      </c>
      <c r="J34" s="5" t="n">
        <v>370100000</v>
      </c>
    </row>
    <row r="35" spans="1:12">
      <c r="A35" s="4" t="s">
        <v>596</v>
      </c>
    </row>
    <row r="36" spans="1:12">
      <c r="A36" s="3" t="s">
        <v>609</v>
      </c>
    </row>
    <row r="37" spans="1:12">
      <c r="A37" s="4" t="s">
        <v>590</v>
      </c>
      <c r="F37" s="5" t="n">
        <v>100000</v>
      </c>
      <c r="H37" s="5" t="n">
        <v>100000</v>
      </c>
      <c r="J37" s="5" t="n">
        <v>200000</v>
      </c>
    </row>
    <row r="38" spans="1:12">
      <c r="A38" s="4" t="s">
        <v>599</v>
      </c>
      <c r="F38" s="5" t="n">
        <v>150000000</v>
      </c>
      <c r="H38" s="5" t="n">
        <v>150000000</v>
      </c>
    </row>
    <row r="39" spans="1:12">
      <c r="A39" s="4" t="s">
        <v>611</v>
      </c>
      <c r="F39" s="5" t="n">
        <v>149900000</v>
      </c>
      <c r="H39" s="5" t="n">
        <v>149900000</v>
      </c>
      <c r="J39" s="5" t="n">
        <v>149700000</v>
      </c>
    </row>
    <row r="40" spans="1:12">
      <c r="A40" s="4" t="s">
        <v>597</v>
      </c>
    </row>
    <row r="41" spans="1:12">
      <c r="A41" s="3" t="s">
        <v>609</v>
      </c>
    </row>
    <row r="42" spans="1:12">
      <c r="A42" s="4" t="s">
        <v>590</v>
      </c>
      <c r="F42" s="5" t="n">
        <v>300000</v>
      </c>
      <c r="H42" s="5" t="n">
        <v>300000</v>
      </c>
    </row>
    <row r="43" spans="1:12">
      <c r="A43" s="4" t="s">
        <v>611</v>
      </c>
      <c r="F43" s="5" t="n">
        <v>99700000</v>
      </c>
      <c r="H43" s="5" t="n">
        <v>99700000</v>
      </c>
      <c r="J43" s="8" t="n">
        <v>99700000</v>
      </c>
    </row>
    <row r="44" spans="1:12">
      <c r="A44" s="4" t="s">
        <v>632</v>
      </c>
    </row>
    <row r="45" spans="1:12">
      <c r="A45" s="3" t="s">
        <v>609</v>
      </c>
    </row>
    <row r="46" spans="1:12">
      <c r="A46" s="4" t="s">
        <v>620</v>
      </c>
      <c r="F46" s="5" t="n">
        <v>379700000</v>
      </c>
      <c r="H46" s="5" t="n">
        <v>379700000</v>
      </c>
    </row>
    <row r="47" spans="1:12">
      <c r="A47" s="4" t="s">
        <v>633</v>
      </c>
      <c r="F47" s="5" t="n">
        <v>277000000</v>
      </c>
      <c r="H47" s="8" t="n">
        <v>277000000</v>
      </c>
    </row>
    <row r="48" spans="1:12">
      <c r="A48" s="4" t="s">
        <v>634</v>
      </c>
    </row>
    <row r="49" spans="1:12">
      <c r="A49" s="3" t="s">
        <v>609</v>
      </c>
    </row>
    <row r="50" spans="1:12">
      <c r="A50" s="4" t="s">
        <v>635</v>
      </c>
      <c r="K50" s="12" t="n">
        <v>150</v>
      </c>
    </row>
    <row r="51" spans="1:12">
      <c r="A51" s="4" t="s">
        <v>636</v>
      </c>
    </row>
    <row r="52" spans="1:12">
      <c r="A52" s="3" t="s">
        <v>609</v>
      </c>
    </row>
    <row r="53" spans="1:12">
      <c r="A53" s="4" t="s">
        <v>637</v>
      </c>
      <c r="L53" s="12" t="n">
        <v>25</v>
      </c>
    </row>
    <row r="54" spans="1:12">
      <c r="A54" s="4" t="s">
        <v>638</v>
      </c>
    </row>
    <row r="55" spans="1:12">
      <c r="A55" s="3" t="s">
        <v>609</v>
      </c>
    </row>
    <row r="56" spans="1:12">
      <c r="A56" s="4" t="s">
        <v>612</v>
      </c>
      <c r="H56" s="13" t="n">
        <v>4.5</v>
      </c>
    </row>
    <row r="57" spans="1:12">
      <c r="A57" s="4" t="s">
        <v>639</v>
      </c>
    </row>
    <row r="58" spans="1:12">
      <c r="A58" s="3" t="s">
        <v>609</v>
      </c>
    </row>
    <row r="59" spans="1:12">
      <c r="A59" s="4" t="s">
        <v>640</v>
      </c>
      <c r="H59" s="9" t="n">
        <v>0.05</v>
      </c>
    </row>
    <row r="60" spans="1:12">
      <c r="A60" s="4" t="s">
        <v>641</v>
      </c>
    </row>
    <row r="61" spans="1:12">
      <c r="A61" s="3" t="s">
        <v>609</v>
      </c>
    </row>
    <row r="62" spans="1:12">
      <c r="A62" s="4" t="s">
        <v>640</v>
      </c>
      <c r="H62" s="13" t="n">
        <v>0.05</v>
      </c>
    </row>
    <row r="63" spans="1:12">
      <c r="A63" s="4" t="s">
        <v>642</v>
      </c>
    </row>
    <row r="64" spans="1:12">
      <c r="A64" s="3" t="s">
        <v>609</v>
      </c>
    </row>
    <row r="65" spans="1:12">
      <c r="A65" s="4" t="s">
        <v>640</v>
      </c>
      <c r="H65" s="14" t="n">
        <v>0.075</v>
      </c>
    </row>
    <row r="66" spans="1:12">
      <c r="A66" s="4" t="s">
        <v>643</v>
      </c>
    </row>
    <row r="67" spans="1:12">
      <c r="A67" s="3" t="s">
        <v>609</v>
      </c>
    </row>
    <row r="68" spans="1:12">
      <c r="A68" s="4" t="s">
        <v>640</v>
      </c>
      <c r="H68" s="14" t="n">
        <v>0.075</v>
      </c>
    </row>
    <row r="69" spans="1:12">
      <c r="A69" s="4" t="s">
        <v>644</v>
      </c>
    </row>
    <row r="70" spans="1:12">
      <c r="A70" s="3" t="s">
        <v>609</v>
      </c>
    </row>
    <row r="71" spans="1:12">
      <c r="A71" s="4" t="s">
        <v>640</v>
      </c>
      <c r="H71" s="9" t="n">
        <v>0.1</v>
      </c>
    </row>
    <row r="72" spans="1:12">
      <c r="A72" s="4" t="s">
        <v>645</v>
      </c>
    </row>
    <row r="73" spans="1:12">
      <c r="A73" s="3" t="s">
        <v>609</v>
      </c>
    </row>
    <row r="74" spans="1:12">
      <c r="A74" s="4" t="s">
        <v>646</v>
      </c>
      <c r="H74" s="4" t="s">
        <v>647</v>
      </c>
    </row>
    <row r="75" spans="1:12">
      <c r="A75" s="4" t="s">
        <v>648</v>
      </c>
    </row>
    <row r="76" spans="1:12">
      <c r="A76" s="3" t="s">
        <v>609</v>
      </c>
    </row>
    <row r="77" spans="1:12">
      <c r="A77" s="4" t="s">
        <v>646</v>
      </c>
      <c r="H77" s="4" t="s">
        <v>647</v>
      </c>
    </row>
    <row r="78" spans="1:12">
      <c r="A78" s="4" t="s">
        <v>649</v>
      </c>
    </row>
    <row r="79" spans="1:12">
      <c r="A79" s="3" t="s">
        <v>609</v>
      </c>
    </row>
    <row r="80" spans="1:12">
      <c r="A80" s="4" t="s">
        <v>646</v>
      </c>
      <c r="H80" s="4" t="s">
        <v>650</v>
      </c>
    </row>
    <row r="81" spans="1:12">
      <c r="A81" s="4" t="s">
        <v>651</v>
      </c>
    </row>
    <row r="82" spans="1:12">
      <c r="A82" s="3" t="s">
        <v>609</v>
      </c>
    </row>
    <row r="83" spans="1:12">
      <c r="A83" s="4" t="s">
        <v>646</v>
      </c>
      <c r="H83" s="4" t="s">
        <v>652</v>
      </c>
    </row>
    <row r="84" spans="1:12">
      <c r="A84" s="4" t="s">
        <v>653</v>
      </c>
    </row>
    <row r="85" spans="1:12">
      <c r="A85" s="3" t="s">
        <v>609</v>
      </c>
    </row>
    <row r="86" spans="1:12">
      <c r="A86" s="4" t="s">
        <v>646</v>
      </c>
      <c r="H86" s="4" t="s">
        <v>654</v>
      </c>
    </row>
    <row r="87" spans="1:12">
      <c r="A87" s="4" t="s">
        <v>655</v>
      </c>
    </row>
    <row r="88" spans="1:12">
      <c r="A88" s="3" t="s">
        <v>609</v>
      </c>
    </row>
    <row r="89" spans="1:12">
      <c r="A89" s="4" t="s">
        <v>646</v>
      </c>
      <c r="H89" s="4" t="s">
        <v>650</v>
      </c>
    </row>
    <row r="90" spans="1:12">
      <c r="A90" s="4" t="s">
        <v>656</v>
      </c>
    </row>
    <row r="91" spans="1:12">
      <c r="A91" s="3" t="s">
        <v>609</v>
      </c>
    </row>
    <row r="92" spans="1:12">
      <c r="A92" s="4" t="s">
        <v>646</v>
      </c>
      <c r="H92" s="4" t="s">
        <v>657</v>
      </c>
    </row>
    <row r="93" spans="1:12">
      <c r="A93" s="4" t="s">
        <v>658</v>
      </c>
    </row>
    <row r="94" spans="1:12">
      <c r="A94" s="3" t="s">
        <v>609</v>
      </c>
    </row>
    <row r="95" spans="1:12">
      <c r="A95" s="4" t="s">
        <v>646</v>
      </c>
      <c r="H95" s="4" t="s">
        <v>659</v>
      </c>
    </row>
    <row r="96" spans="1:12">
      <c r="A96" s="4" t="s">
        <v>660</v>
      </c>
    </row>
    <row r="97" spans="1:12">
      <c r="A97" s="3" t="s">
        <v>609</v>
      </c>
    </row>
    <row r="98" spans="1:12">
      <c r="A98" s="4" t="s">
        <v>661</v>
      </c>
      <c r="F98" s="8" t="n">
        <v>650000000</v>
      </c>
      <c r="H98" s="8" t="n">
        <v>650000000</v>
      </c>
    </row>
    <row r="99" spans="1:12">
      <c r="A99" s="4" t="s">
        <v>662</v>
      </c>
    </row>
    <row r="100" spans="1:12">
      <c r="A100" s="3" t="s">
        <v>609</v>
      </c>
    </row>
    <row r="101" spans="1:12">
      <c r="A101" s="4" t="s">
        <v>612</v>
      </c>
      <c r="B101" s="13" t="n">
        <v>3.5</v>
      </c>
      <c r="C101" s="13" t="n">
        <v>3.75</v>
      </c>
      <c r="D101" s="5" t="n">
        <v>4</v>
      </c>
      <c r="E101" s="13" t="n">
        <v>4.25</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63</v>
      </c>
      <c r="B1" s="2" t="s">
        <v>57</v>
      </c>
      <c r="D1" s="2" t="s">
        <v>1</v>
      </c>
    </row>
    <row r="2" spans="1:5">
      <c r="B2" s="2" t="s">
        <v>2</v>
      </c>
      <c r="C2" s="2" t="s">
        <v>58</v>
      </c>
      <c r="D2" s="2" t="s">
        <v>2</v>
      </c>
      <c r="E2" s="2" t="s">
        <v>58</v>
      </c>
    </row>
    <row r="3" spans="1:5">
      <c r="A3" s="4" t="s">
        <v>664</v>
      </c>
    </row>
    <row r="4" spans="1:5">
      <c r="A4" s="3" t="s">
        <v>665</v>
      </c>
    </row>
    <row r="5" spans="1:5">
      <c r="A5" s="4" t="s">
        <v>666</v>
      </c>
      <c r="B5" s="6" t="n">
        <v>0.5</v>
      </c>
      <c r="C5" s="6" t="n">
        <v>0.4</v>
      </c>
      <c r="D5" s="6" t="n">
        <v>1.1</v>
      </c>
      <c r="E5" s="6" t="n">
        <v>0.7</v>
      </c>
    </row>
    <row r="6" spans="1:5">
      <c r="A6" s="4" t="s">
        <v>667</v>
      </c>
      <c r="B6" s="7" t="n">
        <v>0.1</v>
      </c>
      <c r="C6" s="7" t="n">
        <v>0.3</v>
      </c>
      <c r="D6" s="7" t="n">
        <v>0.3</v>
      </c>
      <c r="E6" s="7" t="n">
        <v>0.6</v>
      </c>
    </row>
    <row r="7" spans="1:5">
      <c r="A7" s="4" t="s">
        <v>668</v>
      </c>
      <c r="B7" s="7" t="n">
        <v>-0.2</v>
      </c>
      <c r="C7" s="7" t="n">
        <v>-0.2</v>
      </c>
      <c r="D7" s="7" t="n">
        <v>-0.3</v>
      </c>
      <c r="E7" s="7" t="n">
        <v>-0.3</v>
      </c>
    </row>
    <row r="8" spans="1:5">
      <c r="A8" s="4" t="s">
        <v>669</v>
      </c>
      <c r="B8" s="7" t="n">
        <v>0.9</v>
      </c>
      <c r="C8" s="7" t="n">
        <v>0.3</v>
      </c>
      <c r="D8" s="7" t="n">
        <v>1.3</v>
      </c>
      <c r="E8" s="7" t="n">
        <v>0.5</v>
      </c>
    </row>
    <row r="9" spans="1:5">
      <c r="A9" s="4" t="s">
        <v>670</v>
      </c>
      <c r="B9" s="7" t="n">
        <v>1.3</v>
      </c>
      <c r="C9" s="7" t="n">
        <v>0.8</v>
      </c>
      <c r="D9" s="7" t="n">
        <v>2.4</v>
      </c>
      <c r="E9" s="7" t="n">
        <v>1.5</v>
      </c>
    </row>
    <row r="10" spans="1:5">
      <c r="A10" s="4" t="s">
        <v>671</v>
      </c>
      <c r="B10" s="5" t="n">
        <v>0</v>
      </c>
      <c r="C10" s="5" t="n">
        <v>0</v>
      </c>
      <c r="D10" s="5" t="n">
        <v>0</v>
      </c>
      <c r="E10" s="5" t="n">
        <v>0</v>
      </c>
    </row>
    <row r="11" spans="1:5">
      <c r="A11" s="4" t="s">
        <v>672</v>
      </c>
    </row>
    <row r="12" spans="1:5">
      <c r="A12" s="3" t="s">
        <v>665</v>
      </c>
    </row>
    <row r="13" spans="1:5">
      <c r="A13" s="4" t="s">
        <v>666</v>
      </c>
      <c r="B13" s="7" t="n">
        <v>0.3</v>
      </c>
      <c r="C13" s="7" t="n">
        <v>0.6</v>
      </c>
      <c r="D13" s="7" t="n">
        <v>0.7</v>
      </c>
      <c r="E13" s="7" t="n">
        <v>1.2</v>
      </c>
    </row>
    <row r="14" spans="1:5">
      <c r="A14" s="4" t="s">
        <v>667</v>
      </c>
      <c r="B14" s="5" t="n">
        <v>2</v>
      </c>
      <c r="C14" s="7" t="n">
        <v>2.5</v>
      </c>
      <c r="D14" s="5" t="n">
        <v>4</v>
      </c>
      <c r="E14" s="7" t="n">
        <v>5.1</v>
      </c>
    </row>
    <row r="15" spans="1:5">
      <c r="A15" s="4" t="s">
        <v>668</v>
      </c>
      <c r="B15" s="7" t="n">
        <v>-3.2</v>
      </c>
      <c r="C15" s="7" t="n">
        <v>-3.3</v>
      </c>
      <c r="D15" s="7" t="n">
        <v>-6.4</v>
      </c>
      <c r="E15" s="7" t="n">
        <v>-6.6</v>
      </c>
    </row>
    <row r="16" spans="1:5">
      <c r="A16" s="4" t="s">
        <v>669</v>
      </c>
      <c r="B16" s="7" t="n">
        <v>1.2</v>
      </c>
      <c r="C16" s="7" t="n">
        <v>0.2</v>
      </c>
      <c r="D16" s="7" t="n">
        <v>2.4</v>
      </c>
      <c r="E16" s="7" t="n">
        <v>0.4</v>
      </c>
    </row>
    <row r="17" spans="1:5">
      <c r="A17" s="4" t="s">
        <v>670</v>
      </c>
      <c r="B17" s="7" t="n">
        <v>0.3</v>
      </c>
      <c r="C17" s="7" t="n">
        <v>0.1</v>
      </c>
      <c r="D17" s="7" t="n">
        <v>0.7</v>
      </c>
      <c r="E17" s="7" t="n">
        <v>0.2</v>
      </c>
    </row>
    <row r="18" spans="1:5">
      <c r="A18" s="4" t="s">
        <v>671</v>
      </c>
      <c r="B18" s="8" t="n">
        <v>0</v>
      </c>
      <c r="C18" s="6" t="n">
        <v>0.1</v>
      </c>
      <c r="D18" s="8" t="n">
        <v>0</v>
      </c>
      <c r="E18" s="6" t="n">
        <v>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73</v>
      </c>
      <c r="B1" s="2" t="s">
        <v>57</v>
      </c>
      <c r="D1" s="2" t="s">
        <v>1</v>
      </c>
    </row>
    <row r="2" spans="1:6">
      <c r="B2" s="2" t="s">
        <v>2</v>
      </c>
      <c r="C2" s="2" t="s">
        <v>58</v>
      </c>
      <c r="D2" s="2" t="s">
        <v>2</v>
      </c>
      <c r="E2" s="2" t="s">
        <v>58</v>
      </c>
      <c r="F2" s="2" t="s">
        <v>476</v>
      </c>
    </row>
    <row r="3" spans="1:6">
      <c r="A3" s="3" t="s">
        <v>665</v>
      </c>
    </row>
    <row r="4" spans="1:6">
      <c r="A4" s="4" t="s">
        <v>116</v>
      </c>
      <c r="F4" s="6" t="n">
        <v>30.7</v>
      </c>
    </row>
    <row r="5" spans="1:6">
      <c r="A5" s="4" t="s">
        <v>674</v>
      </c>
      <c r="B5" s="6" t="n">
        <v>3.8</v>
      </c>
      <c r="C5" s="6" t="n">
        <v>2.9</v>
      </c>
      <c r="D5" s="6" t="n">
        <v>7.1</v>
      </c>
      <c r="E5" s="6" t="n">
        <v>5.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75</v>
      </c>
      <c r="B1" s="2" t="s">
        <v>57</v>
      </c>
      <c r="D1" s="2" t="s">
        <v>1</v>
      </c>
    </row>
    <row r="2" spans="1:5">
      <c r="B2" s="2" t="s">
        <v>2</v>
      </c>
      <c r="C2" s="2" t="s">
        <v>58</v>
      </c>
      <c r="D2" s="2" t="s">
        <v>2</v>
      </c>
      <c r="E2" s="2" t="s">
        <v>58</v>
      </c>
    </row>
    <row r="3" spans="1:5">
      <c r="A3" s="3" t="s">
        <v>676</v>
      </c>
    </row>
    <row r="4" spans="1:5">
      <c r="A4" s="4" t="s">
        <v>677</v>
      </c>
      <c r="B4" s="4" t="s">
        <v>678</v>
      </c>
      <c r="C4" s="4" t="s">
        <v>679</v>
      </c>
      <c r="D4" s="4" t="s">
        <v>680</v>
      </c>
      <c r="E4" s="4" t="s">
        <v>681</v>
      </c>
    </row>
    <row r="5" spans="1:5">
      <c r="A5" s="4" t="s">
        <v>405</v>
      </c>
    </row>
    <row r="6" spans="1:5">
      <c r="A6" s="3" t="s">
        <v>676</v>
      </c>
    </row>
    <row r="7" spans="1:5">
      <c r="A7" s="4" t="s">
        <v>682</v>
      </c>
      <c r="B7" s="8" t="n">
        <v>138</v>
      </c>
      <c r="D7" s="8" t="n">
        <v>138</v>
      </c>
    </row>
    <row r="8" spans="1:5">
      <c r="A8" s="4" t="s">
        <v>683</v>
      </c>
      <c r="B8" s="7" t="n">
        <v>65.09999999999999</v>
      </c>
      <c r="D8" s="7" t="n">
        <v>65.09999999999999</v>
      </c>
    </row>
    <row r="9" spans="1:5">
      <c r="A9" s="4" t="s">
        <v>684</v>
      </c>
      <c r="B9" s="7" t="n">
        <v>25.6</v>
      </c>
      <c r="D9" s="7" t="n">
        <v>25.6</v>
      </c>
    </row>
    <row r="10" spans="1:5">
      <c r="A10" s="4" t="s">
        <v>467</v>
      </c>
      <c r="B10" s="6" t="n">
        <v>0.3</v>
      </c>
      <c r="D10" s="7" t="n">
        <v>43.2</v>
      </c>
    </row>
    <row r="11" spans="1:5">
      <c r="A11" s="4" t="s">
        <v>685</v>
      </c>
      <c r="D11" s="6" t="n">
        <v>2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57</v>
      </c>
      <c r="D1" s="2" t="s">
        <v>1</v>
      </c>
    </row>
    <row r="2" spans="1:5">
      <c r="B2" s="2" t="s">
        <v>2</v>
      </c>
      <c r="C2" s="2" t="s">
        <v>58</v>
      </c>
      <c r="D2" s="2" t="s">
        <v>2</v>
      </c>
      <c r="E2" s="2" t="s">
        <v>58</v>
      </c>
    </row>
    <row r="3" spans="1:5">
      <c r="A3" s="3" t="s">
        <v>687</v>
      </c>
    </row>
    <row r="4" spans="1:5">
      <c r="A4" s="4" t="s">
        <v>80</v>
      </c>
      <c r="B4" s="6" t="n">
        <v>-72.2</v>
      </c>
      <c r="C4" s="6" t="n">
        <v>39.5</v>
      </c>
      <c r="D4" s="8" t="n">
        <v>-73</v>
      </c>
      <c r="E4" s="6" t="n">
        <v>68.5</v>
      </c>
    </row>
    <row r="5" spans="1:5">
      <c r="A5" s="4" t="s">
        <v>688</v>
      </c>
      <c r="B5" s="8" t="n">
        <v>-74</v>
      </c>
      <c r="C5" s="8" t="n">
        <v>38</v>
      </c>
      <c r="D5" s="6" t="n">
        <v>-77.09999999999999</v>
      </c>
      <c r="E5" s="6" t="n">
        <v>66.3</v>
      </c>
    </row>
    <row r="6" spans="1:5">
      <c r="A6" s="4" t="s">
        <v>689</v>
      </c>
      <c r="B6" s="5" t="n">
        <v>75100000</v>
      </c>
      <c r="C6" s="5" t="n">
        <v>62900000</v>
      </c>
      <c r="D6" s="5" t="n">
        <v>71700000</v>
      </c>
      <c r="E6" s="5" t="n">
        <v>62900000</v>
      </c>
    </row>
    <row r="7" spans="1:5">
      <c r="A7" s="4" t="s">
        <v>690</v>
      </c>
      <c r="B7" s="5" t="n">
        <v>0</v>
      </c>
      <c r="C7" s="5" t="n">
        <v>500000</v>
      </c>
      <c r="D7" s="5" t="n">
        <v>0</v>
      </c>
      <c r="E7" s="5" t="n">
        <v>500000</v>
      </c>
    </row>
    <row r="8" spans="1:5">
      <c r="A8" s="4" t="s">
        <v>691</v>
      </c>
      <c r="B8" s="5" t="n">
        <v>75100000</v>
      </c>
      <c r="C8" s="5" t="n">
        <v>63400000</v>
      </c>
      <c r="D8" s="5" t="n">
        <v>71700000</v>
      </c>
      <c r="E8" s="5" t="n">
        <v>63400000</v>
      </c>
    </row>
    <row r="9" spans="1:5">
      <c r="A9" s="4" t="s">
        <v>74</v>
      </c>
      <c r="B9" s="9" t="n">
        <v>-0.99</v>
      </c>
      <c r="C9" s="9" t="n">
        <v>0.6</v>
      </c>
      <c r="D9" s="9" t="n">
        <v>-1.07</v>
      </c>
      <c r="E9" s="9" t="n">
        <v>1.05</v>
      </c>
    </row>
    <row r="10" spans="1:5">
      <c r="A10" s="4" t="s">
        <v>75</v>
      </c>
      <c r="B10" s="9" t="n">
        <v>-0.99</v>
      </c>
      <c r="C10" s="9" t="n">
        <v>0.6</v>
      </c>
      <c r="D10" s="9" t="n">
        <v>-1.07</v>
      </c>
      <c r="E10" s="9" t="n">
        <v>1.05</v>
      </c>
    </row>
    <row r="11" spans="1:5">
      <c r="A11" s="4" t="s">
        <v>692</v>
      </c>
      <c r="B11" s="5" t="n">
        <v>3100000</v>
      </c>
      <c r="C11" s="5" t="n">
        <v>1100000</v>
      </c>
      <c r="D11" s="5" t="n">
        <v>2800000</v>
      </c>
      <c r="E11" s="5" t="n">
        <v>900000</v>
      </c>
    </row>
    <row r="12" spans="1:5">
      <c r="A12" s="4" t="s">
        <v>693</v>
      </c>
    </row>
    <row r="13" spans="1:5">
      <c r="A13" s="3" t="s">
        <v>687</v>
      </c>
    </row>
    <row r="14" spans="1:5">
      <c r="A14" s="4" t="s">
        <v>692</v>
      </c>
      <c r="D14" s="5" t="n">
        <v>400000</v>
      </c>
    </row>
    <row r="15" spans="1:5">
      <c r="A15" s="4" t="s">
        <v>187</v>
      </c>
    </row>
    <row r="16" spans="1:5">
      <c r="A16" s="3" t="s">
        <v>687</v>
      </c>
    </row>
    <row r="17" spans="1:5">
      <c r="A17" s="4" t="s">
        <v>80</v>
      </c>
      <c r="B17" s="8" t="n">
        <v>-74</v>
      </c>
      <c r="C17" s="8" t="n">
        <v>38</v>
      </c>
      <c r="D17" s="6" t="n">
        <v>-77.09999999999999</v>
      </c>
      <c r="E17" s="6" t="n">
        <v>66.3</v>
      </c>
    </row>
    <row r="18" spans="1:5">
      <c r="A18" s="4" t="s">
        <v>694</v>
      </c>
    </row>
    <row r="19" spans="1:5">
      <c r="A19" s="3" t="s">
        <v>687</v>
      </c>
    </row>
    <row r="20" spans="1:5">
      <c r="A20" s="4" t="s">
        <v>207</v>
      </c>
      <c r="D20" s="5" t="n">
        <v>119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57</v>
      </c>
      <c r="D1" s="2" t="s">
        <v>1</v>
      </c>
    </row>
    <row r="2" spans="1:5">
      <c r="B2" s="2" t="s">
        <v>2</v>
      </c>
      <c r="C2" s="2" t="s">
        <v>58</v>
      </c>
      <c r="D2" s="2" t="s">
        <v>2</v>
      </c>
      <c r="E2" s="2" t="s">
        <v>58</v>
      </c>
    </row>
    <row r="3" spans="1:5">
      <c r="A3" s="3" t="s">
        <v>696</v>
      </c>
    </row>
    <row r="4" spans="1:5">
      <c r="A4" s="4" t="s">
        <v>697</v>
      </c>
      <c r="B4" s="5" t="n">
        <v>3100000</v>
      </c>
      <c r="C4" s="5" t="n">
        <v>1100000</v>
      </c>
      <c r="D4" s="5" t="n">
        <v>2800000</v>
      </c>
      <c r="E4" s="5" t="n">
        <v>900000</v>
      </c>
    </row>
    <row r="5" spans="1:5">
      <c r="A5" s="4" t="s">
        <v>698</v>
      </c>
    </row>
    <row r="6" spans="1:5">
      <c r="A6" s="3" t="s">
        <v>696</v>
      </c>
    </row>
    <row r="7" spans="1:5">
      <c r="A7" s="4" t="s">
        <v>697</v>
      </c>
      <c r="D7" s="5" t="n">
        <v>4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57</v>
      </c>
      <c r="D1" s="2" t="s">
        <v>1</v>
      </c>
    </row>
    <row r="2" spans="1:5">
      <c r="B2" s="2" t="s">
        <v>2</v>
      </c>
      <c r="C2" s="2" t="s">
        <v>58</v>
      </c>
      <c r="D2" s="2" t="s">
        <v>2</v>
      </c>
      <c r="E2" s="2" t="s">
        <v>58</v>
      </c>
    </row>
    <row r="3" spans="1:5">
      <c r="A3" s="3" t="s">
        <v>700</v>
      </c>
    </row>
    <row r="4" spans="1:5">
      <c r="A4" s="4" t="s">
        <v>701</v>
      </c>
      <c r="D4" s="6" t="n">
        <v>31.7</v>
      </c>
      <c r="E4" s="6" t="n">
        <v>26.2</v>
      </c>
    </row>
    <row r="5" spans="1:5">
      <c r="A5" s="4" t="s">
        <v>208</v>
      </c>
      <c r="D5" s="6" t="n">
        <v>-371.3</v>
      </c>
    </row>
    <row r="6" spans="1:5">
      <c r="A6" s="4" t="s">
        <v>188</v>
      </c>
    </row>
    <row r="7" spans="1:5">
      <c r="A7" s="3" t="s">
        <v>700</v>
      </c>
    </row>
    <row r="8" spans="1:5">
      <c r="A8" s="4" t="s">
        <v>206</v>
      </c>
      <c r="D8" s="5" t="n">
        <v>0</v>
      </c>
    </row>
    <row r="9" spans="1:5">
      <c r="A9" s="4" t="s">
        <v>208</v>
      </c>
      <c r="D9" s="8" t="n">
        <v>0</v>
      </c>
    </row>
    <row r="10" spans="1:5">
      <c r="A10" s="4" t="s">
        <v>136</v>
      </c>
      <c r="B10" s="5" t="n">
        <v>0</v>
      </c>
      <c r="C10" s="7" t="n">
        <v>0.1</v>
      </c>
      <c r="D10" s="7" t="n">
        <v>0.1</v>
      </c>
      <c r="E10" s="7" t="n">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v>
      </c>
      <c r="B1" s="2" t="s">
        <v>2</v>
      </c>
      <c r="C1" s="2" t="s">
        <v>93</v>
      </c>
      <c r="D1" s="2" t="s">
        <v>58</v>
      </c>
      <c r="E1" s="2" t="s">
        <v>179</v>
      </c>
    </row>
    <row r="2" spans="1:5">
      <c r="A2" s="3" t="s">
        <v>180</v>
      </c>
    </row>
    <row r="3" spans="1:5">
      <c r="A3" s="4" t="s">
        <v>95</v>
      </c>
      <c r="B3" s="8" t="n">
        <v>374</v>
      </c>
      <c r="C3" s="8" t="n">
        <v>399</v>
      </c>
      <c r="D3" s="6" t="n">
        <v>58.6</v>
      </c>
    </row>
    <row r="4" spans="1:5">
      <c r="A4" s="4" t="s">
        <v>181</v>
      </c>
      <c r="B4" s="7" t="n">
        <v>0.4</v>
      </c>
      <c r="D4" s="7" t="n">
        <v>0.8</v>
      </c>
    </row>
    <row r="5" spans="1:5">
      <c r="A5" s="4" t="s">
        <v>182</v>
      </c>
      <c r="B5" s="6" t="n">
        <v>374.4</v>
      </c>
      <c r="C5" s="6" t="n">
        <v>399.4</v>
      </c>
      <c r="D5" s="6" t="n">
        <v>59.4</v>
      </c>
      <c r="E5" s="6" t="n">
        <v>5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2</v>
      </c>
      <c r="B1" s="2" t="s">
        <v>57</v>
      </c>
      <c r="D1" s="2" t="s">
        <v>1</v>
      </c>
    </row>
    <row r="2" spans="1:6">
      <c r="B2" s="2" t="s">
        <v>2</v>
      </c>
      <c r="C2" s="2" t="s">
        <v>58</v>
      </c>
      <c r="D2" s="2" t="s">
        <v>2</v>
      </c>
      <c r="E2" s="2" t="s">
        <v>58</v>
      </c>
      <c r="F2" s="2" t="s">
        <v>359</v>
      </c>
    </row>
    <row r="3" spans="1:6">
      <c r="A3" s="3" t="s">
        <v>703</v>
      </c>
    </row>
    <row r="4" spans="1:6">
      <c r="A4" s="4" t="s">
        <v>704</v>
      </c>
      <c r="D4" s="6" t="n">
        <v>-140.6</v>
      </c>
    </row>
    <row r="5" spans="1:6">
      <c r="A5" s="3" t="s">
        <v>705</v>
      </c>
    </row>
    <row r="6" spans="1:6">
      <c r="A6" s="4" t="s">
        <v>706</v>
      </c>
      <c r="D6" s="7" t="n">
        <v>-15.9</v>
      </c>
      <c r="E6" s="6" t="n">
        <v>-20.5</v>
      </c>
    </row>
    <row r="7" spans="1:6">
      <c r="A7" s="4" t="s">
        <v>707</v>
      </c>
      <c r="D7" s="7" t="n">
        <v>0.6</v>
      </c>
      <c r="E7" s="7" t="n">
        <v>2.6</v>
      </c>
    </row>
    <row r="8" spans="1:6">
      <c r="A8" s="4" t="s">
        <v>708</v>
      </c>
      <c r="D8" s="7" t="n">
        <v>-15.3</v>
      </c>
      <c r="E8" s="7" t="n">
        <v>-17.9</v>
      </c>
    </row>
    <row r="9" spans="1:6">
      <c r="A9" s="4" t="s">
        <v>709</v>
      </c>
      <c r="D9" s="5" t="n">
        <v>3</v>
      </c>
      <c r="E9" s="7" t="n">
        <v>0.5</v>
      </c>
    </row>
    <row r="10" spans="1:6">
      <c r="A10" s="4" t="s">
        <v>85</v>
      </c>
      <c r="B10" s="6" t="n">
        <v>-32.1</v>
      </c>
      <c r="C10" s="6" t="n">
        <v>-7.5</v>
      </c>
      <c r="D10" s="7" t="n">
        <v>-12.3</v>
      </c>
      <c r="E10" s="7" t="n">
        <v>-17.4</v>
      </c>
    </row>
    <row r="11" spans="1:6">
      <c r="A11" s="4" t="s">
        <v>710</v>
      </c>
      <c r="B11" s="7" t="n">
        <v>-158.3</v>
      </c>
      <c r="D11" s="7" t="n">
        <v>-158.3</v>
      </c>
    </row>
    <row r="12" spans="1:6">
      <c r="A12" s="4" t="s">
        <v>711</v>
      </c>
    </row>
    <row r="13" spans="1:6">
      <c r="A13" s="3" t="s">
        <v>703</v>
      </c>
    </row>
    <row r="14" spans="1:6">
      <c r="A14" s="4" t="s">
        <v>704</v>
      </c>
      <c r="D14" s="7" t="n">
        <v>-62.3</v>
      </c>
      <c r="E14" s="5" t="n">
        <v>-41</v>
      </c>
    </row>
    <row r="15" spans="1:6">
      <c r="A15" s="3" t="s">
        <v>705</v>
      </c>
    </row>
    <row r="16" spans="1:6">
      <c r="A16" s="4" t="s">
        <v>706</v>
      </c>
      <c r="D16" s="5" t="n">
        <v>0</v>
      </c>
      <c r="E16" s="5" t="n">
        <v>0</v>
      </c>
    </row>
    <row r="17" spans="1:6">
      <c r="A17" s="4" t="s">
        <v>707</v>
      </c>
      <c r="D17" s="5" t="n">
        <v>0</v>
      </c>
      <c r="E17" s="5" t="n">
        <v>0</v>
      </c>
    </row>
    <row r="18" spans="1:6">
      <c r="A18" s="4" t="s">
        <v>708</v>
      </c>
      <c r="D18" s="5" t="n">
        <v>0</v>
      </c>
      <c r="E18" s="5" t="n">
        <v>0</v>
      </c>
    </row>
    <row r="19" spans="1:6">
      <c r="A19" s="4" t="s">
        <v>709</v>
      </c>
      <c r="D19" s="7" t="n">
        <v>2.5</v>
      </c>
      <c r="E19" s="7" t="n">
        <v>0.5</v>
      </c>
    </row>
    <row r="20" spans="1:6">
      <c r="A20" s="4" t="s">
        <v>85</v>
      </c>
      <c r="D20" s="7" t="n">
        <v>2.5</v>
      </c>
      <c r="E20" s="7" t="n">
        <v>0.5</v>
      </c>
    </row>
    <row r="21" spans="1:6">
      <c r="A21" s="4" t="s">
        <v>712</v>
      </c>
      <c r="F21" s="8" t="n">
        <v>-6</v>
      </c>
    </row>
    <row r="22" spans="1:6">
      <c r="A22" s="4" t="s">
        <v>710</v>
      </c>
      <c r="B22" s="7" t="n">
        <v>-65.8</v>
      </c>
      <c r="C22" s="7" t="n">
        <v>-40.5</v>
      </c>
      <c r="D22" s="7" t="n">
        <v>-65.8</v>
      </c>
      <c r="E22" s="7" t="n">
        <v>-40.5</v>
      </c>
    </row>
    <row r="23" spans="1:6">
      <c r="A23" s="4" t="s">
        <v>713</v>
      </c>
    </row>
    <row r="24" spans="1:6">
      <c r="A24" s="3" t="s">
        <v>703</v>
      </c>
    </row>
    <row r="25" spans="1:6">
      <c r="A25" s="4" t="s">
        <v>704</v>
      </c>
      <c r="D25" s="7" t="n">
        <v>-64.7</v>
      </c>
      <c r="E25" s="7" t="n">
        <v>-44.1</v>
      </c>
    </row>
    <row r="26" spans="1:6">
      <c r="A26" s="3" t="s">
        <v>705</v>
      </c>
    </row>
    <row r="27" spans="1:6">
      <c r="A27" s="4" t="s">
        <v>706</v>
      </c>
      <c r="D27" s="7" t="n">
        <v>-12.3</v>
      </c>
      <c r="E27" s="7" t="n">
        <v>-9.699999999999999</v>
      </c>
    </row>
    <row r="28" spans="1:6">
      <c r="A28" s="4" t="s">
        <v>707</v>
      </c>
      <c r="D28" s="5" t="n">
        <v>0</v>
      </c>
      <c r="E28" s="5" t="n">
        <v>0</v>
      </c>
    </row>
    <row r="29" spans="1:6">
      <c r="A29" s="4" t="s">
        <v>708</v>
      </c>
      <c r="D29" s="7" t="n">
        <v>-12.3</v>
      </c>
      <c r="E29" s="7" t="n">
        <v>-9.699999999999999</v>
      </c>
    </row>
    <row r="30" spans="1:6">
      <c r="A30" s="4" t="s">
        <v>709</v>
      </c>
      <c r="D30" s="5" t="n">
        <v>0</v>
      </c>
      <c r="E30" s="5" t="n">
        <v>0</v>
      </c>
    </row>
    <row r="31" spans="1:6">
      <c r="A31" s="4" t="s">
        <v>85</v>
      </c>
      <c r="D31" s="7" t="n">
        <v>-12.3</v>
      </c>
      <c r="E31" s="7" t="n">
        <v>-9.699999999999999</v>
      </c>
    </row>
    <row r="32" spans="1:6">
      <c r="A32" s="4" t="s">
        <v>712</v>
      </c>
      <c r="F32" s="5" t="n">
        <v>0</v>
      </c>
    </row>
    <row r="33" spans="1:6">
      <c r="A33" s="4" t="s">
        <v>710</v>
      </c>
      <c r="B33" s="5" t="n">
        <v>-77</v>
      </c>
      <c r="C33" s="7" t="n">
        <v>-53.8</v>
      </c>
      <c r="D33" s="5" t="n">
        <v>-77</v>
      </c>
      <c r="E33" s="7" t="n">
        <v>-53.8</v>
      </c>
    </row>
    <row r="34" spans="1:6">
      <c r="A34" s="4" t="s">
        <v>714</v>
      </c>
    </row>
    <row r="35" spans="1:6">
      <c r="A35" s="3" t="s">
        <v>703</v>
      </c>
    </row>
    <row r="36" spans="1:6">
      <c r="A36" s="4" t="s">
        <v>704</v>
      </c>
      <c r="D36" s="7" t="n">
        <v>-13.6</v>
      </c>
      <c r="E36" s="7" t="n">
        <v>0.9</v>
      </c>
    </row>
    <row r="37" spans="1:6">
      <c r="A37" s="3" t="s">
        <v>705</v>
      </c>
    </row>
    <row r="38" spans="1:6">
      <c r="A38" s="4" t="s">
        <v>706</v>
      </c>
      <c r="D38" s="5" t="n">
        <v>-3</v>
      </c>
      <c r="E38" s="5" t="n">
        <v>-11</v>
      </c>
    </row>
    <row r="39" spans="1:6">
      <c r="A39" s="4" t="s">
        <v>707</v>
      </c>
      <c r="D39" s="7" t="n">
        <v>0.6</v>
      </c>
      <c r="E39" s="7" t="n">
        <v>2.6</v>
      </c>
    </row>
    <row r="40" spans="1:6">
      <c r="A40" s="4" t="s">
        <v>708</v>
      </c>
      <c r="D40" s="7" t="n">
        <v>-2.4</v>
      </c>
      <c r="E40" s="7" t="n">
        <v>-8.4</v>
      </c>
    </row>
    <row r="41" spans="1:6">
      <c r="A41" s="4" t="s">
        <v>709</v>
      </c>
      <c r="D41" s="7" t="n">
        <v>0.5</v>
      </c>
      <c r="E41" s="5" t="n">
        <v>0</v>
      </c>
    </row>
    <row r="42" spans="1:6">
      <c r="A42" s="4" t="s">
        <v>85</v>
      </c>
      <c r="D42" s="7" t="n">
        <v>-1.9</v>
      </c>
      <c r="E42" s="7" t="n">
        <v>-8.4</v>
      </c>
    </row>
    <row r="43" spans="1:6">
      <c r="A43" s="4" t="s">
        <v>712</v>
      </c>
      <c r="F43" s="5" t="n">
        <v>0</v>
      </c>
    </row>
    <row r="44" spans="1:6">
      <c r="A44" s="4" t="s">
        <v>710</v>
      </c>
      <c r="B44" s="7" t="n">
        <v>-15.5</v>
      </c>
      <c r="C44" s="7" t="n">
        <v>-7.5</v>
      </c>
      <c r="D44" s="7" t="n">
        <v>-15.5</v>
      </c>
      <c r="E44" s="7" t="n">
        <v>-7.5</v>
      </c>
    </row>
    <row r="45" spans="1:6">
      <c r="A45" s="4" t="s">
        <v>715</v>
      </c>
    </row>
    <row r="46" spans="1:6">
      <c r="A46" s="3" t="s">
        <v>703</v>
      </c>
    </row>
    <row r="47" spans="1:6">
      <c r="A47" s="4" t="s">
        <v>704</v>
      </c>
      <c r="D47" s="7" t="n">
        <v>-140.6</v>
      </c>
      <c r="E47" s="7" t="n">
        <v>-84.2</v>
      </c>
    </row>
    <row r="48" spans="1:6">
      <c r="A48" s="3" t="s">
        <v>705</v>
      </c>
    </row>
    <row r="49" spans="1:6">
      <c r="A49" s="4" t="s">
        <v>706</v>
      </c>
      <c r="D49" s="7" t="n">
        <v>-15.3</v>
      </c>
      <c r="E49" s="7" t="n">
        <v>-20.7</v>
      </c>
    </row>
    <row r="50" spans="1:6">
      <c r="A50" s="4" t="s">
        <v>707</v>
      </c>
      <c r="D50" s="7" t="n">
        <v>0.6</v>
      </c>
      <c r="E50" s="7" t="n">
        <v>2.6</v>
      </c>
    </row>
    <row r="51" spans="1:6">
      <c r="A51" s="4" t="s">
        <v>708</v>
      </c>
      <c r="D51" s="7" t="n">
        <v>-14.7</v>
      </c>
      <c r="E51" s="7" t="n">
        <v>-18.1</v>
      </c>
    </row>
    <row r="52" spans="1:6">
      <c r="A52" s="4" t="s">
        <v>709</v>
      </c>
      <c r="D52" s="5" t="n">
        <v>3</v>
      </c>
      <c r="E52" s="7" t="n">
        <v>0.5</v>
      </c>
    </row>
    <row r="53" spans="1:6">
      <c r="A53" s="4" t="s">
        <v>85</v>
      </c>
      <c r="D53" s="7" t="n">
        <v>-11.7</v>
      </c>
      <c r="E53" s="7" t="n">
        <v>-17.6</v>
      </c>
    </row>
    <row r="54" spans="1:6">
      <c r="A54" s="4" t="s">
        <v>712</v>
      </c>
      <c r="F54" s="8" t="n">
        <v>-6</v>
      </c>
    </row>
    <row r="55" spans="1:6">
      <c r="A55" s="4" t="s">
        <v>710</v>
      </c>
      <c r="B55" s="7" t="n">
        <v>-158.3</v>
      </c>
      <c r="C55" s="7" t="n">
        <v>-101.8</v>
      </c>
      <c r="D55" s="7" t="n">
        <v>-158.3</v>
      </c>
      <c r="E55" s="7" t="n">
        <v>-101.8</v>
      </c>
    </row>
    <row r="56" spans="1:6">
      <c r="A56" s="4" t="s">
        <v>190</v>
      </c>
    </row>
    <row r="57" spans="1:6">
      <c r="A57" s="3" t="s">
        <v>705</v>
      </c>
    </row>
    <row r="58" spans="1:6">
      <c r="A58" s="4" t="s">
        <v>706</v>
      </c>
      <c r="D58" s="7" t="n">
        <v>-0.6</v>
      </c>
      <c r="E58" s="7" t="n">
        <v>0.2</v>
      </c>
    </row>
    <row r="59" spans="1:6">
      <c r="A59" s="4" t="s">
        <v>707</v>
      </c>
      <c r="D59" s="5" t="n">
        <v>0</v>
      </c>
      <c r="E59" s="5" t="n">
        <v>0</v>
      </c>
    </row>
    <row r="60" spans="1:6">
      <c r="A60" s="4" t="s">
        <v>708</v>
      </c>
      <c r="D60" s="7" t="n">
        <v>-0.6</v>
      </c>
      <c r="E60" s="7" t="n">
        <v>0.2</v>
      </c>
    </row>
    <row r="61" spans="1:6">
      <c r="A61" s="4" t="s">
        <v>709</v>
      </c>
      <c r="D61" s="5" t="n">
        <v>0</v>
      </c>
      <c r="E61" s="5" t="n">
        <v>0</v>
      </c>
    </row>
    <row r="62" spans="1:6">
      <c r="A62" s="4" t="s">
        <v>85</v>
      </c>
      <c r="B62" s="6" t="n">
        <v>-0.5</v>
      </c>
      <c r="C62" s="8" t="n">
        <v>0</v>
      </c>
      <c r="D62" s="6" t="n">
        <v>-0.6</v>
      </c>
      <c r="E62" s="6" t="n">
        <v>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57</v>
      </c>
      <c r="D1" s="2" t="s">
        <v>1</v>
      </c>
    </row>
    <row r="2" spans="1:5">
      <c r="B2" s="2" t="s">
        <v>2</v>
      </c>
      <c r="C2" s="2" t="s">
        <v>58</v>
      </c>
      <c r="D2" s="2" t="s">
        <v>2</v>
      </c>
      <c r="E2" s="2" t="s">
        <v>58</v>
      </c>
    </row>
    <row r="3" spans="1:5">
      <c r="A3" s="3" t="s">
        <v>717</v>
      </c>
    </row>
    <row r="4" spans="1:5">
      <c r="A4" s="4" t="s">
        <v>60</v>
      </c>
      <c r="B4" s="6" t="n">
        <v>648.9</v>
      </c>
      <c r="C4" s="6" t="n">
        <v>464.6</v>
      </c>
      <c r="D4" s="6" t="n">
        <v>1215.8</v>
      </c>
      <c r="E4" s="6" t="n">
        <v>874.9</v>
      </c>
    </row>
    <row r="5" spans="1:5">
      <c r="A5" s="4" t="s">
        <v>61</v>
      </c>
      <c r="B5" s="7" t="n">
        <v>-455.2</v>
      </c>
      <c r="C5" s="7" t="n">
        <v>-303.7</v>
      </c>
      <c r="D5" s="7" t="n">
        <v>-850.3</v>
      </c>
      <c r="E5" s="5" t="n">
        <v>-567</v>
      </c>
    </row>
    <row r="6" spans="1:5">
      <c r="A6" s="4" t="s">
        <v>63</v>
      </c>
      <c r="B6" s="5" t="n">
        <v>-136</v>
      </c>
      <c r="C6" s="7" t="n">
        <v>-93.7</v>
      </c>
      <c r="D6" s="7" t="n">
        <v>-293.4</v>
      </c>
      <c r="E6" s="7" t="n">
        <v>-184.4</v>
      </c>
    </row>
    <row r="7" spans="1:5">
      <c r="A7" s="4" t="s">
        <v>718</v>
      </c>
      <c r="B7" s="7" t="n">
        <v>-0.7</v>
      </c>
      <c r="C7" s="7" t="n">
        <v>0.1</v>
      </c>
      <c r="D7" s="7" t="n">
        <v>1.2</v>
      </c>
      <c r="E7" s="7" t="n">
        <v>0.6</v>
      </c>
    </row>
    <row r="8" spans="1:5">
      <c r="A8" s="4" t="s">
        <v>719</v>
      </c>
      <c r="B8" s="7" t="n">
        <v>-1.8</v>
      </c>
      <c r="C8" s="7" t="n">
        <v>-13.8</v>
      </c>
      <c r="D8" s="7" t="n">
        <v>10.6</v>
      </c>
      <c r="E8" s="7" t="n">
        <v>-28.3</v>
      </c>
    </row>
    <row r="9" spans="1:5">
      <c r="A9" s="4" t="s">
        <v>720</v>
      </c>
      <c r="D9" s="5" t="n">
        <v>3</v>
      </c>
      <c r="E9" s="7" t="n">
        <v>0.5</v>
      </c>
    </row>
    <row r="10" spans="1:5">
      <c r="A10" s="4" t="s">
        <v>721</v>
      </c>
    </row>
    <row r="11" spans="1:5">
      <c r="A11" s="3" t="s">
        <v>717</v>
      </c>
    </row>
    <row r="12" spans="1:5">
      <c r="A12" s="4" t="s">
        <v>720</v>
      </c>
      <c r="D12" s="7" t="n">
        <v>2.5</v>
      </c>
      <c r="E12" s="7" t="n">
        <v>0.5</v>
      </c>
    </row>
    <row r="13" spans="1:5">
      <c r="A13" s="4" t="s">
        <v>722</v>
      </c>
    </row>
    <row r="14" spans="1:5">
      <c r="A14" s="3" t="s">
        <v>717</v>
      </c>
    </row>
    <row r="15" spans="1:5">
      <c r="A15" s="4" t="s">
        <v>720</v>
      </c>
      <c r="D15" s="7" t="n">
        <v>0.5</v>
      </c>
      <c r="E15" s="5" t="n">
        <v>0</v>
      </c>
    </row>
    <row r="16" spans="1:5">
      <c r="A16" s="4" t="s">
        <v>723</v>
      </c>
    </row>
    <row r="17" spans="1:5">
      <c r="A17" s="3" t="s">
        <v>717</v>
      </c>
    </row>
    <row r="18" spans="1:5">
      <c r="A18" s="4" t="s">
        <v>60</v>
      </c>
      <c r="B18" s="7" t="n">
        <v>-0.3</v>
      </c>
      <c r="C18" s="7" t="n">
        <v>0.1</v>
      </c>
      <c r="D18" s="7" t="n">
        <v>-0.2</v>
      </c>
      <c r="E18" s="7" t="n">
        <v>0.2</v>
      </c>
    </row>
    <row r="19" spans="1:5">
      <c r="A19" s="4" t="s">
        <v>61</v>
      </c>
      <c r="B19" s="7" t="n">
        <v>-0.2</v>
      </c>
      <c r="C19" s="7" t="n">
        <v>-0.1</v>
      </c>
      <c r="D19" s="7" t="n">
        <v>-0.4</v>
      </c>
      <c r="E19" s="7" t="n">
        <v>-0.2</v>
      </c>
    </row>
    <row r="20" spans="1:5">
      <c r="A20" s="4" t="s">
        <v>718</v>
      </c>
      <c r="B20" s="7" t="n">
        <v>2.3</v>
      </c>
      <c r="C20" s="7" t="n">
        <v>0.4</v>
      </c>
      <c r="D20" s="7" t="n">
        <v>4.4</v>
      </c>
      <c r="E20" s="7" t="n">
        <v>0.7</v>
      </c>
    </row>
    <row r="21" spans="1:5">
      <c r="A21" s="4" t="s">
        <v>724</v>
      </c>
      <c r="B21" s="7" t="n">
        <v>1.8</v>
      </c>
      <c r="C21" s="7" t="n">
        <v>0.4</v>
      </c>
      <c r="D21" s="7" t="n">
        <v>3.8</v>
      </c>
      <c r="E21" s="7" t="n">
        <v>0.7</v>
      </c>
    </row>
    <row r="22" spans="1:5">
      <c r="A22" s="4" t="s">
        <v>719</v>
      </c>
      <c r="B22" s="7" t="n">
        <v>-0.3</v>
      </c>
      <c r="C22" s="7" t="n">
        <v>-0.1</v>
      </c>
      <c r="D22" s="7" t="n">
        <v>-0.8</v>
      </c>
      <c r="E22" s="7" t="n">
        <v>-0.2</v>
      </c>
    </row>
    <row r="23" spans="1:5">
      <c r="A23" s="4" t="s">
        <v>720</v>
      </c>
      <c r="B23" s="7" t="n">
        <v>1.5</v>
      </c>
      <c r="C23" s="7" t="n">
        <v>0.3</v>
      </c>
      <c r="D23" s="5" t="n">
        <v>3</v>
      </c>
      <c r="E23" s="7" t="n">
        <v>0.5</v>
      </c>
    </row>
    <row r="24" spans="1:5">
      <c r="A24" s="4" t="s">
        <v>725</v>
      </c>
    </row>
    <row r="25" spans="1:5">
      <c r="A25" s="3" t="s">
        <v>717</v>
      </c>
    </row>
    <row r="26" spans="1:5">
      <c r="A26" s="4" t="s">
        <v>60</v>
      </c>
      <c r="B26" s="5" t="n">
        <v>0</v>
      </c>
      <c r="C26" s="5" t="n">
        <v>0</v>
      </c>
      <c r="D26" s="5" t="n">
        <v>0</v>
      </c>
      <c r="E26" s="5" t="n">
        <v>0</v>
      </c>
    </row>
    <row r="27" spans="1:5">
      <c r="A27" s="4" t="s">
        <v>61</v>
      </c>
      <c r="B27" s="5" t="n">
        <v>0</v>
      </c>
      <c r="C27" s="5" t="n">
        <v>0</v>
      </c>
      <c r="D27" s="5" t="n">
        <v>0</v>
      </c>
      <c r="E27" s="5" t="n">
        <v>0</v>
      </c>
    </row>
    <row r="28" spans="1:5">
      <c r="A28" s="4" t="s">
        <v>718</v>
      </c>
      <c r="B28" s="7" t="n">
        <v>1.9</v>
      </c>
      <c r="C28" s="7" t="n">
        <v>0.4</v>
      </c>
      <c r="D28" s="7" t="n">
        <v>3.5</v>
      </c>
      <c r="E28" s="7" t="n">
        <v>0.7</v>
      </c>
    </row>
    <row r="29" spans="1:5">
      <c r="A29" s="4" t="s">
        <v>724</v>
      </c>
      <c r="B29" s="7" t="n">
        <v>1.9</v>
      </c>
      <c r="C29" s="7" t="n">
        <v>0.4</v>
      </c>
      <c r="D29" s="7" t="n">
        <v>3.5</v>
      </c>
      <c r="E29" s="7" t="n">
        <v>0.7</v>
      </c>
    </row>
    <row r="30" spans="1:5">
      <c r="A30" s="4" t="s">
        <v>726</v>
      </c>
    </row>
    <row r="31" spans="1:5">
      <c r="A31" s="3" t="s">
        <v>717</v>
      </c>
    </row>
    <row r="32" spans="1:5">
      <c r="A32" s="4" t="s">
        <v>60</v>
      </c>
      <c r="B32" s="5" t="n">
        <v>0</v>
      </c>
      <c r="C32" s="5" t="n">
        <v>0</v>
      </c>
      <c r="D32" s="5" t="n">
        <v>0</v>
      </c>
      <c r="E32" s="5" t="n">
        <v>0</v>
      </c>
    </row>
    <row r="33" spans="1:5">
      <c r="A33" s="4" t="s">
        <v>61</v>
      </c>
      <c r="B33" s="5" t="n">
        <v>0</v>
      </c>
      <c r="C33" s="5" t="n">
        <v>0</v>
      </c>
      <c r="D33" s="5" t="n">
        <v>0</v>
      </c>
      <c r="E33" s="5" t="n">
        <v>0</v>
      </c>
    </row>
    <row r="34" spans="1:5">
      <c r="A34" s="4" t="s">
        <v>718</v>
      </c>
      <c r="B34" s="7" t="n">
        <v>-0.1</v>
      </c>
      <c r="C34" s="5" t="n">
        <v>0</v>
      </c>
      <c r="D34" s="7" t="n">
        <v>-0.1</v>
      </c>
      <c r="E34" s="5" t="n">
        <v>0</v>
      </c>
    </row>
    <row r="35" spans="1:5">
      <c r="A35" s="4" t="s">
        <v>724</v>
      </c>
      <c r="B35" s="7" t="n">
        <v>-0.1</v>
      </c>
      <c r="C35" s="5" t="n">
        <v>0</v>
      </c>
      <c r="D35" s="7" t="n">
        <v>-0.1</v>
      </c>
      <c r="E35" s="5" t="n">
        <v>0</v>
      </c>
    </row>
    <row r="36" spans="1:5">
      <c r="A36" s="4" t="s">
        <v>727</v>
      </c>
    </row>
    <row r="37" spans="1:5">
      <c r="A37" s="3" t="s">
        <v>717</v>
      </c>
    </row>
    <row r="38" spans="1:5">
      <c r="A38" s="4" t="s">
        <v>60</v>
      </c>
      <c r="B38" s="7" t="n">
        <v>-0.3</v>
      </c>
      <c r="C38" s="7" t="n">
        <v>0.1</v>
      </c>
      <c r="D38" s="7" t="n">
        <v>-0.2</v>
      </c>
      <c r="E38" s="7" t="n">
        <v>0.2</v>
      </c>
    </row>
    <row r="39" spans="1:5">
      <c r="A39" s="4" t="s">
        <v>61</v>
      </c>
      <c r="B39" s="7" t="n">
        <v>-0.2</v>
      </c>
      <c r="C39" s="7" t="n">
        <v>-0.1</v>
      </c>
      <c r="D39" s="7" t="n">
        <v>-0.4</v>
      </c>
      <c r="E39" s="7" t="n">
        <v>-0.2</v>
      </c>
    </row>
    <row r="40" spans="1:5">
      <c r="A40" s="4" t="s">
        <v>718</v>
      </c>
      <c r="B40" s="7" t="n">
        <v>0.5</v>
      </c>
      <c r="C40" s="5" t="n">
        <v>0</v>
      </c>
      <c r="D40" s="5" t="n">
        <v>1</v>
      </c>
      <c r="E40" s="5" t="n">
        <v>0</v>
      </c>
    </row>
    <row r="41" spans="1:5">
      <c r="A41" s="4" t="s">
        <v>724</v>
      </c>
      <c r="B41" s="8" t="n">
        <v>0</v>
      </c>
      <c r="C41" s="8" t="n">
        <v>0</v>
      </c>
      <c r="D41" s="6" t="n">
        <v>0.4</v>
      </c>
      <c r="E41" s="8"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57</v>
      </c>
      <c r="D1" s="2" t="s">
        <v>1</v>
      </c>
    </row>
    <row r="2" spans="1:5">
      <c r="B2" s="2" t="s">
        <v>2</v>
      </c>
      <c r="C2" s="2" t="s">
        <v>58</v>
      </c>
      <c r="D2" s="2" t="s">
        <v>2</v>
      </c>
      <c r="E2" s="2" t="s">
        <v>58</v>
      </c>
    </row>
    <row r="3" spans="1:5">
      <c r="A3" s="3" t="s">
        <v>252</v>
      </c>
    </row>
    <row r="4" spans="1:5">
      <c r="A4" s="4" t="s">
        <v>729</v>
      </c>
      <c r="B4" s="6" t="n">
        <v>3.4</v>
      </c>
      <c r="C4" s="6" t="n">
        <v>3.9</v>
      </c>
      <c r="D4" s="6" t="n">
        <v>5.7</v>
      </c>
      <c r="E4" s="6" t="n">
        <v>5.8</v>
      </c>
    </row>
    <row r="5" spans="1:5">
      <c r="A5" s="4" t="s">
        <v>730</v>
      </c>
      <c r="B5" s="7" t="n">
        <v>0.8</v>
      </c>
      <c r="C5" s="7" t="n">
        <v>0.9</v>
      </c>
      <c r="D5" s="7" t="n">
        <v>1.3</v>
      </c>
      <c r="E5" s="7" t="n">
        <v>1.3</v>
      </c>
    </row>
    <row r="6" spans="1:5">
      <c r="A6" s="4" t="s">
        <v>731</v>
      </c>
      <c r="B6" s="6" t="n">
        <v>2.6</v>
      </c>
      <c r="C6" s="8" t="n">
        <v>3</v>
      </c>
      <c r="D6" s="6" t="n">
        <v>4.4</v>
      </c>
      <c r="E6" s="6" t="n">
        <v>4.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732</v>
      </c>
      <c r="B1" s="2" t="s">
        <v>1</v>
      </c>
    </row>
    <row r="2" spans="1:2">
      <c r="B2" s="2" t="s">
        <v>733</v>
      </c>
    </row>
    <row r="3" spans="1:2">
      <c r="A3" s="4" t="s">
        <v>734</v>
      </c>
    </row>
    <row r="4" spans="1:2">
      <c r="A4" s="3" t="s">
        <v>735</v>
      </c>
    </row>
    <row r="5" spans="1:2">
      <c r="A5" s="4" t="s">
        <v>736</v>
      </c>
      <c r="B5" s="5" t="n">
        <v>454929</v>
      </c>
    </row>
    <row r="6" spans="1:2">
      <c r="A6" s="4" t="s">
        <v>737</v>
      </c>
    </row>
    <row r="7" spans="1:2">
      <c r="A7" s="3" t="s">
        <v>735</v>
      </c>
    </row>
    <row r="8" spans="1:2">
      <c r="A8" s="4" t="s">
        <v>738</v>
      </c>
      <c r="B8" s="5" t="n">
        <v>315555</v>
      </c>
    </row>
    <row r="9" spans="1:2">
      <c r="A9" s="4" t="s">
        <v>698</v>
      </c>
    </row>
    <row r="10" spans="1:2">
      <c r="A10" s="3" t="s">
        <v>735</v>
      </c>
    </row>
    <row r="11" spans="1:2">
      <c r="A11" s="4" t="s">
        <v>738</v>
      </c>
      <c r="B11" s="5" t="n">
        <v>4236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739</v>
      </c>
      <c r="B1" s="2" t="s">
        <v>1</v>
      </c>
    </row>
    <row r="2" spans="1:2">
      <c r="B2" s="2" t="s">
        <v>740</v>
      </c>
    </row>
    <row r="3" spans="1:2">
      <c r="A3" s="3" t="s">
        <v>735</v>
      </c>
    </row>
    <row r="4" spans="1:2">
      <c r="A4" s="4" t="s">
        <v>741</v>
      </c>
      <c r="B4" s="4" t="s">
        <v>574</v>
      </c>
    </row>
    <row r="5" spans="1:2">
      <c r="A5" s="4" t="s">
        <v>734</v>
      </c>
    </row>
    <row r="6" spans="1:2">
      <c r="A6" s="3" t="s">
        <v>735</v>
      </c>
    </row>
    <row r="7" spans="1:2">
      <c r="A7" s="4" t="s">
        <v>742</v>
      </c>
      <c r="B7" s="9" t="n">
        <v>31.94</v>
      </c>
    </row>
    <row r="8" spans="1:2">
      <c r="A8" s="4" t="s">
        <v>743</v>
      </c>
      <c r="B8" s="13" t="n">
        <v>6.63</v>
      </c>
    </row>
    <row r="9" spans="1:2">
      <c r="A9" s="4" t="s">
        <v>737</v>
      </c>
    </row>
    <row r="10" spans="1:2">
      <c r="A10" s="3" t="s">
        <v>735</v>
      </c>
    </row>
    <row r="11" spans="1:2">
      <c r="A11" s="4" t="s">
        <v>744</v>
      </c>
      <c r="B11" s="13" t="n">
        <v>31.63</v>
      </c>
    </row>
    <row r="12" spans="1:2">
      <c r="A12" s="4" t="s">
        <v>698</v>
      </c>
    </row>
    <row r="13" spans="1:2">
      <c r="A13" s="3" t="s">
        <v>735</v>
      </c>
    </row>
    <row r="14" spans="1:2">
      <c r="A14" s="4" t="s">
        <v>744</v>
      </c>
      <c r="B14" s="9" t="n">
        <v>32.74</v>
      </c>
    </row>
    <row r="15" spans="1:2">
      <c r="A15" s="4" t="s">
        <v>745</v>
      </c>
      <c r="B15" s="5" t="n">
        <v>252406</v>
      </c>
    </row>
    <row r="16" spans="1:2">
      <c r="A16" s="4" t="s">
        <v>741</v>
      </c>
      <c r="B16" s="4" t="s">
        <v>57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46</v>
      </c>
      <c r="B1" s="2" t="s">
        <v>57</v>
      </c>
      <c r="D1" s="2" t="s">
        <v>1</v>
      </c>
    </row>
    <row r="2" spans="1:5">
      <c r="B2" s="2" t="s">
        <v>2</v>
      </c>
      <c r="C2" s="2" t="s">
        <v>58</v>
      </c>
      <c r="D2" s="2" t="s">
        <v>2</v>
      </c>
      <c r="E2" s="2" t="s">
        <v>58</v>
      </c>
    </row>
    <row r="3" spans="1:5">
      <c r="A3" s="3" t="s">
        <v>747</v>
      </c>
    </row>
    <row r="4" spans="1:5">
      <c r="A4" s="4" t="s">
        <v>148</v>
      </c>
      <c r="B4" s="8" t="n">
        <v>-3</v>
      </c>
      <c r="C4" s="8" t="n">
        <v>0</v>
      </c>
      <c r="D4" s="8" t="n">
        <v>-3</v>
      </c>
      <c r="E4" s="8" t="n">
        <v>0</v>
      </c>
    </row>
    <row r="5" spans="1:5">
      <c r="A5" s="4" t="s">
        <v>748</v>
      </c>
      <c r="B5" s="7" t="n">
        <v>0.6</v>
      </c>
      <c r="C5" s="5" t="n">
        <v>0</v>
      </c>
      <c r="D5" s="7" t="n">
        <v>1.9</v>
      </c>
      <c r="E5" s="5" t="n">
        <v>0</v>
      </c>
    </row>
    <row r="6" spans="1:5">
      <c r="A6" s="4" t="s">
        <v>749</v>
      </c>
      <c r="B6" s="7" t="n">
        <v>1.8</v>
      </c>
      <c r="C6" s="7" t="n">
        <v>0.1</v>
      </c>
      <c r="D6" s="7" t="n">
        <v>1.9</v>
      </c>
      <c r="E6" s="7" t="n">
        <v>0.5</v>
      </c>
    </row>
    <row r="7" spans="1:5">
      <c r="A7" s="4" t="s">
        <v>155</v>
      </c>
      <c r="B7" s="7" t="n">
        <v>-0.1</v>
      </c>
      <c r="C7" s="5" t="n">
        <v>0</v>
      </c>
      <c r="D7" s="7" t="n">
        <v>0.4</v>
      </c>
      <c r="E7" s="7" t="n">
        <v>0.1</v>
      </c>
    </row>
    <row r="8" spans="1:5">
      <c r="A8" s="4" t="s">
        <v>67</v>
      </c>
      <c r="B8" s="6" t="n">
        <v>-0.7</v>
      </c>
      <c r="C8" s="6" t="n">
        <v>0.1</v>
      </c>
      <c r="D8" s="6" t="n">
        <v>1.2</v>
      </c>
      <c r="E8" s="6" t="n">
        <v>0.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50</v>
      </c>
      <c r="B1" s="2" t="s">
        <v>1</v>
      </c>
    </row>
    <row r="2" spans="1:2">
      <c r="B2" s="2" t="s">
        <v>373</v>
      </c>
    </row>
    <row r="3" spans="1:2">
      <c r="A3" s="4" t="s">
        <v>751</v>
      </c>
    </row>
    <row r="4" spans="1:2">
      <c r="A4" s="3" t="s">
        <v>257</v>
      </c>
    </row>
    <row r="5" spans="1:2">
      <c r="A5" s="4" t="s">
        <v>752</v>
      </c>
      <c r="B5" s="6" t="n">
        <v>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93</v>
      </c>
    </row>
    <row r="2" spans="1:3">
      <c r="A2" s="3" t="s">
        <v>754</v>
      </c>
    </row>
    <row r="3" spans="1:3">
      <c r="A3" s="4" t="s">
        <v>95</v>
      </c>
      <c r="B3" s="8" t="n">
        <v>374</v>
      </c>
      <c r="C3" s="8" t="n">
        <v>399</v>
      </c>
    </row>
    <row r="4" spans="1:3">
      <c r="A4" s="4" t="s">
        <v>755</v>
      </c>
      <c r="B4" s="7" t="n">
        <v>3.2</v>
      </c>
      <c r="C4" s="7" t="n">
        <v>4.2</v>
      </c>
    </row>
    <row r="5" spans="1:3">
      <c r="A5" s="4" t="s">
        <v>756</v>
      </c>
      <c r="B5" s="7" t="n">
        <v>2.7</v>
      </c>
      <c r="C5" s="7" t="n">
        <v>2.5</v>
      </c>
    </row>
    <row r="6" spans="1:3">
      <c r="A6" s="3" t="s">
        <v>757</v>
      </c>
    </row>
    <row r="7" spans="1:3">
      <c r="A7" s="4" t="s">
        <v>756</v>
      </c>
      <c r="B7" s="7" t="n">
        <v>6.3</v>
      </c>
      <c r="C7" s="7" t="n">
        <v>2.6</v>
      </c>
    </row>
    <row r="8" spans="1:3">
      <c r="A8" s="4" t="s">
        <v>758</v>
      </c>
    </row>
    <row r="9" spans="1:3">
      <c r="A9" s="3" t="s">
        <v>754</v>
      </c>
    </row>
    <row r="10" spans="1:3">
      <c r="A10" s="4" t="s">
        <v>95</v>
      </c>
      <c r="B10" s="5" t="n">
        <v>374</v>
      </c>
      <c r="C10" s="5" t="n">
        <v>399</v>
      </c>
    </row>
    <row r="11" spans="1:3">
      <c r="A11" s="4" t="s">
        <v>755</v>
      </c>
      <c r="B11" s="7" t="n">
        <v>3.2</v>
      </c>
      <c r="C11" s="7" t="n">
        <v>4.2</v>
      </c>
    </row>
    <row r="12" spans="1:3">
      <c r="A12" s="4" t="s">
        <v>756</v>
      </c>
      <c r="B12" s="5" t="n">
        <v>0</v>
      </c>
      <c r="C12" s="5" t="n">
        <v>0</v>
      </c>
    </row>
    <row r="13" spans="1:3">
      <c r="A13" s="3" t="s">
        <v>757</v>
      </c>
    </row>
    <row r="14" spans="1:3">
      <c r="A14" s="4" t="s">
        <v>756</v>
      </c>
      <c r="B14" s="5" t="n">
        <v>0</v>
      </c>
      <c r="C14" s="5" t="n">
        <v>0</v>
      </c>
    </row>
    <row r="15" spans="1:3">
      <c r="A15" s="4" t="s">
        <v>759</v>
      </c>
    </row>
    <row r="16" spans="1:3">
      <c r="A16" s="3" t="s">
        <v>754</v>
      </c>
    </row>
    <row r="17" spans="1:3">
      <c r="A17" s="4" t="s">
        <v>95</v>
      </c>
      <c r="B17" s="5" t="n">
        <v>0</v>
      </c>
      <c r="C17" s="5" t="n">
        <v>0</v>
      </c>
    </row>
    <row r="18" spans="1:3">
      <c r="A18" s="4" t="s">
        <v>755</v>
      </c>
      <c r="B18" s="5" t="n">
        <v>0</v>
      </c>
      <c r="C18" s="5" t="n">
        <v>0</v>
      </c>
    </row>
    <row r="19" spans="1:3">
      <c r="A19" s="4" t="s">
        <v>756</v>
      </c>
      <c r="B19" s="7" t="n">
        <v>2.7</v>
      </c>
      <c r="C19" s="7" t="n">
        <v>2.5</v>
      </c>
    </row>
    <row r="20" spans="1:3">
      <c r="A20" s="3" t="s">
        <v>757</v>
      </c>
    </row>
    <row r="21" spans="1:3">
      <c r="A21" s="4" t="s">
        <v>756</v>
      </c>
      <c r="B21" s="7" t="n">
        <v>6.3</v>
      </c>
      <c r="C21" s="7" t="n">
        <v>2.6</v>
      </c>
    </row>
    <row r="22" spans="1:3">
      <c r="A22" s="4" t="s">
        <v>760</v>
      </c>
    </row>
    <row r="23" spans="1:3">
      <c r="A23" s="3" t="s">
        <v>754</v>
      </c>
    </row>
    <row r="24" spans="1:3">
      <c r="A24" s="4" t="s">
        <v>95</v>
      </c>
      <c r="B24" s="5" t="n">
        <v>0</v>
      </c>
      <c r="C24" s="5" t="n">
        <v>0</v>
      </c>
    </row>
    <row r="25" spans="1:3">
      <c r="A25" s="4" t="s">
        <v>755</v>
      </c>
      <c r="B25" s="5" t="n">
        <v>0</v>
      </c>
      <c r="C25" s="5" t="n">
        <v>0</v>
      </c>
    </row>
    <row r="26" spans="1:3">
      <c r="A26" s="4" t="s">
        <v>756</v>
      </c>
      <c r="B26" s="5" t="n">
        <v>0</v>
      </c>
      <c r="C26" s="5" t="n">
        <v>0</v>
      </c>
    </row>
    <row r="27" spans="1:3">
      <c r="A27" s="3" t="s">
        <v>757</v>
      </c>
    </row>
    <row r="28" spans="1:3">
      <c r="A28" s="4" t="s">
        <v>756</v>
      </c>
      <c r="B28" s="5" t="n">
        <v>0</v>
      </c>
      <c r="C28" s="5" t="n">
        <v>0</v>
      </c>
    </row>
    <row r="29" spans="1:3">
      <c r="A29" s="4" t="s">
        <v>592</v>
      </c>
    </row>
    <row r="30" spans="1:3">
      <c r="A30" s="3" t="s">
        <v>757</v>
      </c>
    </row>
    <row r="31" spans="1:3">
      <c r="A31" s="4" t="s">
        <v>761</v>
      </c>
      <c r="B31" s="7" t="n">
        <v>537.6</v>
      </c>
    </row>
    <row r="32" spans="1:3">
      <c r="A32" s="4" t="s">
        <v>762</v>
      </c>
    </row>
    <row r="33" spans="1:3">
      <c r="A33" s="3" t="s">
        <v>757</v>
      </c>
    </row>
    <row r="34" spans="1:3">
      <c r="A34" s="4" t="s">
        <v>761</v>
      </c>
      <c r="B34" s="5" t="n">
        <v>0</v>
      </c>
    </row>
    <row r="35" spans="1:3">
      <c r="A35" s="4" t="s">
        <v>763</v>
      </c>
    </row>
    <row r="36" spans="1:3">
      <c r="A36" s="3" t="s">
        <v>757</v>
      </c>
    </row>
    <row r="37" spans="1:3">
      <c r="A37" s="4" t="s">
        <v>761</v>
      </c>
      <c r="B37" s="7" t="n">
        <v>537.6</v>
      </c>
    </row>
    <row r="38" spans="1:3">
      <c r="A38" s="4" t="s">
        <v>764</v>
      </c>
    </row>
    <row r="39" spans="1:3">
      <c r="A39" s="3" t="s">
        <v>757</v>
      </c>
    </row>
    <row r="40" spans="1:3">
      <c r="A40" s="4" t="s">
        <v>761</v>
      </c>
      <c r="B40" s="5" t="n">
        <v>0</v>
      </c>
    </row>
    <row r="41" spans="1:3">
      <c r="A41" s="4" t="s">
        <v>765</v>
      </c>
    </row>
    <row r="42" spans="1:3">
      <c r="A42" s="3" t="s">
        <v>757</v>
      </c>
    </row>
    <row r="43" spans="1:3">
      <c r="A43" s="4" t="s">
        <v>761</v>
      </c>
      <c r="B43" s="7" t="n">
        <v>493.8</v>
      </c>
    </row>
    <row r="44" spans="1:3">
      <c r="A44" s="4" t="s">
        <v>766</v>
      </c>
    </row>
    <row r="45" spans="1:3">
      <c r="A45" s="3" t="s">
        <v>757</v>
      </c>
    </row>
    <row r="46" spans="1:3">
      <c r="A46" s="4" t="s">
        <v>761</v>
      </c>
      <c r="B46" s="5" t="n">
        <v>0</v>
      </c>
    </row>
    <row r="47" spans="1:3">
      <c r="A47" s="4" t="s">
        <v>767</v>
      </c>
    </row>
    <row r="48" spans="1:3">
      <c r="A48" s="3" t="s">
        <v>757</v>
      </c>
    </row>
    <row r="49" spans="1:3">
      <c r="A49" s="4" t="s">
        <v>761</v>
      </c>
      <c r="B49" s="7" t="n">
        <v>493.8</v>
      </c>
    </row>
    <row r="50" spans="1:3">
      <c r="A50" s="4" t="s">
        <v>768</v>
      </c>
    </row>
    <row r="51" spans="1:3">
      <c r="A51" s="3" t="s">
        <v>757</v>
      </c>
    </row>
    <row r="52" spans="1:3">
      <c r="A52" s="4" t="s">
        <v>761</v>
      </c>
      <c r="B52" s="5" t="n">
        <v>0</v>
      </c>
    </row>
    <row r="53" spans="1:3">
      <c r="A53" s="4" t="s">
        <v>769</v>
      </c>
    </row>
    <row r="54" spans="1:3">
      <c r="A54" s="3" t="s">
        <v>757</v>
      </c>
    </row>
    <row r="55" spans="1:3">
      <c r="A55" s="4" t="s">
        <v>761</v>
      </c>
      <c r="B55" s="7" t="n">
        <v>374.4</v>
      </c>
      <c r="C55" s="7" t="n">
        <v>374.4</v>
      </c>
    </row>
    <row r="56" spans="1:3">
      <c r="A56" s="4" t="s">
        <v>599</v>
      </c>
      <c r="B56" s="5" t="n">
        <v>375</v>
      </c>
    </row>
    <row r="57" spans="1:3">
      <c r="A57" s="4" t="s">
        <v>770</v>
      </c>
    </row>
    <row r="58" spans="1:3">
      <c r="A58" s="3" t="s">
        <v>757</v>
      </c>
    </row>
    <row r="59" spans="1:3">
      <c r="A59" s="4" t="s">
        <v>761</v>
      </c>
      <c r="B59" s="5" t="n">
        <v>371</v>
      </c>
      <c r="C59" s="7" t="n">
        <v>380.6</v>
      </c>
    </row>
    <row r="60" spans="1:3">
      <c r="A60" s="4" t="s">
        <v>771</v>
      </c>
    </row>
    <row r="61" spans="1:3">
      <c r="A61" s="3" t="s">
        <v>757</v>
      </c>
    </row>
    <row r="62" spans="1:3">
      <c r="A62" s="4" t="s">
        <v>761</v>
      </c>
      <c r="B62" s="5" t="n">
        <v>0</v>
      </c>
      <c r="C62" s="5" t="n">
        <v>0</v>
      </c>
    </row>
    <row r="63" spans="1:3">
      <c r="A63" s="4" t="s">
        <v>772</v>
      </c>
    </row>
    <row r="64" spans="1:3">
      <c r="A64" s="3" t="s">
        <v>757</v>
      </c>
    </row>
    <row r="65" spans="1:3">
      <c r="A65" s="4" t="s">
        <v>761</v>
      </c>
      <c r="B65" s="5" t="n">
        <v>0</v>
      </c>
      <c r="C65" s="5" t="n">
        <v>0</v>
      </c>
    </row>
    <row r="66" spans="1:3">
      <c r="A66" s="4" t="s">
        <v>773</v>
      </c>
    </row>
    <row r="67" spans="1:3">
      <c r="A67" s="3" t="s">
        <v>757</v>
      </c>
    </row>
    <row r="68" spans="1:3">
      <c r="A68" s="4" t="s">
        <v>761</v>
      </c>
      <c r="B68" s="7" t="n">
        <v>222.2</v>
      </c>
    </row>
    <row r="69" spans="1:3">
      <c r="A69" s="4" t="s">
        <v>774</v>
      </c>
    </row>
    <row r="70" spans="1:3">
      <c r="A70" s="3" t="s">
        <v>757</v>
      </c>
    </row>
    <row r="71" spans="1:3">
      <c r="A71" s="4" t="s">
        <v>761</v>
      </c>
      <c r="B71" s="5" t="n">
        <v>0</v>
      </c>
    </row>
    <row r="72" spans="1:3">
      <c r="A72" s="4" t="s">
        <v>775</v>
      </c>
    </row>
    <row r="73" spans="1:3">
      <c r="A73" s="3" t="s">
        <v>757</v>
      </c>
    </row>
    <row r="74" spans="1:3">
      <c r="A74" s="4" t="s">
        <v>761</v>
      </c>
      <c r="B74" s="7" t="n">
        <v>222.2</v>
      </c>
    </row>
    <row r="75" spans="1:3">
      <c r="A75" s="4" t="s">
        <v>776</v>
      </c>
    </row>
    <row r="76" spans="1:3">
      <c r="A76" s="3" t="s">
        <v>757</v>
      </c>
    </row>
    <row r="77" spans="1:3">
      <c r="A77" s="4" t="s">
        <v>761</v>
      </c>
      <c r="B77" s="5" t="n">
        <v>0</v>
      </c>
    </row>
    <row r="78" spans="1:3">
      <c r="A78" s="4" t="s">
        <v>777</v>
      </c>
    </row>
    <row r="79" spans="1:3">
      <c r="A79" s="3" t="s">
        <v>757</v>
      </c>
    </row>
    <row r="80" spans="1:3">
      <c r="A80" s="4" t="s">
        <v>761</v>
      </c>
      <c r="B80" s="5" t="n">
        <v>150</v>
      </c>
      <c r="C80" s="7" t="n">
        <v>149.9</v>
      </c>
    </row>
    <row r="81" spans="1:3">
      <c r="A81" s="4" t="s">
        <v>599</v>
      </c>
      <c r="B81" s="5" t="n">
        <v>150</v>
      </c>
    </row>
    <row r="82" spans="1:3">
      <c r="A82" s="4" t="s">
        <v>778</v>
      </c>
    </row>
    <row r="83" spans="1:3">
      <c r="A83" s="3" t="s">
        <v>757</v>
      </c>
    </row>
    <row r="84" spans="1:3">
      <c r="A84" s="4" t="s">
        <v>761</v>
      </c>
      <c r="B84" s="7" t="n">
        <v>149.1</v>
      </c>
      <c r="C84" s="7" t="n">
        <v>152.8</v>
      </c>
    </row>
    <row r="85" spans="1:3">
      <c r="A85" s="4" t="s">
        <v>779</v>
      </c>
    </row>
    <row r="86" spans="1:3">
      <c r="A86" s="3" t="s">
        <v>757</v>
      </c>
    </row>
    <row r="87" spans="1:3">
      <c r="A87" s="4" t="s">
        <v>761</v>
      </c>
      <c r="B87" s="5" t="n">
        <v>0</v>
      </c>
      <c r="C87" s="5" t="n">
        <v>0</v>
      </c>
    </row>
    <row r="88" spans="1:3">
      <c r="A88" s="4" t="s">
        <v>780</v>
      </c>
    </row>
    <row r="89" spans="1:3">
      <c r="A89" s="3" t="s">
        <v>757</v>
      </c>
    </row>
    <row r="90" spans="1:3">
      <c r="A90" s="4" t="s">
        <v>761</v>
      </c>
      <c r="B90" s="5" t="n">
        <v>0</v>
      </c>
      <c r="C90" s="5" t="n">
        <v>0</v>
      </c>
    </row>
    <row r="91" spans="1:3">
      <c r="A91" s="4" t="s">
        <v>781</v>
      </c>
    </row>
    <row r="92" spans="1:3">
      <c r="A92" s="3" t="s">
        <v>757</v>
      </c>
    </row>
    <row r="93" spans="1:3">
      <c r="A93" s="4" t="s">
        <v>761</v>
      </c>
      <c r="B93" s="5" t="n">
        <v>100</v>
      </c>
      <c r="C93" s="5" t="n">
        <v>100</v>
      </c>
    </row>
    <row r="94" spans="1:3">
      <c r="A94" s="4" t="s">
        <v>782</v>
      </c>
    </row>
    <row r="95" spans="1:3">
      <c r="A95" s="3" t="s">
        <v>757</v>
      </c>
    </row>
    <row r="96" spans="1:3">
      <c r="A96" s="4" t="s">
        <v>761</v>
      </c>
      <c r="B96" s="5" t="n">
        <v>0</v>
      </c>
      <c r="C96" s="5" t="n">
        <v>0</v>
      </c>
    </row>
    <row r="97" spans="1:3">
      <c r="A97" s="4" t="s">
        <v>783</v>
      </c>
    </row>
    <row r="98" spans="1:3">
      <c r="A98" s="3" t="s">
        <v>757</v>
      </c>
    </row>
    <row r="99" spans="1:3">
      <c r="A99" s="4" t="s">
        <v>761</v>
      </c>
      <c r="B99" s="7" t="n">
        <v>98.90000000000001</v>
      </c>
      <c r="C99" s="7" t="n">
        <v>108.5</v>
      </c>
    </row>
    <row r="100" spans="1:3">
      <c r="A100" s="4" t="s">
        <v>784</v>
      </c>
    </row>
    <row r="101" spans="1:3">
      <c r="A101" s="3" t="s">
        <v>757</v>
      </c>
    </row>
    <row r="102" spans="1:3">
      <c r="A102" s="4" t="s">
        <v>761</v>
      </c>
      <c r="B102" s="5" t="n">
        <v>0</v>
      </c>
      <c r="C102" s="5" t="n">
        <v>0</v>
      </c>
    </row>
    <row r="103" spans="1:3">
      <c r="A103" s="4" t="s">
        <v>785</v>
      </c>
    </row>
    <row r="104" spans="1:3">
      <c r="A104" s="3" t="s">
        <v>757</v>
      </c>
    </row>
    <row r="105" spans="1:3">
      <c r="A105" s="4" t="s">
        <v>786</v>
      </c>
      <c r="B105" s="6" t="n">
        <v>238.2</v>
      </c>
      <c r="C105" s="6" t="n">
        <v>12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7</v>
      </c>
      <c r="B1" s="2" t="s">
        <v>57</v>
      </c>
      <c r="D1" s="2" t="s">
        <v>1</v>
      </c>
    </row>
    <row r="2" spans="1:6">
      <c r="B2" s="2" t="s">
        <v>2</v>
      </c>
      <c r="C2" s="2" t="s">
        <v>58</v>
      </c>
      <c r="D2" s="2" t="s">
        <v>2</v>
      </c>
      <c r="E2" s="2" t="s">
        <v>58</v>
      </c>
      <c r="F2" s="2" t="s">
        <v>93</v>
      </c>
    </row>
    <row r="3" spans="1:6">
      <c r="A3" s="3" t="s">
        <v>263</v>
      </c>
    </row>
    <row r="4" spans="1:6">
      <c r="A4" s="4" t="s">
        <v>788</v>
      </c>
      <c r="B4" s="6" t="n">
        <v>4190.7</v>
      </c>
      <c r="D4" s="6" t="n">
        <v>4190.7</v>
      </c>
      <c r="F4" s="6" t="n">
        <v>2228.6</v>
      </c>
    </row>
    <row r="5" spans="1:6">
      <c r="A5" s="4" t="s">
        <v>102</v>
      </c>
      <c r="B5" s="7" t="n">
        <v>513.7</v>
      </c>
      <c r="D5" s="7" t="n">
        <v>513.7</v>
      </c>
      <c r="F5" s="7" t="n">
        <v>140.3</v>
      </c>
    </row>
    <row r="6" spans="1:6">
      <c r="A6" s="4" t="s">
        <v>60</v>
      </c>
      <c r="B6" s="7" t="n">
        <v>648.9</v>
      </c>
      <c r="C6" s="6" t="n">
        <v>464.6</v>
      </c>
      <c r="D6" s="7" t="n">
        <v>1215.8</v>
      </c>
      <c r="E6" s="6" t="n">
        <v>874.9</v>
      </c>
    </row>
    <row r="7" spans="1:6">
      <c r="A7" s="4" t="s">
        <v>672</v>
      </c>
    </row>
    <row r="8" spans="1:6">
      <c r="A8" s="3" t="s">
        <v>263</v>
      </c>
    </row>
    <row r="9" spans="1:6">
      <c r="A9" s="4" t="s">
        <v>102</v>
      </c>
      <c r="B9" s="7" t="n">
        <v>218.1</v>
      </c>
      <c r="D9" s="7" t="n">
        <v>218.1</v>
      </c>
      <c r="F9" s="7" t="n">
        <v>75.8</v>
      </c>
    </row>
    <row r="10" spans="1:6">
      <c r="A10" s="4" t="s">
        <v>60</v>
      </c>
      <c r="B10" s="5" t="n">
        <v>288</v>
      </c>
      <c r="C10" s="7" t="n">
        <v>232.4</v>
      </c>
      <c r="D10" s="7" t="n">
        <v>560.9</v>
      </c>
      <c r="E10" s="7" t="n">
        <v>447.2</v>
      </c>
    </row>
    <row r="11" spans="1:6">
      <c r="A11" s="4" t="s">
        <v>789</v>
      </c>
    </row>
    <row r="12" spans="1:6">
      <c r="A12" s="3" t="s">
        <v>263</v>
      </c>
    </row>
    <row r="13" spans="1:6">
      <c r="A13" s="4" t="s">
        <v>102</v>
      </c>
      <c r="B13" s="7" t="n">
        <v>105.6</v>
      </c>
      <c r="D13" s="7" t="n">
        <v>105.6</v>
      </c>
      <c r="F13" s="7" t="n">
        <v>40.2</v>
      </c>
    </row>
    <row r="14" spans="1:6">
      <c r="A14" s="4" t="s">
        <v>60</v>
      </c>
      <c r="B14" s="7" t="n">
        <v>188.6</v>
      </c>
      <c r="C14" s="7" t="n">
        <v>141.6</v>
      </c>
      <c r="D14" s="5" t="n">
        <v>344</v>
      </c>
      <c r="E14" s="7" t="n">
        <v>252.9</v>
      </c>
    </row>
    <row r="15" spans="1:6">
      <c r="A15" s="4" t="s">
        <v>790</v>
      </c>
    </row>
    <row r="16" spans="1:6">
      <c r="A16" s="3" t="s">
        <v>263</v>
      </c>
    </row>
    <row r="17" spans="1:6">
      <c r="A17" s="4" t="s">
        <v>102</v>
      </c>
      <c r="B17" s="7" t="n">
        <v>51.4</v>
      </c>
      <c r="D17" s="7" t="n">
        <v>51.4</v>
      </c>
      <c r="F17" s="7" t="n">
        <v>4.4</v>
      </c>
    </row>
    <row r="18" spans="1:6">
      <c r="A18" s="4" t="s">
        <v>791</v>
      </c>
    </row>
    <row r="19" spans="1:6">
      <c r="A19" s="3" t="s">
        <v>263</v>
      </c>
    </row>
    <row r="20" spans="1:6">
      <c r="A20" s="4" t="s">
        <v>102</v>
      </c>
      <c r="B20" s="7" t="n">
        <v>138.6</v>
      </c>
      <c r="D20" s="7" t="n">
        <v>138.6</v>
      </c>
      <c r="F20" s="7" t="n">
        <v>19.9</v>
      </c>
    </row>
    <row r="21" spans="1:6">
      <c r="A21" s="4" t="s">
        <v>60</v>
      </c>
      <c r="B21" s="7" t="n">
        <v>172.3</v>
      </c>
      <c r="C21" s="7" t="n">
        <v>90.59999999999999</v>
      </c>
      <c r="D21" s="7" t="n">
        <v>310.9</v>
      </c>
      <c r="E21" s="7" t="n">
        <v>174.8</v>
      </c>
    </row>
    <row r="22" spans="1:6">
      <c r="A22" s="4" t="s">
        <v>792</v>
      </c>
    </row>
    <row r="23" spans="1:6">
      <c r="A23" s="3" t="s">
        <v>263</v>
      </c>
    </row>
    <row r="24" spans="1:6">
      <c r="A24" s="4" t="s">
        <v>60</v>
      </c>
      <c r="B24" s="7" t="n">
        <v>648.9</v>
      </c>
      <c r="C24" s="7" t="n">
        <v>464.6</v>
      </c>
      <c r="D24" s="7" t="n">
        <v>1215.8</v>
      </c>
      <c r="E24" s="7" t="n">
        <v>874.9</v>
      </c>
    </row>
    <row r="25" spans="1:6">
      <c r="A25" s="4" t="s">
        <v>793</v>
      </c>
    </row>
    <row r="26" spans="1:6">
      <c r="A26" s="3" t="s">
        <v>263</v>
      </c>
    </row>
    <row r="27" spans="1:6">
      <c r="A27" s="4" t="s">
        <v>794</v>
      </c>
      <c r="B27" s="7" t="n">
        <v>-10.8</v>
      </c>
      <c r="C27" s="7" t="n">
        <v>-12.2</v>
      </c>
      <c r="D27" s="7" t="n">
        <v>-19.7</v>
      </c>
      <c r="E27" s="5" t="n">
        <v>-21</v>
      </c>
    </row>
    <row r="28" spans="1:6">
      <c r="A28" s="4" t="s">
        <v>788</v>
      </c>
      <c r="B28" s="5" t="n">
        <v>219</v>
      </c>
      <c r="D28" s="5" t="n">
        <v>219</v>
      </c>
      <c r="F28" s="7" t="n">
        <v>313.4</v>
      </c>
    </row>
    <row r="29" spans="1:6">
      <c r="A29" s="4" t="s">
        <v>392</v>
      </c>
    </row>
    <row r="30" spans="1:6">
      <c r="A30" s="3" t="s">
        <v>263</v>
      </c>
    </row>
    <row r="31" spans="1:6">
      <c r="A31" s="4" t="s">
        <v>60</v>
      </c>
      <c r="B31" s="7" t="n">
        <v>311.1</v>
      </c>
      <c r="C31" s="7" t="n">
        <v>326.7</v>
      </c>
      <c r="D31" s="7" t="n">
        <v>617.7</v>
      </c>
      <c r="E31" s="7" t="n">
        <v>608.9</v>
      </c>
    </row>
    <row r="32" spans="1:6">
      <c r="A32" s="4" t="s">
        <v>795</v>
      </c>
    </row>
    <row r="33" spans="1:6">
      <c r="A33" s="3" t="s">
        <v>263</v>
      </c>
    </row>
    <row r="34" spans="1:6">
      <c r="A34" s="4" t="s">
        <v>794</v>
      </c>
      <c r="B34" s="7" t="n">
        <v>57.5</v>
      </c>
      <c r="C34" s="7" t="n">
        <v>55.5</v>
      </c>
      <c r="D34" s="5" t="n">
        <v>109</v>
      </c>
      <c r="E34" s="7" t="n">
        <v>101.7</v>
      </c>
    </row>
    <row r="35" spans="1:6">
      <c r="A35" s="4" t="s">
        <v>788</v>
      </c>
      <c r="B35" s="7" t="n">
        <v>1736.7</v>
      </c>
      <c r="D35" s="7" t="n">
        <v>1736.7</v>
      </c>
      <c r="F35" s="7" t="n">
        <v>1729.1</v>
      </c>
    </row>
    <row r="36" spans="1:6">
      <c r="A36" s="4" t="s">
        <v>405</v>
      </c>
    </row>
    <row r="37" spans="1:6">
      <c r="A37" s="3" t="s">
        <v>263</v>
      </c>
    </row>
    <row r="38" spans="1:6">
      <c r="A38" s="4" t="s">
        <v>60</v>
      </c>
      <c r="B38" s="5" t="n">
        <v>199</v>
      </c>
      <c r="C38" s="5" t="n">
        <v>0</v>
      </c>
      <c r="D38" s="7" t="n">
        <v>332.3</v>
      </c>
      <c r="E38" s="5" t="n">
        <v>0</v>
      </c>
    </row>
    <row r="39" spans="1:6">
      <c r="A39" s="4" t="s">
        <v>796</v>
      </c>
    </row>
    <row r="40" spans="1:6">
      <c r="A40" s="3" t="s">
        <v>263</v>
      </c>
    </row>
    <row r="41" spans="1:6">
      <c r="A41" s="4" t="s">
        <v>794</v>
      </c>
      <c r="B41" s="7" t="n">
        <v>31.9</v>
      </c>
      <c r="C41" s="5" t="n">
        <v>0</v>
      </c>
      <c r="D41" s="7" t="n">
        <v>58.2</v>
      </c>
      <c r="E41" s="5" t="n">
        <v>0</v>
      </c>
    </row>
    <row r="42" spans="1:6">
      <c r="A42" s="4" t="s">
        <v>788</v>
      </c>
      <c r="B42" s="7" t="n">
        <v>2001.3</v>
      </c>
      <c r="D42" s="7" t="n">
        <v>2001.3</v>
      </c>
      <c r="F42" s="5" t="n">
        <v>0</v>
      </c>
    </row>
    <row r="43" spans="1:6">
      <c r="A43" s="4" t="s">
        <v>24</v>
      </c>
    </row>
    <row r="44" spans="1:6">
      <c r="A44" s="3" t="s">
        <v>263</v>
      </c>
    </row>
    <row r="45" spans="1:6">
      <c r="A45" s="4" t="s">
        <v>60</v>
      </c>
      <c r="B45" s="7" t="n">
        <v>138.8</v>
      </c>
      <c r="C45" s="7" t="n">
        <v>137.9</v>
      </c>
      <c r="D45" s="7" t="n">
        <v>265.8</v>
      </c>
      <c r="E45" s="5" t="n">
        <v>266</v>
      </c>
    </row>
    <row r="46" spans="1:6">
      <c r="A46" s="4" t="s">
        <v>797</v>
      </c>
    </row>
    <row r="47" spans="1:6">
      <c r="A47" s="3" t="s">
        <v>263</v>
      </c>
    </row>
    <row r="48" spans="1:6">
      <c r="A48" s="4" t="s">
        <v>794</v>
      </c>
      <c r="B48" s="5" t="n">
        <v>32</v>
      </c>
      <c r="C48" s="6" t="n">
        <v>31.6</v>
      </c>
      <c r="D48" s="5" t="n">
        <v>55</v>
      </c>
      <c r="E48" s="6" t="n">
        <v>58.3</v>
      </c>
    </row>
    <row r="49" spans="1:6">
      <c r="A49" s="4" t="s">
        <v>788</v>
      </c>
      <c r="B49" s="6" t="n">
        <v>233.7</v>
      </c>
      <c r="D49" s="6" t="n">
        <v>233.7</v>
      </c>
      <c r="F49" s="6" t="n">
        <v>186.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57</v>
      </c>
      <c r="D1" s="2" t="s">
        <v>1</v>
      </c>
    </row>
    <row r="2" spans="1:5">
      <c r="B2" s="2" t="s">
        <v>2</v>
      </c>
      <c r="C2" s="2" t="s">
        <v>58</v>
      </c>
      <c r="D2" s="2" t="s">
        <v>2</v>
      </c>
      <c r="E2" s="2" t="s">
        <v>58</v>
      </c>
    </row>
    <row r="3" spans="1:5">
      <c r="A3" s="3" t="s">
        <v>263</v>
      </c>
    </row>
    <row r="4" spans="1:5">
      <c r="A4" s="4" t="s">
        <v>799</v>
      </c>
      <c r="B4" s="6" t="n">
        <v>-0.6</v>
      </c>
      <c r="C4" s="6" t="n">
        <v>-0.2</v>
      </c>
      <c r="D4" s="6" t="n">
        <v>-1.9</v>
      </c>
      <c r="E4" s="6" t="n">
        <v>-0.4</v>
      </c>
    </row>
    <row r="5" spans="1:5">
      <c r="A5" s="4" t="s">
        <v>66</v>
      </c>
      <c r="B5" s="7" t="n">
        <v>20.9</v>
      </c>
      <c r="C5" s="7" t="n">
        <v>5.4</v>
      </c>
      <c r="D5" s="7" t="n">
        <v>35.6</v>
      </c>
      <c r="E5" s="7" t="n">
        <v>10.9</v>
      </c>
    </row>
    <row r="6" spans="1:5">
      <c r="A6" s="4" t="s">
        <v>69</v>
      </c>
      <c r="B6" s="7" t="n">
        <v>1.8</v>
      </c>
      <c r="C6" s="7" t="n">
        <v>13.8</v>
      </c>
      <c r="D6" s="7" t="n">
        <v>-10.6</v>
      </c>
      <c r="E6" s="7" t="n">
        <v>28.3</v>
      </c>
    </row>
    <row r="7" spans="1:5">
      <c r="A7" s="4" t="s">
        <v>142</v>
      </c>
      <c r="B7" s="7" t="n">
        <v>38.6</v>
      </c>
      <c r="C7" s="7" t="n">
        <v>15.1</v>
      </c>
      <c r="D7" s="7" t="n">
        <v>64.5</v>
      </c>
      <c r="E7" s="7" t="n">
        <v>29.2</v>
      </c>
    </row>
    <row r="8" spans="1:5">
      <c r="A8" s="4" t="s">
        <v>65</v>
      </c>
      <c r="B8" s="7" t="n">
        <v>82.5</v>
      </c>
      <c r="C8" s="5" t="n">
        <v>0</v>
      </c>
      <c r="D8" s="7" t="n">
        <v>82.5</v>
      </c>
      <c r="E8" s="5" t="n">
        <v>0</v>
      </c>
    </row>
    <row r="9" spans="1:5">
      <c r="A9" s="4" t="s">
        <v>800</v>
      </c>
      <c r="B9" s="5" t="n">
        <v>8</v>
      </c>
      <c r="C9" s="7" t="n">
        <v>0.5</v>
      </c>
      <c r="D9" s="7" t="n">
        <v>61.8</v>
      </c>
      <c r="E9" s="7" t="n">
        <v>1.1</v>
      </c>
    </row>
    <row r="10" spans="1:5">
      <c r="A10" s="4" t="s">
        <v>801</v>
      </c>
      <c r="B10" s="7" t="n">
        <v>0.7</v>
      </c>
      <c r="C10" s="7" t="n">
        <v>0.7</v>
      </c>
      <c r="D10" s="7" t="n">
        <v>3.1</v>
      </c>
      <c r="E10" s="7" t="n">
        <v>1.2</v>
      </c>
    </row>
    <row r="11" spans="1:5">
      <c r="A11" s="4" t="s">
        <v>148</v>
      </c>
      <c r="B11" s="5" t="n">
        <v>3</v>
      </c>
      <c r="C11" s="5" t="n">
        <v>0</v>
      </c>
      <c r="D11" s="5" t="n">
        <v>3</v>
      </c>
      <c r="E11" s="5" t="n">
        <v>0</v>
      </c>
    </row>
    <row r="12" spans="1:5">
      <c r="A12" s="4" t="s">
        <v>198</v>
      </c>
      <c r="B12" s="7" t="n">
        <v>0.4</v>
      </c>
      <c r="C12" s="5" t="n">
        <v>0</v>
      </c>
      <c r="D12" s="7" t="n">
        <v>0.4</v>
      </c>
      <c r="E12" s="5" t="n">
        <v>0</v>
      </c>
    </row>
    <row r="13" spans="1:5">
      <c r="A13" s="4" t="s">
        <v>802</v>
      </c>
      <c r="B13" s="7" t="n">
        <v>27.5</v>
      </c>
      <c r="C13" s="7" t="n">
        <v>0.1</v>
      </c>
      <c r="D13" s="7" t="n">
        <v>37.1</v>
      </c>
      <c r="E13" s="7" t="n">
        <v>0.2</v>
      </c>
    </row>
    <row r="14" spans="1:5">
      <c r="A14" s="4" t="s">
        <v>70</v>
      </c>
      <c r="B14" s="7" t="n">
        <v>-72.2</v>
      </c>
      <c r="C14" s="7" t="n">
        <v>39.5</v>
      </c>
      <c r="D14" s="5" t="n">
        <v>-73</v>
      </c>
      <c r="E14" s="7" t="n">
        <v>68.5</v>
      </c>
    </row>
    <row r="15" spans="1:5">
      <c r="A15" s="4" t="s">
        <v>793</v>
      </c>
    </row>
    <row r="16" spans="1:5">
      <c r="A16" s="3" t="s">
        <v>263</v>
      </c>
    </row>
    <row r="17" spans="1:5">
      <c r="A17" s="4" t="s">
        <v>794</v>
      </c>
      <c r="B17" s="7" t="n">
        <v>-10.8</v>
      </c>
      <c r="C17" s="7" t="n">
        <v>-12.2</v>
      </c>
      <c r="D17" s="7" t="n">
        <v>-19.7</v>
      </c>
      <c r="E17" s="5" t="n">
        <v>-21</v>
      </c>
    </row>
    <row r="18" spans="1:5">
      <c r="A18" s="4" t="s">
        <v>795</v>
      </c>
    </row>
    <row r="19" spans="1:5">
      <c r="A19" s="3" t="s">
        <v>263</v>
      </c>
    </row>
    <row r="20" spans="1:5">
      <c r="A20" s="4" t="s">
        <v>794</v>
      </c>
      <c r="B20" s="7" t="n">
        <v>57.5</v>
      </c>
      <c r="C20" s="7" t="n">
        <v>55.5</v>
      </c>
      <c r="D20" s="5" t="n">
        <v>109</v>
      </c>
      <c r="E20" s="7" t="n">
        <v>101.7</v>
      </c>
    </row>
    <row r="21" spans="1:5">
      <c r="A21" s="4" t="s">
        <v>405</v>
      </c>
    </row>
    <row r="22" spans="1:5">
      <c r="A22" s="3" t="s">
        <v>263</v>
      </c>
    </row>
    <row r="23" spans="1:5">
      <c r="A23" s="4" t="s">
        <v>65</v>
      </c>
      <c r="D23" s="7" t="n">
        <v>9.5</v>
      </c>
    </row>
    <row r="24" spans="1:5">
      <c r="A24" s="4" t="s">
        <v>796</v>
      </c>
    </row>
    <row r="25" spans="1:5">
      <c r="A25" s="3" t="s">
        <v>263</v>
      </c>
    </row>
    <row r="26" spans="1:5">
      <c r="A26" s="4" t="s">
        <v>794</v>
      </c>
      <c r="B26" s="7" t="n">
        <v>31.9</v>
      </c>
      <c r="C26" s="5" t="n">
        <v>0</v>
      </c>
      <c r="D26" s="7" t="n">
        <v>58.2</v>
      </c>
      <c r="E26" s="5" t="n">
        <v>0</v>
      </c>
    </row>
    <row r="27" spans="1:5">
      <c r="A27" s="4" t="s">
        <v>797</v>
      </c>
    </row>
    <row r="28" spans="1:5">
      <c r="A28" s="3" t="s">
        <v>263</v>
      </c>
    </row>
    <row r="29" spans="1:5">
      <c r="A29" s="4" t="s">
        <v>794</v>
      </c>
      <c r="B29" s="8" t="n">
        <v>32</v>
      </c>
      <c r="C29" s="6" t="n">
        <v>31.6</v>
      </c>
      <c r="D29" s="8" t="n">
        <v>55</v>
      </c>
      <c r="E29" s="6" t="n">
        <v>58.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15"/>
    <col customWidth="1" max="7" min="7" width="37"/>
    <col customWidth="1" max="8" min="8" width="25"/>
    <col customWidth="1" max="9" min="9" width="30"/>
  </cols>
  <sheetData>
    <row r="1" spans="1:9">
      <c r="A1" s="1" t="s">
        <v>183</v>
      </c>
      <c r="B1" s="2" t="s">
        <v>184</v>
      </c>
      <c r="C1" s="2" t="s">
        <v>185</v>
      </c>
      <c r="D1" s="2" t="s">
        <v>186</v>
      </c>
      <c r="E1" s="2" t="s">
        <v>187</v>
      </c>
      <c r="F1" s="2" t="s">
        <v>188</v>
      </c>
      <c r="G1" s="2" t="s">
        <v>189</v>
      </c>
      <c r="H1" s="2" t="s">
        <v>190</v>
      </c>
      <c r="I1" s="2" t="s">
        <v>191</v>
      </c>
    </row>
    <row r="2" spans="1:9">
      <c r="A2" s="4" t="s">
        <v>192</v>
      </c>
      <c r="B2" s="9" t="n">
        <v>0.42</v>
      </c>
    </row>
    <row r="3" spans="1:9">
      <c r="A3" s="4" t="s">
        <v>193</v>
      </c>
      <c r="B3" s="6" t="n">
        <v>744.1</v>
      </c>
      <c r="D3" s="6" t="n">
        <v>351.4</v>
      </c>
      <c r="E3" s="8" t="n">
        <v>531</v>
      </c>
      <c r="F3" s="6" t="n">
        <v>-67.09999999999999</v>
      </c>
      <c r="G3" s="6" t="n">
        <v>-84.2</v>
      </c>
      <c r="H3" s="8" t="n">
        <v>13</v>
      </c>
    </row>
    <row r="4" spans="1:9">
      <c r="A4" s="4" t="s">
        <v>194</v>
      </c>
      <c r="C4" s="5" t="n">
        <v>63900000</v>
      </c>
      <c r="F4" s="5" t="n">
        <v>1600000</v>
      </c>
    </row>
    <row r="5" spans="1:9">
      <c r="A5" s="3" t="s">
        <v>195</v>
      </c>
    </row>
    <row r="6" spans="1:9">
      <c r="A6" s="4" t="s">
        <v>196</v>
      </c>
      <c r="B6" s="7" t="n">
        <v>-17.4</v>
      </c>
      <c r="G6" s="7" t="n">
        <v>-17.6</v>
      </c>
      <c r="H6" s="7" t="n">
        <v>0.2</v>
      </c>
    </row>
    <row r="7" spans="1:9">
      <c r="A7" s="4" t="s">
        <v>70</v>
      </c>
      <c r="B7" s="7" t="n">
        <v>68.5</v>
      </c>
      <c r="E7" s="7" t="n">
        <v>66.3</v>
      </c>
      <c r="H7" s="7" t="n">
        <v>2.2</v>
      </c>
    </row>
    <row r="8" spans="1:9">
      <c r="A8" s="4" t="s">
        <v>136</v>
      </c>
      <c r="C8" s="5" t="n">
        <v>0</v>
      </c>
      <c r="F8" s="5" t="n">
        <v>-300000</v>
      </c>
    </row>
    <row r="9" spans="1:9">
      <c r="A9" s="4" t="s">
        <v>197</v>
      </c>
      <c r="B9" s="7" t="n">
        <v>-2.8</v>
      </c>
      <c r="D9" s="7" t="n">
        <v>-14.3</v>
      </c>
      <c r="F9" s="6" t="n">
        <v>11.5</v>
      </c>
    </row>
    <row r="10" spans="1:9">
      <c r="A10" s="4" t="s">
        <v>146</v>
      </c>
      <c r="B10" s="7" t="n">
        <v>5.8</v>
      </c>
      <c r="D10" s="7" t="n">
        <v>5.8</v>
      </c>
    </row>
    <row r="11" spans="1:9">
      <c r="A11" s="4" t="s">
        <v>198</v>
      </c>
      <c r="B11" s="7" t="n">
        <v>0.2</v>
      </c>
      <c r="E11" s="7" t="n">
        <v>0.2</v>
      </c>
    </row>
    <row r="12" spans="1:9">
      <c r="A12" s="4" t="s">
        <v>199</v>
      </c>
      <c r="B12" s="7" t="n">
        <v>28.3</v>
      </c>
      <c r="D12" s="7" t="n">
        <v>-0.2</v>
      </c>
      <c r="E12" s="7" t="n">
        <v>26.4</v>
      </c>
      <c r="H12" s="7" t="n">
        <v>-2.1</v>
      </c>
    </row>
    <row r="13" spans="1:9">
      <c r="A13" s="4" t="s">
        <v>200</v>
      </c>
      <c r="B13" s="6" t="n">
        <v>770.1</v>
      </c>
      <c r="D13" s="7" t="n">
        <v>343.1</v>
      </c>
      <c r="E13" s="7" t="n">
        <v>571.1</v>
      </c>
      <c r="F13" s="6" t="n">
        <v>-55.6</v>
      </c>
      <c r="G13" s="7" t="n">
        <v>-101.8</v>
      </c>
      <c r="H13" s="7" t="n">
        <v>13.3</v>
      </c>
    </row>
    <row r="14" spans="1:9">
      <c r="A14" s="4" t="s">
        <v>201</v>
      </c>
      <c r="C14" s="5" t="n">
        <v>63900000</v>
      </c>
      <c r="F14" s="5" t="n">
        <v>1300000</v>
      </c>
    </row>
    <row r="15" spans="1:9">
      <c r="A15" s="4" t="s">
        <v>192</v>
      </c>
      <c r="B15" s="9" t="n">
        <v>0.21</v>
      </c>
    </row>
    <row r="16" spans="1:9">
      <c r="A16" s="4" t="s">
        <v>202</v>
      </c>
      <c r="B16" s="6" t="n">
        <v>747.4</v>
      </c>
      <c r="D16" s="7" t="n">
        <v>341.7</v>
      </c>
      <c r="E16" s="7" t="n">
        <v>546.3</v>
      </c>
      <c r="F16" s="6" t="n">
        <v>-59.2</v>
      </c>
      <c r="G16" s="7" t="n">
        <v>-94.3</v>
      </c>
      <c r="H16" s="7" t="n">
        <v>12.9</v>
      </c>
    </row>
    <row r="17" spans="1:9">
      <c r="A17" s="4" t="s">
        <v>203</v>
      </c>
      <c r="C17" s="5" t="n">
        <v>63900000</v>
      </c>
      <c r="F17" s="5" t="n">
        <v>1400000</v>
      </c>
    </row>
    <row r="18" spans="1:9">
      <c r="A18" s="3" t="s">
        <v>195</v>
      </c>
    </row>
    <row r="19" spans="1:9">
      <c r="A19" s="4" t="s">
        <v>196</v>
      </c>
      <c r="B19" s="7" t="n">
        <v>-7.5</v>
      </c>
      <c r="G19" s="7" t="n">
        <v>-7.5</v>
      </c>
      <c r="H19" s="5" t="n">
        <v>0</v>
      </c>
    </row>
    <row r="20" spans="1:9">
      <c r="A20" s="4" t="s">
        <v>70</v>
      </c>
      <c r="B20" s="7" t="n">
        <v>39.5</v>
      </c>
      <c r="E20" s="5" t="n">
        <v>38</v>
      </c>
      <c r="H20" s="7" t="n">
        <v>1.5</v>
      </c>
    </row>
    <row r="21" spans="1:9">
      <c r="A21" s="4" t="s">
        <v>136</v>
      </c>
      <c r="C21" s="5" t="n">
        <v>0</v>
      </c>
      <c r="F21" s="5" t="n">
        <v>-100000</v>
      </c>
    </row>
    <row r="22" spans="1:9">
      <c r="A22" s="4" t="s">
        <v>197</v>
      </c>
      <c r="B22" s="5" t="n">
        <v>1</v>
      </c>
      <c r="D22" s="7" t="n">
        <v>-2.6</v>
      </c>
      <c r="F22" s="6" t="n">
        <v>3.6</v>
      </c>
    </row>
    <row r="23" spans="1:9">
      <c r="A23" s="4" t="s">
        <v>146</v>
      </c>
      <c r="B23" s="7" t="n">
        <v>3.9</v>
      </c>
      <c r="D23" s="7" t="n">
        <v>3.9</v>
      </c>
    </row>
    <row r="24" spans="1:9">
      <c r="A24" s="4" t="s">
        <v>199</v>
      </c>
      <c r="B24" s="7" t="n">
        <v>14.2</v>
      </c>
      <c r="D24" s="7" t="n">
        <v>-0.1</v>
      </c>
      <c r="E24" s="7" t="n">
        <v>13.2</v>
      </c>
      <c r="H24" s="7" t="n">
        <v>-1.1</v>
      </c>
    </row>
    <row r="25" spans="1:9">
      <c r="A25" s="4" t="s">
        <v>200</v>
      </c>
      <c r="B25" s="6" t="n">
        <v>770.1</v>
      </c>
      <c r="D25" s="7" t="n">
        <v>343.1</v>
      </c>
      <c r="E25" s="7" t="n">
        <v>571.1</v>
      </c>
      <c r="F25" s="6" t="n">
        <v>-55.6</v>
      </c>
      <c r="G25" s="7" t="n">
        <v>-101.8</v>
      </c>
      <c r="H25" s="7" t="n">
        <v>13.3</v>
      </c>
    </row>
    <row r="26" spans="1:9">
      <c r="A26" s="4" t="s">
        <v>201</v>
      </c>
      <c r="C26" s="5" t="n">
        <v>63900000</v>
      </c>
      <c r="F26" s="5" t="n">
        <v>1300000</v>
      </c>
    </row>
    <row r="27" spans="1:9">
      <c r="A27" s="4" t="s">
        <v>192</v>
      </c>
      <c r="B27" s="10" t="n">
        <v>0.425</v>
      </c>
    </row>
    <row r="28" spans="1:9">
      <c r="A28" s="4" t="s">
        <v>204</v>
      </c>
      <c r="B28" s="6" t="n">
        <v>769.8</v>
      </c>
      <c r="D28" s="7" t="n">
        <v>345.3</v>
      </c>
      <c r="E28" s="7" t="n">
        <v>599.5</v>
      </c>
      <c r="F28" s="6" t="n">
        <v>-50.1</v>
      </c>
      <c r="G28" s="7" t="n">
        <v>-140.6</v>
      </c>
      <c r="H28" s="7" t="n">
        <v>15.7</v>
      </c>
    </row>
    <row r="29" spans="1:9">
      <c r="A29" s="4" t="s">
        <v>205</v>
      </c>
      <c r="C29" s="5" t="n">
        <v>63900000</v>
      </c>
      <c r="F29" s="5" t="n">
        <v>1200000</v>
      </c>
    </row>
    <row r="30" spans="1:9">
      <c r="A30" s="3" t="s">
        <v>195</v>
      </c>
    </row>
    <row r="31" spans="1:9">
      <c r="A31" s="4" t="s">
        <v>196</v>
      </c>
      <c r="B31" s="7" t="n">
        <v>-12.3</v>
      </c>
      <c r="G31" s="7" t="n">
        <v>-11.7</v>
      </c>
      <c r="H31" s="7" t="n">
        <v>-0.6</v>
      </c>
    </row>
    <row r="32" spans="1:9">
      <c r="A32" s="4" t="s">
        <v>70</v>
      </c>
      <c r="B32" s="5" t="n">
        <v>-73</v>
      </c>
      <c r="E32" s="7" t="n">
        <v>-77.09999999999999</v>
      </c>
      <c r="H32" s="7" t="n">
        <v>4.1</v>
      </c>
    </row>
    <row r="33" spans="1:9">
      <c r="A33" s="4" t="s">
        <v>136</v>
      </c>
      <c r="C33" s="5" t="n">
        <v>0</v>
      </c>
      <c r="F33" s="5" t="n">
        <v>-100000</v>
      </c>
    </row>
    <row r="34" spans="1:9">
      <c r="A34" s="4" t="s">
        <v>197</v>
      </c>
      <c r="B34" s="7" t="n">
        <v>-1.6</v>
      </c>
      <c r="D34" s="7" t="n">
        <v>-6.3</v>
      </c>
      <c r="F34" s="6" t="n">
        <v>4.7</v>
      </c>
    </row>
    <row r="35" spans="1:9">
      <c r="A35" s="4" t="s">
        <v>146</v>
      </c>
      <c r="B35" s="7" t="n">
        <v>5.7</v>
      </c>
      <c r="D35" s="7" t="n">
        <v>5.7</v>
      </c>
    </row>
    <row r="36" spans="1:9">
      <c r="A36" s="4" t="s">
        <v>198</v>
      </c>
      <c r="B36" s="5" t="n">
        <v>0</v>
      </c>
      <c r="E36" s="5" t="n">
        <v>6</v>
      </c>
      <c r="G36" s="5" t="n">
        <v>-6</v>
      </c>
    </row>
    <row r="37" spans="1:9">
      <c r="A37" s="4" t="s">
        <v>206</v>
      </c>
      <c r="F37" s="5" t="n">
        <v>0</v>
      </c>
    </row>
    <row r="38" spans="1:9">
      <c r="A38" s="4" t="s">
        <v>199</v>
      </c>
      <c r="B38" s="7" t="n">
        <v>32.9</v>
      </c>
      <c r="D38" s="7" t="n">
        <v>-0.3</v>
      </c>
      <c r="E38" s="5" t="n">
        <v>32</v>
      </c>
      <c r="H38" s="7" t="n">
        <v>-1.2</v>
      </c>
    </row>
    <row r="39" spans="1:9">
      <c r="A39" s="4" t="s">
        <v>207</v>
      </c>
      <c r="I39" s="5" t="n">
        <v>11900000</v>
      </c>
    </row>
    <row r="40" spans="1:9">
      <c r="A40" s="4" t="s">
        <v>208</v>
      </c>
      <c r="B40" s="7" t="n">
        <v>371.3</v>
      </c>
      <c r="D40" s="7" t="n">
        <v>-371.3</v>
      </c>
      <c r="F40" s="8" t="n">
        <v>0</v>
      </c>
    </row>
    <row r="41" spans="1:9">
      <c r="A41" s="4" t="s">
        <v>209</v>
      </c>
      <c r="B41" s="8" t="n">
        <v>1027</v>
      </c>
      <c r="D41" s="7" t="n">
        <v>716.3</v>
      </c>
      <c r="E41" s="7" t="n">
        <v>496.4</v>
      </c>
      <c r="F41" s="6" t="n">
        <v>-45.4</v>
      </c>
      <c r="G41" s="7" t="n">
        <v>-158.3</v>
      </c>
      <c r="H41" s="5" t="n">
        <v>18</v>
      </c>
    </row>
    <row r="42" spans="1:9">
      <c r="A42" s="4" t="s">
        <v>210</v>
      </c>
      <c r="C42" s="5" t="n">
        <v>75800000</v>
      </c>
      <c r="F42" s="5" t="n">
        <v>1100000</v>
      </c>
    </row>
    <row r="43" spans="1:9">
      <c r="A43" s="4" t="s">
        <v>192</v>
      </c>
      <c r="B43" s="10" t="n">
        <v>0.2125</v>
      </c>
    </row>
    <row r="44" spans="1:9">
      <c r="A44" s="4" t="s">
        <v>211</v>
      </c>
      <c r="B44" s="6" t="n">
        <v>1143.8</v>
      </c>
      <c r="D44" s="7" t="n">
        <v>712.9</v>
      </c>
      <c r="E44" s="7" t="n">
        <v>586.5</v>
      </c>
      <c r="F44" s="6" t="n">
        <v>-45.6</v>
      </c>
      <c r="G44" s="7" t="n">
        <v>-126.7</v>
      </c>
      <c r="H44" s="7" t="n">
        <v>16.7</v>
      </c>
    </row>
    <row r="45" spans="1:9">
      <c r="A45" s="4" t="s">
        <v>212</v>
      </c>
      <c r="C45" s="5" t="n">
        <v>75800000</v>
      </c>
      <c r="F45" s="5" t="n">
        <v>1100000</v>
      </c>
    </row>
    <row r="46" spans="1:9">
      <c r="A46" s="3" t="s">
        <v>195</v>
      </c>
    </row>
    <row r="47" spans="1:9">
      <c r="A47" s="4" t="s">
        <v>196</v>
      </c>
      <c r="B47" s="7" t="n">
        <v>-32.1</v>
      </c>
      <c r="G47" s="7" t="n">
        <v>-31.6</v>
      </c>
      <c r="H47" s="7" t="n">
        <v>-0.5</v>
      </c>
    </row>
    <row r="48" spans="1:9">
      <c r="A48" s="4" t="s">
        <v>70</v>
      </c>
      <c r="B48" s="7" t="n">
        <v>-72.2</v>
      </c>
      <c r="E48" s="5" t="n">
        <v>-74</v>
      </c>
      <c r="H48" s="7" t="n">
        <v>1.8</v>
      </c>
    </row>
    <row r="49" spans="1:9">
      <c r="A49" s="4" t="s">
        <v>136</v>
      </c>
      <c r="C49" s="5" t="n">
        <v>0</v>
      </c>
      <c r="F49" s="5" t="n">
        <v>0</v>
      </c>
    </row>
    <row r="50" spans="1:9">
      <c r="A50" s="4" t="s">
        <v>197</v>
      </c>
      <c r="B50" s="5" t="n">
        <v>0</v>
      </c>
      <c r="D50" s="7" t="n">
        <v>-0.2</v>
      </c>
      <c r="F50" s="6" t="n">
        <v>0.2</v>
      </c>
    </row>
    <row r="51" spans="1:9">
      <c r="A51" s="4" t="s">
        <v>146</v>
      </c>
      <c r="B51" s="7" t="n">
        <v>3.4</v>
      </c>
      <c r="D51" s="7" t="n">
        <v>3.4</v>
      </c>
    </row>
    <row r="52" spans="1:9">
      <c r="A52" s="4" t="s">
        <v>199</v>
      </c>
      <c r="B52" s="7" t="n">
        <v>15.9</v>
      </c>
      <c r="D52" s="7" t="n">
        <v>-0.2</v>
      </c>
      <c r="E52" s="7" t="n">
        <v>16.1</v>
      </c>
    </row>
    <row r="53" spans="1:9">
      <c r="A53" s="4" t="s">
        <v>209</v>
      </c>
      <c r="B53" s="8" t="n">
        <v>1027</v>
      </c>
      <c r="D53" s="6" t="n">
        <v>716.3</v>
      </c>
      <c r="E53" s="6" t="n">
        <v>496.4</v>
      </c>
      <c r="F53" s="6" t="n">
        <v>-45.4</v>
      </c>
      <c r="G53" s="6" t="n">
        <v>-158.3</v>
      </c>
      <c r="H53" s="8" t="n">
        <v>18</v>
      </c>
    </row>
    <row r="54" spans="1:9">
      <c r="A54" s="4" t="s">
        <v>210</v>
      </c>
      <c r="C54" s="5" t="n">
        <v>75800000</v>
      </c>
      <c r="F54" s="5" t="n">
        <v>11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57</v>
      </c>
      <c r="D1" s="2" t="s">
        <v>1</v>
      </c>
    </row>
    <row r="2" spans="1:5">
      <c r="B2" s="2" t="s">
        <v>2</v>
      </c>
      <c r="C2" s="2" t="s">
        <v>58</v>
      </c>
      <c r="D2" s="2" t="s">
        <v>2</v>
      </c>
      <c r="E2" s="2" t="s">
        <v>58</v>
      </c>
    </row>
    <row r="3" spans="1:5">
      <c r="A3" s="3" t="s">
        <v>804</v>
      </c>
    </row>
    <row r="4" spans="1:5">
      <c r="A4" s="4" t="s">
        <v>60</v>
      </c>
      <c r="B4" s="6" t="n">
        <v>648.9</v>
      </c>
      <c r="C4" s="6" t="n">
        <v>464.6</v>
      </c>
      <c r="D4" s="6" t="n">
        <v>1215.8</v>
      </c>
      <c r="E4" s="6" t="n">
        <v>874.9</v>
      </c>
    </row>
    <row r="5" spans="1:5">
      <c r="A5" s="4" t="s">
        <v>61</v>
      </c>
      <c r="B5" s="7" t="n">
        <v>455.2</v>
      </c>
      <c r="C5" s="7" t="n">
        <v>303.7</v>
      </c>
      <c r="D5" s="7" t="n">
        <v>850.3</v>
      </c>
      <c r="E5" s="5" t="n">
        <v>567</v>
      </c>
    </row>
    <row r="6" spans="1:5">
      <c r="A6" s="4" t="s">
        <v>62</v>
      </c>
      <c r="B6" s="7" t="n">
        <v>193.7</v>
      </c>
      <c r="C6" s="7" t="n">
        <v>160.9</v>
      </c>
      <c r="D6" s="7" t="n">
        <v>365.5</v>
      </c>
      <c r="E6" s="7" t="n">
        <v>307.9</v>
      </c>
    </row>
    <row r="7" spans="1:5">
      <c r="A7" s="4" t="s">
        <v>63</v>
      </c>
      <c r="B7" s="5" t="n">
        <v>136</v>
      </c>
      <c r="C7" s="7" t="n">
        <v>93.7</v>
      </c>
      <c r="D7" s="7" t="n">
        <v>293.4</v>
      </c>
      <c r="E7" s="7" t="n">
        <v>184.4</v>
      </c>
    </row>
    <row r="8" spans="1:5">
      <c r="A8" s="4" t="s">
        <v>64</v>
      </c>
      <c r="B8" s="5" t="n">
        <v>24</v>
      </c>
      <c r="C8" s="7" t="n">
        <v>8.6</v>
      </c>
      <c r="D8" s="7" t="n">
        <v>38.8</v>
      </c>
      <c r="E8" s="7" t="n">
        <v>16.4</v>
      </c>
    </row>
    <row r="9" spans="1:5">
      <c r="A9" s="4" t="s">
        <v>65</v>
      </c>
      <c r="B9" s="7" t="n">
        <v>82.5</v>
      </c>
      <c r="C9" s="5" t="n">
        <v>0</v>
      </c>
      <c r="D9" s="7" t="n">
        <v>82.5</v>
      </c>
      <c r="E9" s="5" t="n">
        <v>0</v>
      </c>
    </row>
    <row r="10" spans="1:5">
      <c r="A10" s="4" t="s">
        <v>66</v>
      </c>
      <c r="B10" s="7" t="n">
        <v>20.9</v>
      </c>
      <c r="C10" s="7" t="n">
        <v>5.4</v>
      </c>
      <c r="D10" s="7" t="n">
        <v>35.6</v>
      </c>
      <c r="E10" s="7" t="n">
        <v>10.9</v>
      </c>
    </row>
    <row r="11" spans="1:5">
      <c r="A11" s="4" t="s">
        <v>718</v>
      </c>
      <c r="B11" s="7" t="n">
        <v>-0.7</v>
      </c>
      <c r="C11" s="7" t="n">
        <v>0.1</v>
      </c>
      <c r="D11" s="7" t="n">
        <v>1.2</v>
      </c>
      <c r="E11" s="7" t="n">
        <v>0.6</v>
      </c>
    </row>
    <row r="12" spans="1:5">
      <c r="A12" s="4" t="s">
        <v>805</v>
      </c>
      <c r="B12" s="7" t="n">
        <v>-70.40000000000001</v>
      </c>
      <c r="C12" s="7" t="n">
        <v>53.3</v>
      </c>
      <c r="D12" s="7" t="n">
        <v>-83.59999999999999</v>
      </c>
      <c r="E12" s="7" t="n">
        <v>96.8</v>
      </c>
    </row>
    <row r="13" spans="1:5">
      <c r="A13" s="4" t="s">
        <v>69</v>
      </c>
      <c r="B13" s="7" t="n">
        <v>1.8</v>
      </c>
      <c r="C13" s="7" t="n">
        <v>13.8</v>
      </c>
      <c r="D13" s="7" t="n">
        <v>-10.6</v>
      </c>
      <c r="E13" s="7" t="n">
        <v>28.3</v>
      </c>
    </row>
    <row r="14" spans="1:5">
      <c r="A14" s="4" t="s">
        <v>70</v>
      </c>
      <c r="B14" s="7" t="n">
        <v>-72.2</v>
      </c>
      <c r="C14" s="7" t="n">
        <v>39.5</v>
      </c>
      <c r="D14" s="5" t="n">
        <v>-73</v>
      </c>
      <c r="E14" s="7" t="n">
        <v>68.5</v>
      </c>
    </row>
    <row r="15" spans="1:5">
      <c r="A15" s="4" t="s">
        <v>71</v>
      </c>
      <c r="B15" s="7" t="n">
        <v>1.8</v>
      </c>
      <c r="C15" s="7" t="n">
        <v>1.5</v>
      </c>
      <c r="D15" s="7" t="n">
        <v>4.1</v>
      </c>
      <c r="E15" s="7" t="n">
        <v>2.2</v>
      </c>
    </row>
    <row r="16" spans="1:5">
      <c r="A16" s="4" t="s">
        <v>513</v>
      </c>
      <c r="B16" s="5" t="n">
        <v>-74</v>
      </c>
      <c r="C16" s="5" t="n">
        <v>38</v>
      </c>
      <c r="D16" s="7" t="n">
        <v>-77.09999999999999</v>
      </c>
      <c r="E16" s="7" t="n">
        <v>66.3</v>
      </c>
    </row>
    <row r="17" spans="1:5">
      <c r="A17" s="4" t="s">
        <v>86</v>
      </c>
      <c r="B17" s="7" t="n">
        <v>-104.3</v>
      </c>
      <c r="C17" s="5" t="n">
        <v>32</v>
      </c>
      <c r="D17" s="7" t="n">
        <v>-85.3</v>
      </c>
      <c r="E17" s="7" t="n">
        <v>51.1</v>
      </c>
    </row>
    <row r="18" spans="1:5">
      <c r="A18" s="4" t="s">
        <v>87</v>
      </c>
      <c r="B18" s="7" t="n">
        <v>1.3</v>
      </c>
      <c r="C18" s="7" t="n">
        <v>1.5</v>
      </c>
      <c r="D18" s="7" t="n">
        <v>3.5</v>
      </c>
      <c r="E18" s="7" t="n">
        <v>2.4</v>
      </c>
    </row>
    <row r="19" spans="1:5">
      <c r="A19" s="4" t="s">
        <v>88</v>
      </c>
      <c r="B19" s="7" t="n">
        <v>-105.6</v>
      </c>
      <c r="C19" s="7" t="n">
        <v>30.5</v>
      </c>
      <c r="D19" s="7" t="n">
        <v>-88.8</v>
      </c>
      <c r="E19" s="7" t="n">
        <v>48.7</v>
      </c>
    </row>
    <row r="20" spans="1:5">
      <c r="A20" s="4" t="s">
        <v>806</v>
      </c>
    </row>
    <row r="21" spans="1:5">
      <c r="A21" s="3" t="s">
        <v>804</v>
      </c>
    </row>
    <row r="22" spans="1:5">
      <c r="A22" s="4" t="s">
        <v>63</v>
      </c>
      <c r="B22" s="5" t="n">
        <v>15</v>
      </c>
      <c r="C22" s="7" t="n">
        <v>13.7</v>
      </c>
      <c r="D22" s="7" t="n">
        <v>63.6</v>
      </c>
      <c r="E22" s="7" t="n">
        <v>23.9</v>
      </c>
    </row>
    <row r="23" spans="1:5">
      <c r="A23" s="4" t="s">
        <v>64</v>
      </c>
      <c r="B23" s="5" t="n">
        <v>0</v>
      </c>
      <c r="C23" s="5" t="n">
        <v>0</v>
      </c>
      <c r="D23" s="5" t="n">
        <v>0</v>
      </c>
      <c r="E23" s="5" t="n">
        <v>0</v>
      </c>
    </row>
    <row r="24" spans="1:5">
      <c r="A24" s="4" t="s">
        <v>65</v>
      </c>
      <c r="B24" s="5" t="n">
        <v>0</v>
      </c>
      <c r="C24" s="5" t="n">
        <v>0</v>
      </c>
      <c r="D24" s="5" t="n">
        <v>0</v>
      </c>
      <c r="E24" s="5" t="n">
        <v>0</v>
      </c>
    </row>
    <row r="25" spans="1:5">
      <c r="A25" s="4" t="s">
        <v>66</v>
      </c>
      <c r="B25" s="7" t="n">
        <v>0.3</v>
      </c>
      <c r="C25" s="7" t="n">
        <v>4.7</v>
      </c>
      <c r="D25" s="7" t="n">
        <v>5.5</v>
      </c>
      <c r="E25" s="7" t="n">
        <v>9.199999999999999</v>
      </c>
    </row>
    <row r="26" spans="1:5">
      <c r="A26" s="4" t="s">
        <v>718</v>
      </c>
      <c r="B26" s="7" t="n">
        <v>-0.5</v>
      </c>
      <c r="C26" s="7" t="n">
        <v>-0.2</v>
      </c>
      <c r="D26" s="7" t="n">
        <v>0.4</v>
      </c>
      <c r="E26" s="7" t="n">
        <v>-0.5</v>
      </c>
    </row>
    <row r="27" spans="1:5">
      <c r="A27" s="4" t="s">
        <v>807</v>
      </c>
      <c r="B27" s="7" t="n">
        <v>-43.7</v>
      </c>
      <c r="C27" s="7" t="n">
        <v>51.4</v>
      </c>
      <c r="D27" s="7" t="n">
        <v>-18.1</v>
      </c>
      <c r="E27" s="7" t="n">
        <v>93.40000000000001</v>
      </c>
    </row>
    <row r="28" spans="1:5">
      <c r="A28" s="4" t="s">
        <v>805</v>
      </c>
      <c r="B28" s="7" t="n">
        <v>-59.5</v>
      </c>
      <c r="C28" s="7" t="n">
        <v>32.8</v>
      </c>
      <c r="D28" s="7" t="n">
        <v>-86.8</v>
      </c>
      <c r="E28" s="7" t="n">
        <v>59.8</v>
      </c>
    </row>
    <row r="29" spans="1:5">
      <c r="A29" s="4" t="s">
        <v>69</v>
      </c>
      <c r="B29" s="7" t="n">
        <v>14.5</v>
      </c>
      <c r="C29" s="7" t="n">
        <v>-5.2</v>
      </c>
      <c r="D29" s="7" t="n">
        <v>-9.699999999999999</v>
      </c>
      <c r="E29" s="7" t="n">
        <v>-6.5</v>
      </c>
    </row>
    <row r="30" spans="1:5">
      <c r="A30" s="4" t="s">
        <v>70</v>
      </c>
      <c r="B30" s="5" t="n">
        <v>-74</v>
      </c>
      <c r="C30" s="5" t="n">
        <v>38</v>
      </c>
      <c r="D30" s="7" t="n">
        <v>-77.09999999999999</v>
      </c>
      <c r="E30" s="7" t="n">
        <v>66.3</v>
      </c>
    </row>
    <row r="31" spans="1:5">
      <c r="A31" s="4" t="s">
        <v>513</v>
      </c>
      <c r="B31" s="5" t="n">
        <v>-74</v>
      </c>
      <c r="C31" s="5" t="n">
        <v>38</v>
      </c>
      <c r="D31" s="7" t="n">
        <v>-77.09999999999999</v>
      </c>
      <c r="E31" s="7" t="n">
        <v>66.3</v>
      </c>
    </row>
    <row r="32" spans="1:5">
      <c r="A32" s="4" t="s">
        <v>86</v>
      </c>
      <c r="B32" s="7" t="n">
        <v>-105.6</v>
      </c>
      <c r="C32" s="7" t="n">
        <v>30.5</v>
      </c>
      <c r="D32" s="7" t="n">
        <v>-88.8</v>
      </c>
      <c r="E32" s="7" t="n">
        <v>48.7</v>
      </c>
    </row>
    <row r="33" spans="1:5">
      <c r="A33" s="4" t="s">
        <v>88</v>
      </c>
      <c r="B33" s="7" t="n">
        <v>-105.6</v>
      </c>
      <c r="C33" s="7" t="n">
        <v>30.5</v>
      </c>
      <c r="D33" s="7" t="n">
        <v>-88.8</v>
      </c>
      <c r="E33" s="7" t="n">
        <v>48.7</v>
      </c>
    </row>
    <row r="34" spans="1:5">
      <c r="A34" s="4" t="s">
        <v>808</v>
      </c>
    </row>
    <row r="35" spans="1:5">
      <c r="A35" s="3" t="s">
        <v>804</v>
      </c>
    </row>
    <row r="36" spans="1:5">
      <c r="A36" s="4" t="s">
        <v>60</v>
      </c>
      <c r="B36" s="7" t="n">
        <v>212.6</v>
      </c>
      <c r="C36" s="7" t="n">
        <v>230.6</v>
      </c>
      <c r="D36" s="7" t="n">
        <v>418.1</v>
      </c>
      <c r="E36" s="7" t="n">
        <v>446.7</v>
      </c>
    </row>
    <row r="37" spans="1:5">
      <c r="A37" s="4" t="s">
        <v>61</v>
      </c>
      <c r="B37" s="7" t="n">
        <v>117.2</v>
      </c>
      <c r="C37" s="7" t="n">
        <v>126.8</v>
      </c>
      <c r="D37" s="7" t="n">
        <v>234.9</v>
      </c>
      <c r="E37" s="7" t="n">
        <v>242.6</v>
      </c>
    </row>
    <row r="38" spans="1:5">
      <c r="A38" s="4" t="s">
        <v>62</v>
      </c>
      <c r="B38" s="7" t="n">
        <v>95.40000000000001</v>
      </c>
      <c r="C38" s="7" t="n">
        <v>103.8</v>
      </c>
      <c r="D38" s="7" t="n">
        <v>183.2</v>
      </c>
      <c r="E38" s="7" t="n">
        <v>204.1</v>
      </c>
    </row>
    <row r="39" spans="1:5">
      <c r="A39" s="4" t="s">
        <v>63</v>
      </c>
      <c r="B39" s="7" t="n">
        <v>57.6</v>
      </c>
      <c r="C39" s="7" t="n">
        <v>60.9</v>
      </c>
      <c r="D39" s="7" t="n">
        <v>116.1</v>
      </c>
      <c r="E39" s="7" t="n">
        <v>122.3</v>
      </c>
    </row>
    <row r="40" spans="1:5">
      <c r="A40" s="4" t="s">
        <v>64</v>
      </c>
      <c r="B40" s="7" t="n">
        <v>3.4</v>
      </c>
      <c r="C40" s="7" t="n">
        <v>3.4</v>
      </c>
      <c r="D40" s="7" t="n">
        <v>6.7</v>
      </c>
      <c r="E40" s="7" t="n">
        <v>6.7</v>
      </c>
    </row>
    <row r="41" spans="1:5">
      <c r="A41" s="4" t="s">
        <v>65</v>
      </c>
      <c r="B41" s="7" t="n">
        <v>54.7</v>
      </c>
      <c r="C41" s="5" t="n">
        <v>0</v>
      </c>
      <c r="D41" s="7" t="n">
        <v>54.7</v>
      </c>
      <c r="E41" s="5" t="n">
        <v>0</v>
      </c>
    </row>
    <row r="42" spans="1:5">
      <c r="A42" s="4" t="s">
        <v>66</v>
      </c>
      <c r="B42" s="7" t="n">
        <v>0.2</v>
      </c>
      <c r="C42" s="7" t="n">
        <v>0.1</v>
      </c>
      <c r="D42" s="7" t="n">
        <v>0.2</v>
      </c>
      <c r="E42" s="7" t="n">
        <v>0.1</v>
      </c>
    </row>
    <row r="43" spans="1:5">
      <c r="A43" s="4" t="s">
        <v>718</v>
      </c>
      <c r="B43" s="7" t="n">
        <v>-0.7</v>
      </c>
      <c r="C43" s="7" t="n">
        <v>-0.1</v>
      </c>
      <c r="D43" s="7" t="n">
        <v>-1.6</v>
      </c>
      <c r="E43" s="7" t="n">
        <v>-0.1</v>
      </c>
    </row>
    <row r="44" spans="1:5">
      <c r="A44" s="4" t="s">
        <v>807</v>
      </c>
      <c r="B44" s="7" t="n">
        <v>2.5</v>
      </c>
      <c r="C44" s="7" t="n">
        <v>3.5</v>
      </c>
      <c r="D44" s="7" t="n">
        <v>4.3</v>
      </c>
      <c r="E44" s="7" t="n">
        <v>5.7</v>
      </c>
    </row>
    <row r="45" spans="1:5">
      <c r="A45" s="4" t="s">
        <v>805</v>
      </c>
      <c r="B45" s="7" t="n">
        <v>-18.7</v>
      </c>
      <c r="C45" s="7" t="n">
        <v>42.8</v>
      </c>
      <c r="D45" s="7" t="n">
        <v>8.199999999999999</v>
      </c>
      <c r="E45" s="7" t="n">
        <v>80.59999999999999</v>
      </c>
    </row>
    <row r="46" spans="1:5">
      <c r="A46" s="4" t="s">
        <v>69</v>
      </c>
      <c r="B46" s="7" t="n">
        <v>-5.2</v>
      </c>
      <c r="C46" s="7" t="n">
        <v>10.6</v>
      </c>
      <c r="D46" s="5" t="n">
        <v>1</v>
      </c>
      <c r="E46" s="7" t="n">
        <v>20.5</v>
      </c>
    </row>
    <row r="47" spans="1:5">
      <c r="A47" s="4" t="s">
        <v>70</v>
      </c>
      <c r="B47" s="7" t="n">
        <v>-13.5</v>
      </c>
      <c r="C47" s="7" t="n">
        <v>32.2</v>
      </c>
      <c r="D47" s="7" t="n">
        <v>7.2</v>
      </c>
      <c r="E47" s="7" t="n">
        <v>60.1</v>
      </c>
    </row>
    <row r="48" spans="1:5">
      <c r="A48" s="4" t="s">
        <v>513</v>
      </c>
      <c r="B48" s="7" t="n">
        <v>-13.5</v>
      </c>
      <c r="C48" s="7" t="n">
        <v>32.2</v>
      </c>
      <c r="D48" s="7" t="n">
        <v>7.2</v>
      </c>
      <c r="E48" s="7" t="n">
        <v>60.1</v>
      </c>
    </row>
    <row r="49" spans="1:5">
      <c r="A49" s="4" t="s">
        <v>86</v>
      </c>
      <c r="B49" s="7" t="n">
        <v>-15.1</v>
      </c>
      <c r="C49" s="7" t="n">
        <v>32.4</v>
      </c>
      <c r="D49" s="7" t="n">
        <v>3.8</v>
      </c>
      <c r="E49" s="7" t="n">
        <v>60.2</v>
      </c>
    </row>
    <row r="50" spans="1:5">
      <c r="A50" s="4" t="s">
        <v>88</v>
      </c>
      <c r="B50" s="7" t="n">
        <v>-15.1</v>
      </c>
      <c r="C50" s="7" t="n">
        <v>32.4</v>
      </c>
      <c r="D50" s="7" t="n">
        <v>3.8</v>
      </c>
      <c r="E50" s="7" t="n">
        <v>60.2</v>
      </c>
    </row>
    <row r="51" spans="1:5">
      <c r="A51" s="4" t="s">
        <v>809</v>
      </c>
    </row>
    <row r="52" spans="1:5">
      <c r="A52" s="3" t="s">
        <v>804</v>
      </c>
    </row>
    <row r="53" spans="1:5">
      <c r="A53" s="4" t="s">
        <v>60</v>
      </c>
      <c r="B53" s="7" t="n">
        <v>493.2</v>
      </c>
      <c r="C53" s="7" t="n">
        <v>294.1</v>
      </c>
      <c r="D53" s="7" t="n">
        <v>910.2</v>
      </c>
      <c r="E53" s="7" t="n">
        <v>541.9</v>
      </c>
    </row>
    <row r="54" spans="1:5">
      <c r="A54" s="4" t="s">
        <v>61</v>
      </c>
      <c r="B54" s="7" t="n">
        <v>367.8</v>
      </c>
      <c r="C54" s="5" t="n">
        <v>210</v>
      </c>
      <c r="D54" s="7" t="n">
        <v>674.1</v>
      </c>
      <c r="E54" s="7" t="n">
        <v>384.4</v>
      </c>
    </row>
    <row r="55" spans="1:5">
      <c r="A55" s="4" t="s">
        <v>62</v>
      </c>
      <c r="B55" s="7" t="n">
        <v>125.4</v>
      </c>
      <c r="C55" s="7" t="n">
        <v>84.09999999999999</v>
      </c>
      <c r="D55" s="7" t="n">
        <v>236.1</v>
      </c>
      <c r="E55" s="7" t="n">
        <v>157.5</v>
      </c>
    </row>
    <row r="56" spans="1:5">
      <c r="A56" s="4" t="s">
        <v>63</v>
      </c>
      <c r="B56" s="7" t="n">
        <v>90.5</v>
      </c>
      <c r="C56" s="7" t="n">
        <v>46.1</v>
      </c>
      <c r="D56" s="7" t="n">
        <v>167.5</v>
      </c>
      <c r="E56" s="7" t="n">
        <v>91.90000000000001</v>
      </c>
    </row>
    <row r="57" spans="1:5">
      <c r="A57" s="4" t="s">
        <v>64</v>
      </c>
      <c r="B57" s="7" t="n">
        <v>20.6</v>
      </c>
      <c r="C57" s="7" t="n">
        <v>5.2</v>
      </c>
      <c r="D57" s="7" t="n">
        <v>32.1</v>
      </c>
      <c r="E57" s="7" t="n">
        <v>9.699999999999999</v>
      </c>
    </row>
    <row r="58" spans="1:5">
      <c r="A58" s="4" t="s">
        <v>65</v>
      </c>
      <c r="B58" s="7" t="n">
        <v>27.8</v>
      </c>
      <c r="C58" s="5" t="n">
        <v>0</v>
      </c>
      <c r="D58" s="7" t="n">
        <v>27.8</v>
      </c>
      <c r="E58" s="5" t="n">
        <v>0</v>
      </c>
    </row>
    <row r="59" spans="1:5">
      <c r="A59" s="4" t="s">
        <v>66</v>
      </c>
      <c r="B59" s="7" t="n">
        <v>20.4</v>
      </c>
      <c r="C59" s="7" t="n">
        <v>0.6</v>
      </c>
      <c r="D59" s="7" t="n">
        <v>29.9</v>
      </c>
      <c r="E59" s="7" t="n">
        <v>1.6</v>
      </c>
    </row>
    <row r="60" spans="1:5">
      <c r="A60" s="4" t="s">
        <v>718</v>
      </c>
      <c r="B60" s="7" t="n">
        <v>0.5</v>
      </c>
      <c r="C60" s="7" t="n">
        <v>0.4</v>
      </c>
      <c r="D60" s="7" t="n">
        <v>2.4</v>
      </c>
      <c r="E60" s="7" t="n">
        <v>1.2</v>
      </c>
    </row>
    <row r="61" spans="1:5">
      <c r="A61" s="4" t="s">
        <v>805</v>
      </c>
      <c r="B61" s="7" t="n">
        <v>-33.4</v>
      </c>
      <c r="C61" s="7" t="n">
        <v>32.6</v>
      </c>
      <c r="D61" s="7" t="n">
        <v>-18.8</v>
      </c>
      <c r="E61" s="7" t="n">
        <v>55.5</v>
      </c>
    </row>
    <row r="62" spans="1:5">
      <c r="A62" s="4" t="s">
        <v>69</v>
      </c>
      <c r="B62" s="7" t="n">
        <v>-7.5</v>
      </c>
      <c r="C62" s="7" t="n">
        <v>8.4</v>
      </c>
      <c r="D62" s="7" t="n">
        <v>-1.9</v>
      </c>
      <c r="E62" s="7" t="n">
        <v>14.3</v>
      </c>
    </row>
    <row r="63" spans="1:5">
      <c r="A63" s="4" t="s">
        <v>70</v>
      </c>
      <c r="B63" s="7" t="n">
        <v>-25.9</v>
      </c>
      <c r="C63" s="7" t="n">
        <v>24.2</v>
      </c>
      <c r="D63" s="7" t="n">
        <v>-16.9</v>
      </c>
      <c r="E63" s="7" t="n">
        <v>41.2</v>
      </c>
    </row>
    <row r="64" spans="1:5">
      <c r="A64" s="4" t="s">
        <v>71</v>
      </c>
      <c r="B64" s="7" t="n">
        <v>1.8</v>
      </c>
      <c r="C64" s="7" t="n">
        <v>1.5</v>
      </c>
      <c r="D64" s="7" t="n">
        <v>4.1</v>
      </c>
      <c r="E64" s="7" t="n">
        <v>2.2</v>
      </c>
    </row>
    <row r="65" spans="1:5">
      <c r="A65" s="4" t="s">
        <v>513</v>
      </c>
      <c r="B65" s="7" t="n">
        <v>-27.7</v>
      </c>
      <c r="C65" s="7" t="n">
        <v>22.7</v>
      </c>
      <c r="D65" s="5" t="n">
        <v>-21</v>
      </c>
      <c r="E65" s="5" t="n">
        <v>39</v>
      </c>
    </row>
    <row r="66" spans="1:5">
      <c r="A66" s="4" t="s">
        <v>86</v>
      </c>
      <c r="B66" s="7" t="n">
        <v>-55.3</v>
      </c>
      <c r="C66" s="7" t="n">
        <v>19.6</v>
      </c>
      <c r="D66" s="7" t="n">
        <v>-29.4</v>
      </c>
      <c r="E66" s="7" t="n">
        <v>31.4</v>
      </c>
    </row>
    <row r="67" spans="1:5">
      <c r="A67" s="4" t="s">
        <v>87</v>
      </c>
      <c r="B67" s="7" t="n">
        <v>1.3</v>
      </c>
      <c r="C67" s="7" t="n">
        <v>1.5</v>
      </c>
      <c r="D67" s="7" t="n">
        <v>3.5</v>
      </c>
      <c r="E67" s="7" t="n">
        <v>2.4</v>
      </c>
    </row>
    <row r="68" spans="1:5">
      <c r="A68" s="4" t="s">
        <v>88</v>
      </c>
      <c r="B68" s="7" t="n">
        <v>-56.6</v>
      </c>
      <c r="C68" s="7" t="n">
        <v>18.1</v>
      </c>
      <c r="D68" s="7" t="n">
        <v>-32.9</v>
      </c>
      <c r="E68" s="5" t="n">
        <v>29</v>
      </c>
    </row>
    <row r="69" spans="1:5">
      <c r="A69" s="4" t="s">
        <v>810</v>
      </c>
    </row>
    <row r="70" spans="1:5">
      <c r="A70" s="3" t="s">
        <v>804</v>
      </c>
    </row>
    <row r="71" spans="1:5">
      <c r="A71" s="4" t="s">
        <v>60</v>
      </c>
      <c r="B71" s="7" t="n">
        <v>-56.9</v>
      </c>
      <c r="C71" s="7" t="n">
        <v>-60.1</v>
      </c>
      <c r="D71" s="7" t="n">
        <v>-112.5</v>
      </c>
      <c r="E71" s="7" t="n">
        <v>-113.7</v>
      </c>
    </row>
    <row r="72" spans="1:5">
      <c r="A72" s="4" t="s">
        <v>61</v>
      </c>
      <c r="B72" s="7" t="n">
        <v>-29.8</v>
      </c>
      <c r="C72" s="7" t="n">
        <v>-33.1</v>
      </c>
      <c r="D72" s="7" t="n">
        <v>-58.7</v>
      </c>
      <c r="E72" s="5" t="n">
        <v>-60</v>
      </c>
    </row>
    <row r="73" spans="1:5">
      <c r="A73" s="4" t="s">
        <v>62</v>
      </c>
      <c r="B73" s="7" t="n">
        <v>-27.1</v>
      </c>
      <c r="C73" s="5" t="n">
        <v>-27</v>
      </c>
      <c r="D73" s="7" t="n">
        <v>-53.8</v>
      </c>
      <c r="E73" s="7" t="n">
        <v>-53.7</v>
      </c>
    </row>
    <row r="74" spans="1:5">
      <c r="A74" s="4" t="s">
        <v>63</v>
      </c>
      <c r="B74" s="7" t="n">
        <v>-27.1</v>
      </c>
      <c r="C74" s="5" t="n">
        <v>-27</v>
      </c>
      <c r="D74" s="7" t="n">
        <v>-53.8</v>
      </c>
      <c r="E74" s="7" t="n">
        <v>-53.7</v>
      </c>
    </row>
    <row r="75" spans="1:5">
      <c r="A75" s="4" t="s">
        <v>65</v>
      </c>
      <c r="B75" s="5" t="n">
        <v>0</v>
      </c>
      <c r="C75" s="5" t="n">
        <v>0</v>
      </c>
      <c r="D75" s="5" t="n">
        <v>0</v>
      </c>
      <c r="E75" s="5" t="n">
        <v>0</v>
      </c>
    </row>
    <row r="76" spans="1:5">
      <c r="A76" s="4" t="s">
        <v>718</v>
      </c>
      <c r="B76" s="5" t="n">
        <v>0</v>
      </c>
      <c r="D76" s="5" t="n">
        <v>0</v>
      </c>
    </row>
    <row r="77" spans="1:5">
      <c r="A77" s="4" t="s">
        <v>807</v>
      </c>
      <c r="B77" s="7" t="n">
        <v>41.2</v>
      </c>
      <c r="C77" s="7" t="n">
        <v>-54.9</v>
      </c>
      <c r="D77" s="7" t="n">
        <v>13.8</v>
      </c>
      <c r="E77" s="7" t="n">
        <v>-99.09999999999999</v>
      </c>
    </row>
    <row r="78" spans="1:5">
      <c r="A78" s="4" t="s">
        <v>805</v>
      </c>
      <c r="B78" s="7" t="n">
        <v>41.2</v>
      </c>
      <c r="C78" s="7" t="n">
        <v>-54.9</v>
      </c>
      <c r="D78" s="7" t="n">
        <v>13.8</v>
      </c>
      <c r="E78" s="7" t="n">
        <v>-99.09999999999999</v>
      </c>
    </row>
    <row r="79" spans="1:5">
      <c r="A79" s="4" t="s">
        <v>70</v>
      </c>
      <c r="B79" s="7" t="n">
        <v>41.2</v>
      </c>
      <c r="C79" s="7" t="n">
        <v>-54.9</v>
      </c>
      <c r="D79" s="7" t="n">
        <v>13.8</v>
      </c>
      <c r="E79" s="7" t="n">
        <v>-99.09999999999999</v>
      </c>
    </row>
    <row r="80" spans="1:5">
      <c r="A80" s="4" t="s">
        <v>513</v>
      </c>
      <c r="B80" s="7" t="n">
        <v>41.2</v>
      </c>
      <c r="C80" s="7" t="n">
        <v>-54.9</v>
      </c>
      <c r="D80" s="7" t="n">
        <v>13.8</v>
      </c>
      <c r="E80" s="7" t="n">
        <v>-99.09999999999999</v>
      </c>
    </row>
    <row r="81" spans="1:5">
      <c r="A81" s="4" t="s">
        <v>86</v>
      </c>
      <c r="B81" s="7" t="n">
        <v>71.7</v>
      </c>
      <c r="C81" s="7" t="n">
        <v>-50.5</v>
      </c>
      <c r="D81" s="7" t="n">
        <v>29.1</v>
      </c>
      <c r="E81" s="7" t="n">
        <v>-89.2</v>
      </c>
    </row>
    <row r="82" spans="1:5">
      <c r="A82" s="4" t="s">
        <v>88</v>
      </c>
      <c r="B82" s="6" t="n">
        <v>71.7</v>
      </c>
      <c r="C82" s="6" t="n">
        <v>-50.5</v>
      </c>
      <c r="D82" s="6" t="n">
        <v>29.1</v>
      </c>
      <c r="E82" s="6" t="n">
        <v>-89.2</v>
      </c>
    </row>
    <row r="83" spans="1:5">
      <c r="A83" s="4" t="s">
        <v>811</v>
      </c>
    </row>
    <row r="84" spans="1:5">
      <c r="A84" s="3" t="s">
        <v>804</v>
      </c>
    </row>
    <row r="85" spans="1:5">
      <c r="A85" s="4" t="s">
        <v>812</v>
      </c>
      <c r="B85" s="4" t="s">
        <v>357</v>
      </c>
      <c r="D85" s="4" t="s">
        <v>35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3</v>
      </c>
      <c r="B1" s="2" t="s">
        <v>2</v>
      </c>
      <c r="C1" s="2" t="s">
        <v>814</v>
      </c>
      <c r="D1" s="2" t="s">
        <v>93</v>
      </c>
      <c r="E1" s="2" t="s">
        <v>58</v>
      </c>
      <c r="F1" s="2" t="s">
        <v>815</v>
      </c>
      <c r="G1" s="2" t="s">
        <v>179</v>
      </c>
    </row>
    <row r="2" spans="1:7">
      <c r="A2" s="3" t="s">
        <v>816</v>
      </c>
    </row>
    <row r="3" spans="1:7">
      <c r="A3" s="4" t="s">
        <v>95</v>
      </c>
      <c r="B3" s="8" t="n">
        <v>374</v>
      </c>
      <c r="D3" s="8" t="n">
        <v>399</v>
      </c>
      <c r="E3" s="6" t="n">
        <v>58.6</v>
      </c>
    </row>
    <row r="4" spans="1:7">
      <c r="A4" s="4" t="s">
        <v>96</v>
      </c>
      <c r="B4" s="7" t="n">
        <v>292.8</v>
      </c>
      <c r="D4" s="7" t="n">
        <v>217.4</v>
      </c>
    </row>
    <row r="5" spans="1:7">
      <c r="A5" s="4" t="s">
        <v>97</v>
      </c>
      <c r="B5" s="7" t="n">
        <v>187.3</v>
      </c>
      <c r="D5" s="7" t="n">
        <v>181.1</v>
      </c>
    </row>
    <row r="6" spans="1:7">
      <c r="A6" s="4" t="s">
        <v>98</v>
      </c>
      <c r="B6" s="7" t="n">
        <v>423.3</v>
      </c>
      <c r="D6" s="7" t="n">
        <v>176.6</v>
      </c>
    </row>
    <row r="7" spans="1:7">
      <c r="A7" s="4" t="s">
        <v>100</v>
      </c>
      <c r="B7" s="7" t="n">
        <v>86.7</v>
      </c>
      <c r="D7" s="7" t="n">
        <v>49.1</v>
      </c>
    </row>
    <row r="8" spans="1:7">
      <c r="A8" s="4" t="s">
        <v>101</v>
      </c>
      <c r="B8" s="7" t="n">
        <v>1364.1</v>
      </c>
      <c r="D8" s="7" t="n">
        <v>1023.2</v>
      </c>
    </row>
    <row r="9" spans="1:7">
      <c r="A9" s="4" t="s">
        <v>102</v>
      </c>
      <c r="B9" s="7" t="n">
        <v>348.7</v>
      </c>
      <c r="D9" s="7" t="n">
        <v>140.3</v>
      </c>
    </row>
    <row r="10" spans="1:7">
      <c r="A10" s="4" t="s">
        <v>103</v>
      </c>
      <c r="B10" s="5" t="n">
        <v>165</v>
      </c>
      <c r="D10" s="5" t="n">
        <v>0</v>
      </c>
    </row>
    <row r="11" spans="1:7">
      <c r="A11" s="4" t="s">
        <v>104</v>
      </c>
      <c r="B11" s="7" t="n">
        <v>1101.3</v>
      </c>
      <c r="D11" s="7" t="n">
        <v>454.9</v>
      </c>
    </row>
    <row r="12" spans="1:7">
      <c r="A12" s="4" t="s">
        <v>105</v>
      </c>
      <c r="B12" s="7" t="n">
        <v>1133.5</v>
      </c>
      <c r="D12" s="5" t="n">
        <v>578</v>
      </c>
    </row>
    <row r="13" spans="1:7">
      <c r="A13" s="4" t="s">
        <v>817</v>
      </c>
      <c r="B13" s="5" t="n">
        <v>0</v>
      </c>
    </row>
    <row r="14" spans="1:7">
      <c r="A14" s="4" t="s">
        <v>106</v>
      </c>
      <c r="B14" s="7" t="n">
        <v>78.09999999999999</v>
      </c>
      <c r="D14" s="7" t="n">
        <v>32.2</v>
      </c>
    </row>
    <row r="15" spans="1:7">
      <c r="A15" s="4" t="s">
        <v>107</v>
      </c>
      <c r="B15" s="7" t="n">
        <v>4190.7</v>
      </c>
      <c r="D15" s="7" t="n">
        <v>2228.6</v>
      </c>
    </row>
    <row r="16" spans="1:7">
      <c r="A16" s="3" t="s">
        <v>818</v>
      </c>
    </row>
    <row r="17" spans="1:7">
      <c r="A17" s="4" t="s">
        <v>109</v>
      </c>
      <c r="B17" s="7" t="n">
        <v>297.9</v>
      </c>
      <c r="D17" s="7" t="n">
        <v>236.2</v>
      </c>
    </row>
    <row r="18" spans="1:7">
      <c r="A18" s="4" t="s">
        <v>110</v>
      </c>
      <c r="B18" s="7" t="n">
        <v>176.6</v>
      </c>
      <c r="D18" s="7" t="n">
        <v>158.2</v>
      </c>
    </row>
    <row r="19" spans="1:7">
      <c r="A19" s="4" t="s">
        <v>111</v>
      </c>
      <c r="B19" s="7" t="n">
        <v>46.7</v>
      </c>
      <c r="D19" s="5" t="n">
        <v>0</v>
      </c>
    </row>
    <row r="20" spans="1:7">
      <c r="A20" s="4" t="s">
        <v>112</v>
      </c>
      <c r="B20" s="7" t="n">
        <v>78.2</v>
      </c>
      <c r="D20" s="7" t="n">
        <v>73.2</v>
      </c>
    </row>
    <row r="21" spans="1:7">
      <c r="A21" s="4" t="s">
        <v>113</v>
      </c>
      <c r="B21" s="7" t="n">
        <v>205.8</v>
      </c>
      <c r="D21" s="7" t="n">
        <v>121.7</v>
      </c>
    </row>
    <row r="22" spans="1:7">
      <c r="A22" s="4" t="s">
        <v>114</v>
      </c>
      <c r="B22" s="7" t="n">
        <v>805.2</v>
      </c>
      <c r="D22" s="7" t="n">
        <v>589.3</v>
      </c>
    </row>
    <row r="23" spans="1:7">
      <c r="A23" s="4" t="s">
        <v>115</v>
      </c>
      <c r="B23" s="7" t="n">
        <v>1826.6</v>
      </c>
      <c r="D23" s="7" t="n">
        <v>619.5</v>
      </c>
    </row>
    <row r="24" spans="1:7">
      <c r="A24" s="4" t="s">
        <v>116</v>
      </c>
      <c r="B24" s="7" t="n">
        <v>157.9</v>
      </c>
      <c r="D24" s="7" t="n">
        <v>131.3</v>
      </c>
    </row>
    <row r="25" spans="1:7">
      <c r="A25" s="4" t="s">
        <v>117</v>
      </c>
      <c r="B25" s="7" t="n">
        <v>130.8</v>
      </c>
      <c r="D25" s="5" t="n">
        <v>0</v>
      </c>
    </row>
    <row r="26" spans="1:7">
      <c r="A26" s="4" t="s">
        <v>118</v>
      </c>
      <c r="B26" s="7" t="n">
        <v>187.5</v>
      </c>
      <c r="D26" s="7" t="n">
        <v>73.59999999999999</v>
      </c>
    </row>
    <row r="27" spans="1:7">
      <c r="A27" s="4" t="s">
        <v>119</v>
      </c>
      <c r="B27" s="7" t="n">
        <v>55.7</v>
      </c>
      <c r="D27" s="7" t="n">
        <v>45.1</v>
      </c>
    </row>
    <row r="28" spans="1:7">
      <c r="A28" s="4" t="s">
        <v>120</v>
      </c>
      <c r="B28" s="7" t="n">
        <v>3163.7</v>
      </c>
      <c r="D28" s="7" t="n">
        <v>1458.8</v>
      </c>
    </row>
    <row r="29" spans="1:7">
      <c r="A29" s="4" t="s">
        <v>129</v>
      </c>
      <c r="B29" s="5" t="n">
        <v>1009</v>
      </c>
      <c r="D29" s="7" t="n">
        <v>754.1</v>
      </c>
    </row>
    <row r="30" spans="1:7">
      <c r="A30" s="3" t="s">
        <v>819</v>
      </c>
    </row>
    <row r="31" spans="1:7">
      <c r="A31" s="4" t="s">
        <v>130</v>
      </c>
      <c r="B31" s="5" t="n">
        <v>18</v>
      </c>
      <c r="D31" s="7" t="n">
        <v>15.7</v>
      </c>
    </row>
    <row r="32" spans="1:7">
      <c r="A32" s="4" t="s">
        <v>131</v>
      </c>
      <c r="B32" s="5" t="n">
        <v>1027</v>
      </c>
      <c r="C32" s="6" t="n">
        <v>1143.8</v>
      </c>
      <c r="D32" s="7" t="n">
        <v>769.8</v>
      </c>
      <c r="E32" s="6" t="n">
        <v>770.1</v>
      </c>
      <c r="F32" s="6" t="n">
        <v>747.4</v>
      </c>
      <c r="G32" s="6" t="n">
        <v>744.1</v>
      </c>
    </row>
    <row r="33" spans="1:7">
      <c r="A33" s="4" t="s">
        <v>132</v>
      </c>
      <c r="B33" s="7" t="n">
        <v>4190.7</v>
      </c>
      <c r="D33" s="7" t="n">
        <v>2228.6</v>
      </c>
    </row>
    <row r="34" spans="1:7">
      <c r="A34" s="4" t="s">
        <v>806</v>
      </c>
    </row>
    <row r="35" spans="1:7">
      <c r="A35" s="3" t="s">
        <v>816</v>
      </c>
    </row>
    <row r="36" spans="1:7">
      <c r="A36" s="4" t="s">
        <v>95</v>
      </c>
      <c r="B36" s="7" t="n">
        <v>145.3</v>
      </c>
      <c r="D36" s="7" t="n">
        <v>283.1</v>
      </c>
    </row>
    <row r="37" spans="1:7">
      <c r="A37" s="4" t="s">
        <v>820</v>
      </c>
      <c r="B37" s="5" t="n">
        <v>0</v>
      </c>
      <c r="D37" s="5" t="n">
        <v>0</v>
      </c>
    </row>
    <row r="38" spans="1:7">
      <c r="A38" s="4" t="s">
        <v>100</v>
      </c>
      <c r="B38" s="7" t="n">
        <v>4.6</v>
      </c>
      <c r="D38" s="7" t="n">
        <v>2.5</v>
      </c>
    </row>
    <row r="39" spans="1:7">
      <c r="A39" s="4" t="s">
        <v>101</v>
      </c>
      <c r="B39" s="7" t="n">
        <v>149.9</v>
      </c>
      <c r="D39" s="7" t="n">
        <v>285.6</v>
      </c>
    </row>
    <row r="40" spans="1:7">
      <c r="A40" s="4" t="s">
        <v>102</v>
      </c>
      <c r="B40" s="7" t="n">
        <v>3.7</v>
      </c>
      <c r="D40" s="7" t="n">
        <v>3.8</v>
      </c>
    </row>
    <row r="41" spans="1:7">
      <c r="A41" s="4" t="s">
        <v>103</v>
      </c>
      <c r="B41" s="7" t="n">
        <v>0.7</v>
      </c>
    </row>
    <row r="42" spans="1:7">
      <c r="A42" s="4" t="s">
        <v>104</v>
      </c>
      <c r="B42" s="7" t="n">
        <v>2.3</v>
      </c>
      <c r="D42" s="7" t="n">
        <v>2.4</v>
      </c>
    </row>
    <row r="43" spans="1:7">
      <c r="A43" s="4" t="s">
        <v>817</v>
      </c>
      <c r="B43" s="7" t="n">
        <v>3947.1</v>
      </c>
      <c r="D43" s="7" t="n">
        <v>2266.4</v>
      </c>
    </row>
    <row r="44" spans="1:7">
      <c r="A44" s="4" t="s">
        <v>106</v>
      </c>
      <c r="B44" s="7" t="n">
        <v>49.9</v>
      </c>
      <c r="D44" s="7" t="n">
        <v>33.8</v>
      </c>
    </row>
    <row r="45" spans="1:7">
      <c r="A45" s="4" t="s">
        <v>107</v>
      </c>
      <c r="B45" s="7" t="n">
        <v>4153.6</v>
      </c>
      <c r="D45" s="5" t="n">
        <v>2592</v>
      </c>
    </row>
    <row r="46" spans="1:7">
      <c r="A46" s="3" t="s">
        <v>818</v>
      </c>
    </row>
    <row r="47" spans="1:7">
      <c r="A47" s="4" t="s">
        <v>109</v>
      </c>
      <c r="B47" s="7" t="n">
        <v>3.9</v>
      </c>
      <c r="D47" s="7" t="n">
        <v>2.6</v>
      </c>
    </row>
    <row r="48" spans="1:7">
      <c r="A48" s="4" t="s">
        <v>111</v>
      </c>
      <c r="B48" s="7" t="n">
        <v>45.3</v>
      </c>
      <c r="D48" s="5" t="n">
        <v>0</v>
      </c>
    </row>
    <row r="49" spans="1:7">
      <c r="A49" s="4" t="s">
        <v>112</v>
      </c>
      <c r="B49" s="5" t="n">
        <v>3</v>
      </c>
      <c r="D49" s="7" t="n">
        <v>6.9</v>
      </c>
    </row>
    <row r="50" spans="1:7">
      <c r="A50" s="4" t="s">
        <v>821</v>
      </c>
      <c r="B50" s="7" t="n">
        <v>1287.9</v>
      </c>
      <c r="D50" s="5" t="n">
        <v>1167</v>
      </c>
    </row>
    <row r="51" spans="1:7">
      <c r="A51" s="4" t="s">
        <v>113</v>
      </c>
      <c r="B51" s="7" t="n">
        <v>26.2</v>
      </c>
      <c r="D51" s="7" t="n">
        <v>19.2</v>
      </c>
    </row>
    <row r="52" spans="1:7">
      <c r="A52" s="4" t="s">
        <v>114</v>
      </c>
      <c r="B52" s="7" t="n">
        <v>1366.3</v>
      </c>
      <c r="D52" s="7" t="n">
        <v>1195.7</v>
      </c>
    </row>
    <row r="53" spans="1:7">
      <c r="A53" s="4" t="s">
        <v>115</v>
      </c>
      <c r="B53" s="7" t="n">
        <v>1754.8</v>
      </c>
      <c r="D53" s="7" t="n">
        <v>619.5</v>
      </c>
    </row>
    <row r="54" spans="1:7">
      <c r="A54" s="4" t="s">
        <v>116</v>
      </c>
      <c r="B54" s="7" t="n">
        <v>0.9</v>
      </c>
      <c r="D54" s="7" t="n">
        <v>0.8</v>
      </c>
    </row>
    <row r="55" spans="1:7">
      <c r="A55" s="4" t="s">
        <v>117</v>
      </c>
      <c r="B55" s="7" t="n">
        <v>0.4</v>
      </c>
    </row>
    <row r="56" spans="1:7">
      <c r="A56" s="4" t="s">
        <v>118</v>
      </c>
      <c r="B56" s="5" t="n">
        <v>0</v>
      </c>
      <c r="D56" s="5" t="n">
        <v>0</v>
      </c>
    </row>
    <row r="57" spans="1:7">
      <c r="A57" s="4" t="s">
        <v>119</v>
      </c>
      <c r="B57" s="7" t="n">
        <v>22.2</v>
      </c>
      <c r="D57" s="7" t="n">
        <v>21.9</v>
      </c>
    </row>
    <row r="58" spans="1:7">
      <c r="A58" s="4" t="s">
        <v>120</v>
      </c>
      <c r="B58" s="7" t="n">
        <v>3144.6</v>
      </c>
      <c r="D58" s="7" t="n">
        <v>1837.9</v>
      </c>
    </row>
    <row r="59" spans="1:7">
      <c r="A59" s="4" t="s">
        <v>129</v>
      </c>
      <c r="B59" s="5" t="n">
        <v>1009</v>
      </c>
      <c r="D59" s="7" t="n">
        <v>754.1</v>
      </c>
    </row>
    <row r="60" spans="1:7">
      <c r="A60" s="3" t="s">
        <v>819</v>
      </c>
    </row>
    <row r="61" spans="1:7">
      <c r="A61" s="4" t="s">
        <v>131</v>
      </c>
      <c r="B61" s="5" t="n">
        <v>1009</v>
      </c>
      <c r="D61" s="7" t="n">
        <v>754.1</v>
      </c>
    </row>
    <row r="62" spans="1:7">
      <c r="A62" s="4" t="s">
        <v>132</v>
      </c>
      <c r="B62" s="7" t="n">
        <v>4153.6</v>
      </c>
      <c r="D62" s="5" t="n">
        <v>2592</v>
      </c>
    </row>
    <row r="63" spans="1:7">
      <c r="A63" s="4" t="s">
        <v>808</v>
      </c>
    </row>
    <row r="64" spans="1:7">
      <c r="A64" s="3" t="s">
        <v>816</v>
      </c>
    </row>
    <row r="65" spans="1:7">
      <c r="A65" s="4" t="s">
        <v>95</v>
      </c>
      <c r="B65" s="7" t="n">
        <v>11.5</v>
      </c>
      <c r="D65" s="7" t="n">
        <v>9.6</v>
      </c>
    </row>
    <row r="66" spans="1:7">
      <c r="A66" s="4" t="s">
        <v>96</v>
      </c>
      <c r="B66" s="7" t="n">
        <v>92.3</v>
      </c>
      <c r="D66" s="7" t="n">
        <v>113.6</v>
      </c>
    </row>
    <row r="67" spans="1:7">
      <c r="A67" s="4" t="s">
        <v>97</v>
      </c>
      <c r="B67" s="7" t="n">
        <v>13.2</v>
      </c>
      <c r="D67" s="7" t="n">
        <v>9.800000000000001</v>
      </c>
    </row>
    <row r="68" spans="1:7">
      <c r="A68" s="4" t="s">
        <v>98</v>
      </c>
      <c r="B68" s="7" t="n">
        <v>78.2</v>
      </c>
      <c r="D68" s="7" t="n">
        <v>78.2</v>
      </c>
    </row>
    <row r="69" spans="1:7">
      <c r="A69" s="4" t="s">
        <v>820</v>
      </c>
      <c r="B69" s="7" t="n">
        <v>1135.2</v>
      </c>
      <c r="D69" s="7" t="n">
        <v>1179.7</v>
      </c>
    </row>
    <row r="70" spans="1:7">
      <c r="A70" s="4" t="s">
        <v>100</v>
      </c>
      <c r="B70" s="7" t="n">
        <v>25.3</v>
      </c>
      <c r="D70" s="7" t="n">
        <v>6.1</v>
      </c>
    </row>
    <row r="71" spans="1:7">
      <c r="A71" s="4" t="s">
        <v>101</v>
      </c>
      <c r="B71" s="7" t="n">
        <v>1355.7</v>
      </c>
      <c r="D71" s="5" t="n">
        <v>1397</v>
      </c>
    </row>
    <row r="72" spans="1:7">
      <c r="A72" s="4" t="s">
        <v>102</v>
      </c>
      <c r="B72" s="7" t="n">
        <v>60.8</v>
      </c>
      <c r="D72" s="7" t="n">
        <v>61.2</v>
      </c>
    </row>
    <row r="73" spans="1:7">
      <c r="A73" s="4" t="s">
        <v>103</v>
      </c>
      <c r="B73" s="7" t="n">
        <v>13.2</v>
      </c>
    </row>
    <row r="74" spans="1:7">
      <c r="A74" s="4" t="s">
        <v>104</v>
      </c>
      <c r="B74" s="7" t="n">
        <v>174.3</v>
      </c>
      <c r="D74" s="7" t="n">
        <v>181.4</v>
      </c>
    </row>
    <row r="75" spans="1:7">
      <c r="A75" s="4" t="s">
        <v>105</v>
      </c>
      <c r="B75" s="7" t="n">
        <v>170.3</v>
      </c>
      <c r="D75" s="5" t="n">
        <v>225</v>
      </c>
    </row>
    <row r="76" spans="1:7">
      <c r="A76" s="4" t="s">
        <v>817</v>
      </c>
      <c r="B76" s="7" t="n">
        <v>654.1</v>
      </c>
      <c r="D76" s="7" t="n">
        <v>655.2</v>
      </c>
    </row>
    <row r="77" spans="1:7">
      <c r="A77" s="4" t="s">
        <v>106</v>
      </c>
      <c r="B77" s="7" t="n">
        <v>27.4</v>
      </c>
      <c r="D77" s="7" t="n">
        <v>20.5</v>
      </c>
    </row>
    <row r="78" spans="1:7">
      <c r="A78" s="4" t="s">
        <v>107</v>
      </c>
      <c r="B78" s="7" t="n">
        <v>2455.8</v>
      </c>
      <c r="D78" s="7" t="n">
        <v>2540.3</v>
      </c>
    </row>
    <row r="79" spans="1:7">
      <c r="A79" s="3" t="s">
        <v>818</v>
      </c>
    </row>
    <row r="80" spans="1:7">
      <c r="A80" s="4" t="s">
        <v>109</v>
      </c>
      <c r="B80" s="7" t="n">
        <v>60.4</v>
      </c>
      <c r="D80" s="5" t="n">
        <v>59</v>
      </c>
    </row>
    <row r="81" spans="1:7">
      <c r="A81" s="4" t="s">
        <v>110</v>
      </c>
      <c r="B81" s="5" t="n">
        <v>13</v>
      </c>
      <c r="D81" s="7" t="n">
        <v>13.5</v>
      </c>
    </row>
    <row r="82" spans="1:7">
      <c r="A82" s="4" t="s">
        <v>112</v>
      </c>
      <c r="B82" s="7" t="n">
        <v>13.3</v>
      </c>
      <c r="D82" s="7" t="n">
        <v>20.8</v>
      </c>
    </row>
    <row r="83" spans="1:7">
      <c r="A83" s="4" t="s">
        <v>821</v>
      </c>
      <c r="B83" s="5" t="n">
        <v>0</v>
      </c>
      <c r="D83" s="7" t="n">
        <v>10.2</v>
      </c>
    </row>
    <row r="84" spans="1:7">
      <c r="A84" s="4" t="s">
        <v>113</v>
      </c>
      <c r="B84" s="7" t="n">
        <v>54.8</v>
      </c>
      <c r="D84" s="5" t="n">
        <v>45</v>
      </c>
    </row>
    <row r="85" spans="1:7">
      <c r="A85" s="4" t="s">
        <v>114</v>
      </c>
      <c r="B85" s="7" t="n">
        <v>141.5</v>
      </c>
      <c r="D85" s="7" t="n">
        <v>148.5</v>
      </c>
    </row>
    <row r="86" spans="1:7">
      <c r="A86" s="4" t="s">
        <v>116</v>
      </c>
      <c r="B86" s="7" t="n">
        <v>30.4</v>
      </c>
      <c r="D86" s="7" t="n">
        <v>32.1</v>
      </c>
    </row>
    <row r="87" spans="1:7">
      <c r="A87" s="4" t="s">
        <v>117</v>
      </c>
      <c r="B87" s="7" t="n">
        <v>10.3</v>
      </c>
    </row>
    <row r="88" spans="1:7">
      <c r="A88" s="4" t="s">
        <v>118</v>
      </c>
      <c r="B88" s="5" t="n">
        <v>12</v>
      </c>
      <c r="D88" s="5" t="n">
        <v>24</v>
      </c>
    </row>
    <row r="89" spans="1:7">
      <c r="A89" s="4" t="s">
        <v>119</v>
      </c>
      <c r="B89" s="7" t="n">
        <v>14.7</v>
      </c>
      <c r="D89" s="7" t="n">
        <v>12.5</v>
      </c>
    </row>
    <row r="90" spans="1:7">
      <c r="A90" s="4" t="s">
        <v>120</v>
      </c>
      <c r="B90" s="7" t="n">
        <v>208.9</v>
      </c>
      <c r="D90" s="7" t="n">
        <v>217.1</v>
      </c>
    </row>
    <row r="91" spans="1:7">
      <c r="A91" s="4" t="s">
        <v>129</v>
      </c>
      <c r="B91" s="7" t="n">
        <v>2246.9</v>
      </c>
      <c r="D91" s="7" t="n">
        <v>2323.2</v>
      </c>
    </row>
    <row r="92" spans="1:7">
      <c r="A92" s="3" t="s">
        <v>819</v>
      </c>
    </row>
    <row r="93" spans="1:7">
      <c r="A93" s="4" t="s">
        <v>131</v>
      </c>
      <c r="B93" s="7" t="n">
        <v>2246.9</v>
      </c>
      <c r="D93" s="7" t="n">
        <v>2323.2</v>
      </c>
    </row>
    <row r="94" spans="1:7">
      <c r="A94" s="4" t="s">
        <v>132</v>
      </c>
      <c r="B94" s="7" t="n">
        <v>2455.8</v>
      </c>
      <c r="D94" s="7" t="n">
        <v>2540.3</v>
      </c>
    </row>
    <row r="95" spans="1:7">
      <c r="A95" s="4" t="s">
        <v>809</v>
      </c>
    </row>
    <row r="96" spans="1:7">
      <c r="A96" s="3" t="s">
        <v>816</v>
      </c>
    </row>
    <row r="97" spans="1:7">
      <c r="A97" s="4" t="s">
        <v>95</v>
      </c>
      <c r="B97" s="7" t="n">
        <v>217.2</v>
      </c>
      <c r="D97" s="7" t="n">
        <v>106.3</v>
      </c>
    </row>
    <row r="98" spans="1:7">
      <c r="A98" s="4" t="s">
        <v>96</v>
      </c>
      <c r="B98" s="7" t="n">
        <v>200.5</v>
      </c>
      <c r="D98" s="7" t="n">
        <v>103.8</v>
      </c>
    </row>
    <row r="99" spans="1:7">
      <c r="A99" s="4" t="s">
        <v>97</v>
      </c>
      <c r="B99" s="7" t="n">
        <v>174.1</v>
      </c>
      <c r="D99" s="7" t="n">
        <v>171.3</v>
      </c>
    </row>
    <row r="100" spans="1:7">
      <c r="A100" s="4" t="s">
        <v>98</v>
      </c>
      <c r="B100" s="7" t="n">
        <v>347.9</v>
      </c>
      <c r="D100" s="7" t="n">
        <v>101.2</v>
      </c>
    </row>
    <row r="101" spans="1:7">
      <c r="A101" s="4" t="s">
        <v>820</v>
      </c>
      <c r="B101" s="7" t="n">
        <v>149.9</v>
      </c>
      <c r="D101" s="5" t="n">
        <v>0</v>
      </c>
    </row>
    <row r="102" spans="1:7">
      <c r="A102" s="4" t="s">
        <v>100</v>
      </c>
      <c r="B102" s="7" t="n">
        <v>54.8</v>
      </c>
      <c r="D102" s="7" t="n">
        <v>40.1</v>
      </c>
    </row>
    <row r="103" spans="1:7">
      <c r="A103" s="4" t="s">
        <v>101</v>
      </c>
      <c r="B103" s="7" t="n">
        <v>1144.4</v>
      </c>
      <c r="D103" s="7" t="n">
        <v>522.7</v>
      </c>
    </row>
    <row r="104" spans="1:7">
      <c r="A104" s="4" t="s">
        <v>102</v>
      </c>
      <c r="B104" s="7" t="n">
        <v>284.2</v>
      </c>
      <c r="D104" s="7" t="n">
        <v>75.3</v>
      </c>
    </row>
    <row r="105" spans="1:7">
      <c r="A105" s="4" t="s">
        <v>103</v>
      </c>
      <c r="B105" s="7" t="n">
        <v>151.1</v>
      </c>
    </row>
    <row r="106" spans="1:7">
      <c r="A106" s="4" t="s">
        <v>104</v>
      </c>
      <c r="B106" s="7" t="n">
        <v>924.7</v>
      </c>
      <c r="D106" s="7" t="n">
        <v>271.1</v>
      </c>
    </row>
    <row r="107" spans="1:7">
      <c r="A107" s="4" t="s">
        <v>105</v>
      </c>
      <c r="B107" s="7" t="n">
        <v>963.2</v>
      </c>
      <c r="D107" s="5" t="n">
        <v>353</v>
      </c>
    </row>
    <row r="108" spans="1:7">
      <c r="A108" s="4" t="s">
        <v>817</v>
      </c>
      <c r="B108" s="5" t="n">
        <v>0</v>
      </c>
    </row>
    <row r="109" spans="1:7">
      <c r="A109" s="4" t="s">
        <v>106</v>
      </c>
      <c r="B109" s="7" t="n">
        <v>27.7</v>
      </c>
      <c r="D109" s="7" t="n">
        <v>3.1</v>
      </c>
    </row>
    <row r="110" spans="1:7">
      <c r="A110" s="4" t="s">
        <v>107</v>
      </c>
      <c r="B110" s="7" t="n">
        <v>3495.3</v>
      </c>
      <c r="D110" s="7" t="n">
        <v>1225.2</v>
      </c>
    </row>
    <row r="111" spans="1:7">
      <c r="A111" s="3" t="s">
        <v>818</v>
      </c>
    </row>
    <row r="112" spans="1:7">
      <c r="A112" s="4" t="s">
        <v>109</v>
      </c>
      <c r="B112" s="7" t="n">
        <v>233.6</v>
      </c>
      <c r="D112" s="7" t="n">
        <v>174.6</v>
      </c>
    </row>
    <row r="113" spans="1:7">
      <c r="A113" s="4" t="s">
        <v>110</v>
      </c>
      <c r="B113" s="7" t="n">
        <v>163.6</v>
      </c>
      <c r="D113" s="7" t="n">
        <v>144.7</v>
      </c>
    </row>
    <row r="114" spans="1:7">
      <c r="A114" s="4" t="s">
        <v>111</v>
      </c>
      <c r="B114" s="7" t="n">
        <v>1.4</v>
      </c>
      <c r="D114" s="5" t="n">
        <v>0</v>
      </c>
    </row>
    <row r="115" spans="1:7">
      <c r="A115" s="4" t="s">
        <v>112</v>
      </c>
      <c r="B115" s="7" t="n">
        <v>61.9</v>
      </c>
      <c r="D115" s="7" t="n">
        <v>45.5</v>
      </c>
    </row>
    <row r="116" spans="1:7">
      <c r="A116" s="4" t="s">
        <v>821</v>
      </c>
      <c r="B116" s="5" t="n">
        <v>0</v>
      </c>
      <c r="D116" s="7" t="n">
        <v>5.3</v>
      </c>
    </row>
    <row r="117" spans="1:7">
      <c r="A117" s="4" t="s">
        <v>113</v>
      </c>
      <c r="B117" s="7" t="n">
        <v>124.5</v>
      </c>
      <c r="D117" s="7" t="n">
        <v>67.09999999999999</v>
      </c>
    </row>
    <row r="118" spans="1:7">
      <c r="A118" s="4" t="s">
        <v>114</v>
      </c>
      <c r="B118" s="5" t="n">
        <v>585</v>
      </c>
      <c r="D118" s="7" t="n">
        <v>437.2</v>
      </c>
    </row>
    <row r="119" spans="1:7">
      <c r="A119" s="4" t="s">
        <v>115</v>
      </c>
      <c r="B119" s="7" t="n">
        <v>71.8</v>
      </c>
      <c r="D119" s="5" t="n">
        <v>0</v>
      </c>
    </row>
    <row r="120" spans="1:7">
      <c r="A120" s="4" t="s">
        <v>116</v>
      </c>
      <c r="B120" s="7" t="n">
        <v>126.6</v>
      </c>
      <c r="D120" s="7" t="n">
        <v>98.40000000000001</v>
      </c>
    </row>
    <row r="121" spans="1:7">
      <c r="A121" s="4" t="s">
        <v>117</v>
      </c>
      <c r="B121" s="7" t="n">
        <v>120.1</v>
      </c>
    </row>
    <row r="122" spans="1:7">
      <c r="A122" s="4" t="s">
        <v>118</v>
      </c>
      <c r="B122" s="7" t="n">
        <v>200.7</v>
      </c>
      <c r="D122" s="7" t="n">
        <v>64.8</v>
      </c>
    </row>
    <row r="123" spans="1:7">
      <c r="A123" s="4" t="s">
        <v>119</v>
      </c>
      <c r="B123" s="7" t="n">
        <v>18.8</v>
      </c>
      <c r="D123" s="7" t="n">
        <v>10.7</v>
      </c>
    </row>
    <row r="124" spans="1:7">
      <c r="A124" s="4" t="s">
        <v>120</v>
      </c>
      <c r="B124" s="5" t="n">
        <v>1123</v>
      </c>
      <c r="D124" s="7" t="n">
        <v>611.1</v>
      </c>
    </row>
    <row r="125" spans="1:7">
      <c r="A125" s="4" t="s">
        <v>129</v>
      </c>
      <c r="B125" s="7" t="n">
        <v>2354.3</v>
      </c>
      <c r="D125" s="7" t="n">
        <v>598.4</v>
      </c>
    </row>
    <row r="126" spans="1:7">
      <c r="A126" s="3" t="s">
        <v>819</v>
      </c>
    </row>
    <row r="127" spans="1:7">
      <c r="A127" s="4" t="s">
        <v>130</v>
      </c>
      <c r="B127" s="5" t="n">
        <v>18</v>
      </c>
      <c r="D127" s="7" t="n">
        <v>15.7</v>
      </c>
    </row>
    <row r="128" spans="1:7">
      <c r="A128" s="4" t="s">
        <v>131</v>
      </c>
      <c r="B128" s="7" t="n">
        <v>2372.3</v>
      </c>
      <c r="D128" s="7" t="n">
        <v>614.1</v>
      </c>
    </row>
    <row r="129" spans="1:7">
      <c r="A129" s="4" t="s">
        <v>132</v>
      </c>
      <c r="B129" s="7" t="n">
        <v>3495.3</v>
      </c>
      <c r="D129" s="7" t="n">
        <v>1225.2</v>
      </c>
    </row>
    <row r="130" spans="1:7">
      <c r="A130" s="4" t="s">
        <v>822</v>
      </c>
    </row>
    <row r="131" spans="1:7">
      <c r="A131" s="3" t="s">
        <v>816</v>
      </c>
    </row>
    <row r="132" spans="1:7">
      <c r="A132" s="4" t="s">
        <v>98</v>
      </c>
      <c r="B132" s="7" t="n">
        <v>-2.8</v>
      </c>
      <c r="D132" s="7" t="n">
        <v>-2.8</v>
      </c>
    </row>
    <row r="133" spans="1:7">
      <c r="A133" s="4" t="s">
        <v>820</v>
      </c>
      <c r="B133" s="7" t="n">
        <v>-1285.1</v>
      </c>
      <c r="D133" s="7" t="n">
        <v>-1179.7</v>
      </c>
    </row>
    <row r="134" spans="1:7">
      <c r="A134" s="4" t="s">
        <v>100</v>
      </c>
      <c r="B134" s="5" t="n">
        <v>2</v>
      </c>
      <c r="D134" s="7" t="n">
        <v>0.4</v>
      </c>
    </row>
    <row r="135" spans="1:7">
      <c r="A135" s="4" t="s">
        <v>101</v>
      </c>
      <c r="B135" s="7" t="n">
        <v>-1285.9</v>
      </c>
      <c r="D135" s="7" t="n">
        <v>-1182.1</v>
      </c>
    </row>
    <row r="136" spans="1:7">
      <c r="A136" s="4" t="s">
        <v>817</v>
      </c>
      <c r="B136" s="7" t="n">
        <v>-4601.2</v>
      </c>
      <c r="D136" s="7" t="n">
        <v>-2921.6</v>
      </c>
    </row>
    <row r="137" spans="1:7">
      <c r="A137" s="4" t="s">
        <v>106</v>
      </c>
      <c r="B137" s="7" t="n">
        <v>-26.9</v>
      </c>
      <c r="D137" s="7" t="n">
        <v>-25.2</v>
      </c>
    </row>
    <row r="138" spans="1:7">
      <c r="A138" s="4" t="s">
        <v>107</v>
      </c>
      <c r="B138" s="5" t="n">
        <v>-5914</v>
      </c>
      <c r="D138" s="7" t="n">
        <v>-4128.9</v>
      </c>
    </row>
    <row r="139" spans="1:7">
      <c r="A139" s="3" t="s">
        <v>818</v>
      </c>
    </row>
    <row r="140" spans="1:7">
      <c r="A140" s="4" t="s">
        <v>109</v>
      </c>
      <c r="B140" s="5" t="n">
        <v>0</v>
      </c>
      <c r="D140" s="5" t="n">
        <v>0</v>
      </c>
    </row>
    <row r="141" spans="1:7">
      <c r="A141" s="4" t="s">
        <v>821</v>
      </c>
      <c r="B141" s="7" t="n">
        <v>-1287.9</v>
      </c>
      <c r="D141" s="7" t="n">
        <v>-1182.5</v>
      </c>
    </row>
    <row r="142" spans="1:7">
      <c r="A142" s="4" t="s">
        <v>113</v>
      </c>
      <c r="B142" s="7" t="n">
        <v>0.3</v>
      </c>
      <c r="D142" s="7" t="n">
        <v>-9.6</v>
      </c>
    </row>
    <row r="143" spans="1:7">
      <c r="A143" s="4" t="s">
        <v>114</v>
      </c>
      <c r="B143" s="7" t="n">
        <v>-1287.6</v>
      </c>
      <c r="D143" s="7" t="n">
        <v>-1192.1</v>
      </c>
    </row>
    <row r="144" spans="1:7">
      <c r="A144" s="4" t="s">
        <v>118</v>
      </c>
      <c r="B144" s="7" t="n">
        <v>-25.2</v>
      </c>
      <c r="D144" s="7" t="n">
        <v>-15.2</v>
      </c>
    </row>
    <row r="145" spans="1:7">
      <c r="A145" s="4" t="s">
        <v>119</v>
      </c>
      <c r="B145" s="5" t="n">
        <v>0</v>
      </c>
    </row>
    <row r="146" spans="1:7">
      <c r="A146" s="4" t="s">
        <v>120</v>
      </c>
      <c r="B146" s="7" t="n">
        <v>-1312.8</v>
      </c>
      <c r="D146" s="7" t="n">
        <v>-1207.3</v>
      </c>
    </row>
    <row r="147" spans="1:7">
      <c r="A147" s="4" t="s">
        <v>129</v>
      </c>
      <c r="B147" s="7" t="n">
        <v>-4601.2</v>
      </c>
      <c r="D147" s="7" t="n">
        <v>-2921.6</v>
      </c>
    </row>
    <row r="148" spans="1:7">
      <c r="A148" s="3" t="s">
        <v>819</v>
      </c>
    </row>
    <row r="149" spans="1:7">
      <c r="A149" s="4" t="s">
        <v>131</v>
      </c>
      <c r="B149" s="7" t="n">
        <v>-4601.2</v>
      </c>
      <c r="D149" s="7" t="n">
        <v>-2921.6</v>
      </c>
    </row>
    <row r="150" spans="1:7">
      <c r="A150" s="4" t="s">
        <v>132</v>
      </c>
      <c r="B150" s="8" t="n">
        <v>-5914</v>
      </c>
      <c r="D150" s="6" t="n">
        <v>-412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58</v>
      </c>
    </row>
    <row r="3" spans="1:3">
      <c r="A3" s="3" t="s">
        <v>824</v>
      </c>
    </row>
    <row r="4" spans="1:3">
      <c r="A4" s="4" t="s">
        <v>825</v>
      </c>
      <c r="B4" s="8" t="n">
        <v>45300</v>
      </c>
      <c r="C4" s="8" t="n">
        <v>46500</v>
      </c>
    </row>
    <row r="5" spans="1:3">
      <c r="A5" s="3" t="s">
        <v>826</v>
      </c>
    </row>
    <row r="6" spans="1:3">
      <c r="A6" s="4" t="s">
        <v>158</v>
      </c>
      <c r="B6" s="5" t="n">
        <v>-15000</v>
      </c>
      <c r="C6" s="5" t="n">
        <v>-8300</v>
      </c>
    </row>
    <row r="7" spans="1:3">
      <c r="A7" s="4" t="s">
        <v>159</v>
      </c>
      <c r="B7" s="5" t="n">
        <v>13300</v>
      </c>
      <c r="C7" s="5" t="n">
        <v>0</v>
      </c>
    </row>
    <row r="8" spans="1:3">
      <c r="A8" s="4" t="s">
        <v>160</v>
      </c>
      <c r="B8" s="5" t="n">
        <v>-1503100</v>
      </c>
      <c r="C8" s="5" t="n">
        <v>-26200</v>
      </c>
    </row>
    <row r="9" spans="1:3">
      <c r="A9" s="4" t="s">
        <v>161</v>
      </c>
      <c r="B9" s="5" t="n">
        <v>222400</v>
      </c>
      <c r="C9" s="5" t="n">
        <v>0</v>
      </c>
    </row>
    <row r="10" spans="1:3">
      <c r="A10" s="4" t="s">
        <v>155</v>
      </c>
      <c r="B10" s="5" t="n">
        <v>0</v>
      </c>
      <c r="C10" s="5" t="n">
        <v>100</v>
      </c>
    </row>
    <row r="11" spans="1:3">
      <c r="A11" s="4" t="s">
        <v>162</v>
      </c>
      <c r="B11" s="5" t="n">
        <v>-1282400</v>
      </c>
      <c r="C11" s="5" t="n">
        <v>-34400</v>
      </c>
    </row>
    <row r="12" spans="1:3">
      <c r="A12" s="3" t="s">
        <v>827</v>
      </c>
    </row>
    <row r="13" spans="1:3">
      <c r="A13" s="4" t="s">
        <v>164</v>
      </c>
      <c r="B13" s="5" t="n">
        <v>725000</v>
      </c>
      <c r="C13" s="5" t="n">
        <v>0</v>
      </c>
    </row>
    <row r="14" spans="1:3">
      <c r="A14" s="4" t="s">
        <v>165</v>
      </c>
      <c r="B14" s="5" t="n">
        <v>-9100</v>
      </c>
      <c r="C14" s="5" t="n">
        <v>0</v>
      </c>
    </row>
    <row r="15" spans="1:3">
      <c r="A15" s="4" t="s">
        <v>166</v>
      </c>
      <c r="B15" s="5" t="n">
        <v>1082800</v>
      </c>
      <c r="C15" s="5" t="n">
        <v>342000</v>
      </c>
    </row>
    <row r="16" spans="1:3">
      <c r="A16" s="4" t="s">
        <v>167</v>
      </c>
      <c r="B16" s="5" t="n">
        <v>-544700</v>
      </c>
      <c r="C16" s="5" t="n">
        <v>-323800</v>
      </c>
    </row>
    <row r="17" spans="1:3">
      <c r="A17" s="4" t="s">
        <v>168</v>
      </c>
      <c r="B17" s="5" t="n">
        <v>-7000</v>
      </c>
      <c r="C17" s="5" t="n">
        <v>0</v>
      </c>
    </row>
    <row r="18" spans="1:3">
      <c r="A18" s="4" t="s">
        <v>828</v>
      </c>
      <c r="B18" s="5" t="n">
        <v>-31700</v>
      </c>
      <c r="C18" s="5" t="n">
        <v>-26200</v>
      </c>
    </row>
    <row r="19" spans="1:3">
      <c r="A19" s="4" t="s">
        <v>170</v>
      </c>
      <c r="B19" s="5" t="n">
        <v>200</v>
      </c>
      <c r="C19" s="5" t="n">
        <v>1400</v>
      </c>
    </row>
    <row r="20" spans="1:3">
      <c r="A20" s="4" t="s">
        <v>171</v>
      </c>
      <c r="B20" s="5" t="n">
        <v>-1800</v>
      </c>
      <c r="C20" s="5" t="n">
        <v>-4200</v>
      </c>
    </row>
    <row r="21" spans="1:3">
      <c r="A21" s="4" t="s">
        <v>155</v>
      </c>
      <c r="B21" s="5" t="n">
        <v>-1100</v>
      </c>
      <c r="C21" s="5" t="n">
        <v>-500</v>
      </c>
    </row>
    <row r="22" spans="1:3">
      <c r="A22" s="4" t="s">
        <v>172</v>
      </c>
      <c r="B22" s="5" t="n">
        <v>1212600</v>
      </c>
      <c r="C22" s="5" t="n">
        <v>-11300</v>
      </c>
    </row>
    <row r="23" spans="1:3">
      <c r="A23" s="4" t="s">
        <v>173</v>
      </c>
      <c r="B23" s="5" t="n">
        <v>-500</v>
      </c>
      <c r="C23" s="5" t="n">
        <v>2100</v>
      </c>
    </row>
    <row r="24" spans="1:3">
      <c r="A24" s="4" t="s">
        <v>174</v>
      </c>
      <c r="B24" s="5" t="n">
        <v>-25000</v>
      </c>
      <c r="C24" s="5" t="n">
        <v>2900</v>
      </c>
    </row>
    <row r="25" spans="1:3">
      <c r="A25" s="4" t="s">
        <v>176</v>
      </c>
      <c r="B25" s="5" t="n">
        <v>399400</v>
      </c>
      <c r="C25" s="5" t="n">
        <v>56500</v>
      </c>
    </row>
    <row r="26" spans="1:3">
      <c r="A26" s="4" t="s">
        <v>177</v>
      </c>
      <c r="B26" s="5" t="n">
        <v>374400</v>
      </c>
      <c r="C26" s="5" t="n">
        <v>59400</v>
      </c>
    </row>
    <row r="27" spans="1:3">
      <c r="A27" s="4" t="s">
        <v>806</v>
      </c>
    </row>
    <row r="28" spans="1:3">
      <c r="A28" s="3" t="s">
        <v>824</v>
      </c>
    </row>
    <row r="29" spans="1:3">
      <c r="A29" s="4" t="s">
        <v>825</v>
      </c>
      <c r="B29" s="5" t="n">
        <v>2000</v>
      </c>
      <c r="C29" s="5" t="n">
        <v>-4700</v>
      </c>
    </row>
    <row r="30" spans="1:3">
      <c r="A30" s="3" t="s">
        <v>826</v>
      </c>
    </row>
    <row r="31" spans="1:3">
      <c r="A31" s="4" t="s">
        <v>158</v>
      </c>
      <c r="B31" s="5" t="n">
        <v>-700</v>
      </c>
      <c r="C31" s="5" t="n">
        <v>-400</v>
      </c>
    </row>
    <row r="32" spans="1:3">
      <c r="A32" s="4" t="s">
        <v>159</v>
      </c>
      <c r="C32" s="5" t="n">
        <v>0</v>
      </c>
    </row>
    <row r="33" spans="1:3">
      <c r="A33" s="4" t="s">
        <v>160</v>
      </c>
      <c r="B33" s="5" t="n">
        <v>-1503100</v>
      </c>
    </row>
    <row r="34" spans="1:3">
      <c r="A34" s="4" t="s">
        <v>161</v>
      </c>
      <c r="B34" s="5" t="n">
        <v>222400</v>
      </c>
    </row>
    <row r="35" spans="1:3">
      <c r="A35" s="4" t="s">
        <v>155</v>
      </c>
      <c r="B35" s="5" t="n">
        <v>0</v>
      </c>
      <c r="C35" s="5" t="n">
        <v>0</v>
      </c>
    </row>
    <row r="36" spans="1:3">
      <c r="A36" s="4" t="s">
        <v>162</v>
      </c>
      <c r="B36" s="5" t="n">
        <v>-1281400</v>
      </c>
      <c r="C36" s="5" t="n">
        <v>-400</v>
      </c>
    </row>
    <row r="37" spans="1:3">
      <c r="A37" s="3" t="s">
        <v>827</v>
      </c>
    </row>
    <row r="38" spans="1:3">
      <c r="A38" s="4" t="s">
        <v>164</v>
      </c>
      <c r="B38" s="5" t="n">
        <v>725000</v>
      </c>
    </row>
    <row r="39" spans="1:3">
      <c r="A39" s="4" t="s">
        <v>165</v>
      </c>
      <c r="B39" s="5" t="n">
        <v>-9100</v>
      </c>
      <c r="C39" s="5" t="n">
        <v>0</v>
      </c>
    </row>
    <row r="40" spans="1:3">
      <c r="A40" s="4" t="s">
        <v>166</v>
      </c>
      <c r="B40" s="5" t="n">
        <v>804000</v>
      </c>
      <c r="C40" s="5" t="n">
        <v>164000</v>
      </c>
    </row>
    <row r="41" spans="1:3">
      <c r="A41" s="4" t="s">
        <v>167</v>
      </c>
      <c r="B41" s="5" t="n">
        <v>-338000</v>
      </c>
      <c r="C41" s="5" t="n">
        <v>-130800</v>
      </c>
    </row>
    <row r="42" spans="1:3">
      <c r="A42" s="4" t="s">
        <v>168</v>
      </c>
      <c r="B42" s="5" t="n">
        <v>-7000</v>
      </c>
    </row>
    <row r="43" spans="1:3">
      <c r="A43" s="4" t="s">
        <v>828</v>
      </c>
      <c r="B43" s="5" t="n">
        <v>-31700</v>
      </c>
      <c r="C43" s="5" t="n">
        <v>-26200</v>
      </c>
    </row>
    <row r="44" spans="1:3">
      <c r="A44" s="4" t="s">
        <v>170</v>
      </c>
      <c r="B44" s="5" t="n">
        <v>200</v>
      </c>
      <c r="C44" s="5" t="n">
        <v>1400</v>
      </c>
    </row>
    <row r="45" spans="1:3">
      <c r="A45" s="4" t="s">
        <v>171</v>
      </c>
      <c r="B45" s="5" t="n">
        <v>-1800</v>
      </c>
      <c r="C45" s="5" t="n">
        <v>-4200</v>
      </c>
    </row>
    <row r="46" spans="1:3">
      <c r="A46" s="4" t="s">
        <v>155</v>
      </c>
      <c r="B46" s="5" t="n">
        <v>0</v>
      </c>
      <c r="C46" s="5" t="n">
        <v>0</v>
      </c>
    </row>
    <row r="47" spans="1:3">
      <c r="A47" s="4" t="s">
        <v>172</v>
      </c>
      <c r="B47" s="5" t="n">
        <v>1141600</v>
      </c>
      <c r="C47" s="5" t="n">
        <v>4200</v>
      </c>
    </row>
    <row r="48" spans="1:3">
      <c r="A48" s="4" t="s">
        <v>174</v>
      </c>
      <c r="B48" s="5" t="n">
        <v>-137800</v>
      </c>
      <c r="C48" s="5" t="n">
        <v>-900</v>
      </c>
    </row>
    <row r="49" spans="1:3">
      <c r="A49" s="4" t="s">
        <v>176</v>
      </c>
      <c r="B49" s="5" t="n">
        <v>283100</v>
      </c>
      <c r="C49" s="5" t="n">
        <v>1100</v>
      </c>
    </row>
    <row r="50" spans="1:3">
      <c r="A50" s="4" t="s">
        <v>177</v>
      </c>
      <c r="B50" s="5" t="n">
        <v>145300</v>
      </c>
      <c r="C50" s="5" t="n">
        <v>200</v>
      </c>
    </row>
    <row r="51" spans="1:3">
      <c r="A51" s="4" t="s">
        <v>808</v>
      </c>
    </row>
    <row r="52" spans="1:3">
      <c r="A52" s="3" t="s">
        <v>824</v>
      </c>
    </row>
    <row r="53" spans="1:3">
      <c r="A53" s="4" t="s">
        <v>825</v>
      </c>
      <c r="B53" s="5" t="n">
        <v>103200</v>
      </c>
      <c r="C53" s="5" t="n">
        <v>103000</v>
      </c>
    </row>
    <row r="54" spans="1:3">
      <c r="A54" s="3" t="s">
        <v>826</v>
      </c>
    </row>
    <row r="55" spans="1:3">
      <c r="A55" s="4" t="s">
        <v>158</v>
      </c>
      <c r="B55" s="5" t="n">
        <v>-5300</v>
      </c>
      <c r="C55" s="5" t="n">
        <v>-3600</v>
      </c>
    </row>
    <row r="56" spans="1:3">
      <c r="A56" s="4" t="s">
        <v>159</v>
      </c>
      <c r="B56" s="5" t="n">
        <v>100</v>
      </c>
      <c r="C56" s="5" t="n">
        <v>0</v>
      </c>
    </row>
    <row r="57" spans="1:3">
      <c r="A57" s="4" t="s">
        <v>155</v>
      </c>
      <c r="B57" s="5" t="n">
        <v>0</v>
      </c>
      <c r="C57" s="5" t="n">
        <v>100</v>
      </c>
    </row>
    <row r="58" spans="1:3">
      <c r="A58" s="4" t="s">
        <v>162</v>
      </c>
      <c r="B58" s="5" t="n">
        <v>-5200</v>
      </c>
      <c r="C58" s="5" t="n">
        <v>-3500</v>
      </c>
    </row>
    <row r="59" spans="1:3">
      <c r="A59" s="3" t="s">
        <v>827</v>
      </c>
    </row>
    <row r="60" spans="1:3">
      <c r="A60" s="4" t="s">
        <v>829</v>
      </c>
      <c r="B60" s="5" t="n">
        <v>-96100</v>
      </c>
      <c r="C60" s="5" t="n">
        <v>-100000</v>
      </c>
    </row>
    <row r="61" spans="1:3">
      <c r="A61" s="4" t="s">
        <v>172</v>
      </c>
      <c r="B61" s="5" t="n">
        <v>-96100</v>
      </c>
      <c r="C61" s="5" t="n">
        <v>-100000</v>
      </c>
    </row>
    <row r="62" spans="1:3">
      <c r="A62" s="4" t="s">
        <v>174</v>
      </c>
      <c r="B62" s="5" t="n">
        <v>1900</v>
      </c>
      <c r="C62" s="5" t="n">
        <v>-500</v>
      </c>
    </row>
    <row r="63" spans="1:3">
      <c r="A63" s="4" t="s">
        <v>176</v>
      </c>
      <c r="B63" s="5" t="n">
        <v>9600</v>
      </c>
      <c r="C63" s="5" t="n">
        <v>5800</v>
      </c>
    </row>
    <row r="64" spans="1:3">
      <c r="A64" s="4" t="s">
        <v>177</v>
      </c>
      <c r="B64" s="5" t="n">
        <v>11500</v>
      </c>
      <c r="C64" s="5" t="n">
        <v>5300</v>
      </c>
    </row>
    <row r="65" spans="1:3">
      <c r="A65" s="4" t="s">
        <v>809</v>
      </c>
    </row>
    <row r="66" spans="1:3">
      <c r="A66" s="3" t="s">
        <v>824</v>
      </c>
    </row>
    <row r="67" spans="1:3">
      <c r="A67" s="4" t="s">
        <v>825</v>
      </c>
      <c r="B67" s="5" t="n">
        <v>42600</v>
      </c>
      <c r="C67" s="5" t="n">
        <v>54600</v>
      </c>
    </row>
    <row r="68" spans="1:3">
      <c r="A68" s="3" t="s">
        <v>826</v>
      </c>
    </row>
    <row r="69" spans="1:3">
      <c r="A69" s="4" t="s">
        <v>158</v>
      </c>
      <c r="B69" s="5" t="n">
        <v>-9000</v>
      </c>
      <c r="C69" s="5" t="n">
        <v>-4300</v>
      </c>
    </row>
    <row r="70" spans="1:3">
      <c r="A70" s="4" t="s">
        <v>159</v>
      </c>
      <c r="B70" s="5" t="n">
        <v>13200</v>
      </c>
      <c r="C70" s="5" t="n">
        <v>0</v>
      </c>
    </row>
    <row r="71" spans="1:3">
      <c r="A71" s="4" t="s">
        <v>160</v>
      </c>
      <c r="C71" s="5" t="n">
        <v>-26200</v>
      </c>
    </row>
    <row r="72" spans="1:3">
      <c r="A72" s="4" t="s">
        <v>161</v>
      </c>
      <c r="C72" s="5" t="n">
        <v>0</v>
      </c>
    </row>
    <row r="73" spans="1:3">
      <c r="A73" s="4" t="s">
        <v>155</v>
      </c>
      <c r="B73" s="5" t="n">
        <v>0</v>
      </c>
      <c r="C73" s="5" t="n">
        <v>0</v>
      </c>
    </row>
    <row r="74" spans="1:3">
      <c r="A74" s="4" t="s">
        <v>162</v>
      </c>
      <c r="B74" s="5" t="n">
        <v>4200</v>
      </c>
      <c r="C74" s="5" t="n">
        <v>-30500</v>
      </c>
    </row>
    <row r="75" spans="1:3">
      <c r="A75" s="3" t="s">
        <v>827</v>
      </c>
    </row>
    <row r="76" spans="1:3">
      <c r="A76" s="4" t="s">
        <v>166</v>
      </c>
      <c r="B76" s="5" t="n">
        <v>278800</v>
      </c>
      <c r="C76" s="5" t="n">
        <v>178000</v>
      </c>
    </row>
    <row r="77" spans="1:3">
      <c r="A77" s="4" t="s">
        <v>167</v>
      </c>
      <c r="B77" s="5" t="n">
        <v>-206700</v>
      </c>
      <c r="C77" s="5" t="n">
        <v>-193000</v>
      </c>
    </row>
    <row r="78" spans="1:3">
      <c r="A78" s="4" t="s">
        <v>829</v>
      </c>
      <c r="B78" s="5" t="n">
        <v>-6400</v>
      </c>
      <c r="C78" s="5" t="n">
        <v>-6400</v>
      </c>
    </row>
    <row r="79" spans="1:3">
      <c r="A79" s="4" t="s">
        <v>155</v>
      </c>
      <c r="B79" s="5" t="n">
        <v>-1100</v>
      </c>
      <c r="C79" s="5" t="n">
        <v>-500</v>
      </c>
    </row>
    <row r="80" spans="1:3">
      <c r="A80" s="4" t="s">
        <v>172</v>
      </c>
      <c r="B80" s="5" t="n">
        <v>64600</v>
      </c>
      <c r="C80" s="5" t="n">
        <v>-21900</v>
      </c>
    </row>
    <row r="81" spans="1:3">
      <c r="A81" s="4" t="s">
        <v>173</v>
      </c>
      <c r="B81" s="5" t="n">
        <v>-500</v>
      </c>
      <c r="C81" s="5" t="n">
        <v>2100</v>
      </c>
    </row>
    <row r="82" spans="1:3">
      <c r="A82" s="4" t="s">
        <v>174</v>
      </c>
      <c r="B82" s="5" t="n">
        <v>110900</v>
      </c>
      <c r="C82" s="5" t="n">
        <v>4300</v>
      </c>
    </row>
    <row r="83" spans="1:3">
      <c r="A83" s="4" t="s">
        <v>176</v>
      </c>
      <c r="B83" s="5" t="n">
        <v>106700</v>
      </c>
      <c r="C83" s="5" t="n">
        <v>49600</v>
      </c>
    </row>
    <row r="84" spans="1:3">
      <c r="A84" s="4" t="s">
        <v>177</v>
      </c>
      <c r="B84" s="5" t="n">
        <v>217600</v>
      </c>
      <c r="C84" s="5" t="n">
        <v>53900</v>
      </c>
    </row>
    <row r="85" spans="1:3">
      <c r="A85" s="4" t="s">
        <v>810</v>
      </c>
    </row>
    <row r="86" spans="1:3">
      <c r="A86" s="3" t="s">
        <v>824</v>
      </c>
    </row>
    <row r="87" spans="1:3">
      <c r="A87" s="4" t="s">
        <v>825</v>
      </c>
      <c r="B87" s="5" t="n">
        <v>-102500</v>
      </c>
      <c r="C87" s="5" t="n">
        <v>-106400</v>
      </c>
    </row>
    <row r="88" spans="1:3">
      <c r="A88" s="3" t="s">
        <v>827</v>
      </c>
    </row>
    <row r="89" spans="1:3">
      <c r="A89" s="4" t="s">
        <v>829</v>
      </c>
      <c r="B89" s="5" t="n">
        <v>102500</v>
      </c>
      <c r="C89" s="5" t="n">
        <v>106400</v>
      </c>
    </row>
    <row r="90" spans="1:3">
      <c r="A90" s="4" t="s">
        <v>172</v>
      </c>
      <c r="B90" s="8" t="n">
        <v>102500</v>
      </c>
      <c r="C90" s="8" t="n">
        <v>1064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30</v>
      </c>
      <c r="B1" s="2" t="s">
        <v>57</v>
      </c>
      <c r="D1" s="2" t="s">
        <v>1</v>
      </c>
    </row>
    <row r="2" spans="1:5">
      <c r="B2" s="2" t="s">
        <v>2</v>
      </c>
      <c r="C2" s="2" t="s">
        <v>58</v>
      </c>
      <c r="D2" s="2" t="s">
        <v>2</v>
      </c>
      <c r="E2" s="2" t="s">
        <v>58</v>
      </c>
    </row>
    <row r="3" spans="1:5">
      <c r="A3" s="3" t="s">
        <v>831</v>
      </c>
    </row>
    <row r="4" spans="1:5">
      <c r="A4" s="4" t="s">
        <v>832</v>
      </c>
      <c r="B4" s="6" t="n">
        <v>1.3</v>
      </c>
      <c r="C4" s="6" t="n">
        <v>0.7</v>
      </c>
      <c r="D4" s="6" t="n">
        <v>4.4</v>
      </c>
      <c r="E4" s="6" t="n">
        <v>1.2</v>
      </c>
    </row>
    <row r="5" spans="1:5">
      <c r="A5" s="4" t="s">
        <v>801</v>
      </c>
      <c r="B5" s="7" t="n">
        <v>0.7</v>
      </c>
      <c r="C5" s="7" t="n">
        <v>0.7</v>
      </c>
      <c r="D5" s="7" t="n">
        <v>3.1</v>
      </c>
      <c r="E5" s="7" t="n">
        <v>1.2</v>
      </c>
    </row>
    <row r="6" spans="1:5">
      <c r="A6" s="4" t="s">
        <v>833</v>
      </c>
      <c r="B6" s="7" t="n">
        <v>3.4</v>
      </c>
      <c r="D6" s="7" t="n">
        <v>3.4</v>
      </c>
    </row>
    <row r="7" spans="1:5">
      <c r="A7" s="4" t="s">
        <v>793</v>
      </c>
    </row>
    <row r="8" spans="1:5">
      <c r="A8" s="3" t="s">
        <v>831</v>
      </c>
    </row>
    <row r="9" spans="1:5">
      <c r="A9" s="4" t="s">
        <v>832</v>
      </c>
      <c r="B9" s="7" t="n">
        <v>0.7</v>
      </c>
      <c r="C9" s="5" t="n">
        <v>0</v>
      </c>
      <c r="D9" s="5" t="n">
        <v>1</v>
      </c>
      <c r="E9" s="5" t="n">
        <v>0</v>
      </c>
    </row>
    <row r="10" spans="1:5">
      <c r="A10" s="4" t="s">
        <v>392</v>
      </c>
    </row>
    <row r="11" spans="1:5">
      <c r="A11" s="3" t="s">
        <v>831</v>
      </c>
    </row>
    <row r="12" spans="1:5">
      <c r="A12" s="4" t="s">
        <v>832</v>
      </c>
      <c r="B12" s="7" t="n">
        <v>0.3</v>
      </c>
      <c r="C12" s="7" t="n">
        <v>0.2</v>
      </c>
      <c r="D12" s="7" t="n">
        <v>1.9</v>
      </c>
      <c r="E12" s="7" t="n">
        <v>0.5</v>
      </c>
    </row>
    <row r="13" spans="1:5">
      <c r="A13" s="4" t="s">
        <v>405</v>
      </c>
    </row>
    <row r="14" spans="1:5">
      <c r="A14" s="3" t="s">
        <v>831</v>
      </c>
    </row>
    <row r="15" spans="1:5">
      <c r="A15" s="4" t="s">
        <v>832</v>
      </c>
      <c r="B15" s="7" t="n">
        <v>0.2</v>
      </c>
      <c r="C15" s="5" t="n">
        <v>0</v>
      </c>
      <c r="D15" s="5" t="n">
        <v>1</v>
      </c>
      <c r="E15" s="5" t="n">
        <v>0</v>
      </c>
    </row>
    <row r="16" spans="1:5">
      <c r="A16" s="4" t="s">
        <v>24</v>
      </c>
    </row>
    <row r="17" spans="1:5">
      <c r="A17" s="3" t="s">
        <v>831</v>
      </c>
    </row>
    <row r="18" spans="1:5">
      <c r="A18" s="4" t="s">
        <v>832</v>
      </c>
      <c r="B18" s="7" t="n">
        <v>0.1</v>
      </c>
      <c r="C18" s="7" t="n">
        <v>0.5</v>
      </c>
      <c r="D18" s="7" t="n">
        <v>0.5</v>
      </c>
      <c r="E18" s="7" t="n">
        <v>0.7</v>
      </c>
    </row>
    <row r="19" spans="1:5">
      <c r="A19" s="4" t="s">
        <v>834</v>
      </c>
    </row>
    <row r="20" spans="1:5">
      <c r="A20" s="3" t="s">
        <v>831</v>
      </c>
    </row>
    <row r="21" spans="1:5">
      <c r="A21" s="4" t="s">
        <v>832</v>
      </c>
      <c r="B21" s="7" t="n">
        <v>1.5</v>
      </c>
      <c r="C21" s="7" t="n">
        <v>0.4</v>
      </c>
      <c r="D21" s="7" t="n">
        <v>3.8</v>
      </c>
      <c r="E21" s="7" t="n">
        <v>0.6</v>
      </c>
    </row>
    <row r="22" spans="1:5">
      <c r="A22" s="4" t="s">
        <v>835</v>
      </c>
    </row>
    <row r="23" spans="1:5">
      <c r="A23" s="3" t="s">
        <v>831</v>
      </c>
    </row>
    <row r="24" spans="1:5">
      <c r="A24" s="4" t="s">
        <v>832</v>
      </c>
      <c r="B24" s="7" t="n">
        <v>0.3</v>
      </c>
      <c r="C24" s="5" t="n">
        <v>0</v>
      </c>
      <c r="D24" s="7" t="n">
        <v>1.2</v>
      </c>
      <c r="E24" s="7" t="n">
        <v>0.1</v>
      </c>
    </row>
    <row r="25" spans="1:5">
      <c r="A25" s="4" t="s">
        <v>836</v>
      </c>
    </row>
    <row r="26" spans="1:5">
      <c r="A26" s="3" t="s">
        <v>831</v>
      </c>
    </row>
    <row r="27" spans="1:5">
      <c r="A27" s="4" t="s">
        <v>832</v>
      </c>
      <c r="B27" s="7" t="n">
        <v>0.4</v>
      </c>
      <c r="C27" s="5" t="n">
        <v>0</v>
      </c>
      <c r="D27" s="7" t="n">
        <v>1.2</v>
      </c>
      <c r="E27" s="5" t="n">
        <v>0</v>
      </c>
    </row>
    <row r="28" spans="1:5">
      <c r="A28" s="4" t="s">
        <v>837</v>
      </c>
    </row>
    <row r="29" spans="1:5">
      <c r="A29" s="3" t="s">
        <v>831</v>
      </c>
    </row>
    <row r="30" spans="1:5">
      <c r="A30" s="4" t="s">
        <v>832</v>
      </c>
      <c r="B30" s="7" t="n">
        <v>0.1</v>
      </c>
      <c r="C30" s="7" t="n">
        <v>0.4</v>
      </c>
      <c r="D30" s="7" t="n">
        <v>0.4</v>
      </c>
      <c r="E30" s="7" t="n">
        <v>0.5</v>
      </c>
    </row>
    <row r="31" spans="1:5">
      <c r="A31" s="4" t="s">
        <v>838</v>
      </c>
    </row>
    <row r="32" spans="1:5">
      <c r="A32" s="3" t="s">
        <v>831</v>
      </c>
    </row>
    <row r="33" spans="1:5">
      <c r="A33" s="4" t="s">
        <v>832</v>
      </c>
      <c r="B33" s="7" t="n">
        <v>0.7</v>
      </c>
      <c r="C33" s="5" t="n">
        <v>0</v>
      </c>
      <c r="D33" s="5" t="n">
        <v>1</v>
      </c>
      <c r="E33" s="5" t="n">
        <v>0</v>
      </c>
    </row>
    <row r="34" spans="1:5">
      <c r="A34" s="4" t="s">
        <v>839</v>
      </c>
    </row>
    <row r="35" spans="1:5">
      <c r="A35" s="3" t="s">
        <v>831</v>
      </c>
    </row>
    <row r="36" spans="1:5">
      <c r="A36" s="4" t="s">
        <v>832</v>
      </c>
      <c r="B36" s="5" t="n">
        <v>0</v>
      </c>
      <c r="C36" s="7" t="n">
        <v>0.2</v>
      </c>
      <c r="D36" s="7" t="n">
        <v>0.7</v>
      </c>
      <c r="E36" s="7" t="n">
        <v>0.4</v>
      </c>
    </row>
    <row r="37" spans="1:5">
      <c r="A37" s="4" t="s">
        <v>840</v>
      </c>
    </row>
    <row r="38" spans="1:5">
      <c r="A38" s="3" t="s">
        <v>831</v>
      </c>
    </row>
    <row r="39" spans="1:5">
      <c r="A39" s="4" t="s">
        <v>832</v>
      </c>
      <c r="B39" s="7" t="n">
        <v>-0.2</v>
      </c>
      <c r="C39" s="5" t="n">
        <v>0</v>
      </c>
      <c r="D39" s="7" t="n">
        <v>-0.2</v>
      </c>
      <c r="E39" s="5" t="n">
        <v>0</v>
      </c>
    </row>
    <row r="40" spans="1:5">
      <c r="A40" s="4" t="s">
        <v>841</v>
      </c>
    </row>
    <row r="41" spans="1:5">
      <c r="A41" s="3" t="s">
        <v>831</v>
      </c>
    </row>
    <row r="42" spans="1:5">
      <c r="A42" s="4" t="s">
        <v>832</v>
      </c>
      <c r="B42" s="5" t="n">
        <v>0</v>
      </c>
      <c r="C42" s="7" t="n">
        <v>0.1</v>
      </c>
      <c r="D42" s="7" t="n">
        <v>0.1</v>
      </c>
      <c r="E42" s="7" t="n">
        <v>0.2</v>
      </c>
    </row>
    <row r="43" spans="1:5">
      <c r="A43" s="4" t="s">
        <v>842</v>
      </c>
    </row>
    <row r="44" spans="1:5">
      <c r="A44" s="3" t="s">
        <v>831</v>
      </c>
    </row>
    <row r="45" spans="1:5">
      <c r="A45" s="4" t="s">
        <v>832</v>
      </c>
      <c r="B45" s="5" t="n">
        <v>0</v>
      </c>
      <c r="C45" s="5" t="n">
        <v>0</v>
      </c>
      <c r="D45" s="5" t="n">
        <v>0</v>
      </c>
      <c r="E45" s="5" t="n">
        <v>0</v>
      </c>
    </row>
    <row r="46" spans="1:5">
      <c r="A46" s="4" t="s">
        <v>843</v>
      </c>
    </row>
    <row r="47" spans="1:5">
      <c r="A47" s="3" t="s">
        <v>831</v>
      </c>
    </row>
    <row r="48" spans="1:5">
      <c r="A48" s="4" t="s">
        <v>832</v>
      </c>
      <c r="B48" s="6" t="n">
        <v>-0.2</v>
      </c>
      <c r="C48" s="6" t="n">
        <v>0.3</v>
      </c>
      <c r="D48" s="6" t="n">
        <v>0.6</v>
      </c>
      <c r="E48" s="6" t="n">
        <v>0.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44</v>
      </c>
      <c r="B1" s="2" t="s">
        <v>845</v>
      </c>
      <c r="C1" s="2" t="s">
        <v>2</v>
      </c>
      <c r="D1" s="2" t="s">
        <v>58</v>
      </c>
    </row>
    <row r="2" spans="1:4">
      <c r="A2" s="3" t="s">
        <v>273</v>
      </c>
    </row>
    <row r="3" spans="1:4">
      <c r="A3" s="4" t="s">
        <v>846</v>
      </c>
      <c r="C3" s="6" t="n">
        <v>1082.8</v>
      </c>
      <c r="D3" s="8" t="n">
        <v>342</v>
      </c>
    </row>
    <row r="4" spans="1:4">
      <c r="A4" s="4" t="s">
        <v>592</v>
      </c>
    </row>
    <row r="5" spans="1:4">
      <c r="A5" s="3" t="s">
        <v>273</v>
      </c>
    </row>
    <row r="6" spans="1:4">
      <c r="A6" s="4" t="s">
        <v>846</v>
      </c>
      <c r="B6" s="8" t="n">
        <v>75</v>
      </c>
    </row>
    <row r="7" spans="1:4">
      <c r="A7" s="4" t="s">
        <v>847</v>
      </c>
      <c r="C7" s="6" t="n">
        <v>159.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51:46Z</dcterms:created>
  <dcterms:modified xmlns:dcterms="http://purl.org/dc/terms/" xmlns:xsi="http://www.w3.org/2001/XMLSchema-instance" xsi:type="dcterms:W3CDTF">2020-05-06T16:51:46Z</dcterms:modified>
</cp:coreProperties>
</file>